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Principal Accounting Policies" sheetId="9" state="visible" r:id="rId9"/>
    <sheet xmlns:r="http://schemas.openxmlformats.org/officeDocument/2006/relationships" name="Concentration and Risks" sheetId="10" state="visible" r:id="rId10"/>
    <sheet xmlns:r="http://schemas.openxmlformats.org/officeDocument/2006/relationships" name="Accounts Receivable, Net" sheetId="11" state="visible" r:id="rId11"/>
    <sheet xmlns:r="http://schemas.openxmlformats.org/officeDocument/2006/relationships" name="Prepayments and Other Current A"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Short-term Bank Loans" sheetId="15" state="visible" r:id="rId15"/>
    <sheet xmlns:r="http://schemas.openxmlformats.org/officeDocument/2006/relationships" name="Accrued Expenses and Other Curr" sheetId="16" state="visible" r:id="rId16"/>
    <sheet xmlns:r="http://schemas.openxmlformats.org/officeDocument/2006/relationships" name="Convertible Note" sheetId="17" state="visible" r:id="rId17"/>
    <sheet xmlns:r="http://schemas.openxmlformats.org/officeDocument/2006/relationships" name="Long-term borrowing" sheetId="18" state="visible" r:id="rId18"/>
    <sheet xmlns:r="http://schemas.openxmlformats.org/officeDocument/2006/relationships" name="Corporate bond" sheetId="19" state="visible" r:id="rId19"/>
    <sheet xmlns:r="http://schemas.openxmlformats.org/officeDocument/2006/relationships" name="Taxation" sheetId="20" state="visible" r:id="rId20"/>
    <sheet xmlns:r="http://schemas.openxmlformats.org/officeDocument/2006/relationships" name="Redeemable Convertible Preferre" sheetId="21" state="visible" r:id="rId21"/>
    <sheet xmlns:r="http://schemas.openxmlformats.org/officeDocument/2006/relationships" name="Ordinary Shares" sheetId="22" state="visible" r:id="rId22"/>
    <sheet xmlns:r="http://schemas.openxmlformats.org/officeDocument/2006/relationships" name="Share-based Compensation" sheetId="23" state="visible" r:id="rId23"/>
    <sheet xmlns:r="http://schemas.openxmlformats.org/officeDocument/2006/relationships" name="Business Combination" sheetId="24" state="visible" r:id="rId24"/>
    <sheet xmlns:r="http://schemas.openxmlformats.org/officeDocument/2006/relationships" name="Net Loss per Share" sheetId="25" state="visible" r:id="rId25"/>
    <sheet xmlns:r="http://schemas.openxmlformats.org/officeDocument/2006/relationships" name="Lease" sheetId="26" state="visible" r:id="rId26"/>
    <sheet xmlns:r="http://schemas.openxmlformats.org/officeDocument/2006/relationships" name="Commitments and Contingencies" sheetId="27" state="visible" r:id="rId27"/>
    <sheet xmlns:r="http://schemas.openxmlformats.org/officeDocument/2006/relationships" name="Restricted Net Assets" sheetId="28" state="visible" r:id="rId28"/>
    <sheet xmlns:r="http://schemas.openxmlformats.org/officeDocument/2006/relationships" name="Subsequent Events" sheetId="29" state="visible" r:id="rId29"/>
    <sheet xmlns:r="http://schemas.openxmlformats.org/officeDocument/2006/relationships" name="ADDITIONAL INFORMATION_ CONDENS" sheetId="30" state="visible" r:id="rId30"/>
    <sheet xmlns:r="http://schemas.openxmlformats.org/officeDocument/2006/relationships" name="Principal Accounting Policies (" sheetId="31" state="visible" r:id="rId31"/>
    <sheet xmlns:r="http://schemas.openxmlformats.org/officeDocument/2006/relationships" name="Organization and Principal Ac_2" sheetId="32" state="visible" r:id="rId32"/>
    <sheet xmlns:r="http://schemas.openxmlformats.org/officeDocument/2006/relationships" name="Principal Accounting Policies_2" sheetId="33" state="visible" r:id="rId33"/>
    <sheet xmlns:r="http://schemas.openxmlformats.org/officeDocument/2006/relationships" name="Accounts Receivable, Net (Table" sheetId="34" state="visible" r:id="rId34"/>
    <sheet xmlns:r="http://schemas.openxmlformats.org/officeDocument/2006/relationships" name="Prepayments and Other Current_2"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Accrued Expenses and Other Cu_2" sheetId="38" state="visible" r:id="rId38"/>
    <sheet xmlns:r="http://schemas.openxmlformats.org/officeDocument/2006/relationships" name="Taxation (Tables)" sheetId="39" state="visible" r:id="rId39"/>
    <sheet xmlns:r="http://schemas.openxmlformats.org/officeDocument/2006/relationships" name="Share-based Compensation (Table" sheetId="40" state="visible" r:id="rId40"/>
    <sheet xmlns:r="http://schemas.openxmlformats.org/officeDocument/2006/relationships" name="Business Combination (Tables)" sheetId="41" state="visible" r:id="rId41"/>
    <sheet xmlns:r="http://schemas.openxmlformats.org/officeDocument/2006/relationships" name="Net Loss per Share (Tables)" sheetId="42" state="visible" r:id="rId42"/>
    <sheet xmlns:r="http://schemas.openxmlformats.org/officeDocument/2006/relationships" name="Lease (Tables)" sheetId="43" state="visible" r:id="rId43"/>
    <sheet xmlns:r="http://schemas.openxmlformats.org/officeDocument/2006/relationships" name="Commitments and Contingencies (" sheetId="44" state="visible" r:id="rId44"/>
    <sheet xmlns:r="http://schemas.openxmlformats.org/officeDocument/2006/relationships" name="ADDITIONAL INFORMATION_ CONDE_2"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Principal Accounting Policies -" sheetId="49" state="visible" r:id="rId49"/>
    <sheet xmlns:r="http://schemas.openxmlformats.org/officeDocument/2006/relationships" name="Principal Accounting Policies_3" sheetId="50" state="visible" r:id="rId50"/>
    <sheet xmlns:r="http://schemas.openxmlformats.org/officeDocument/2006/relationships" name="Concentration and Risks - Addit" sheetId="51" state="visible" r:id="rId51"/>
    <sheet xmlns:r="http://schemas.openxmlformats.org/officeDocument/2006/relationships" name="Accounts Receivable, Net - Sche" sheetId="52" state="visible" r:id="rId52"/>
    <sheet xmlns:r="http://schemas.openxmlformats.org/officeDocument/2006/relationships" name="Accounts Receivable, Net - Addi" sheetId="53" state="visible" r:id="rId53"/>
    <sheet xmlns:r="http://schemas.openxmlformats.org/officeDocument/2006/relationships" name="Accounts Receivable, Net - Allo" sheetId="54" state="visible" r:id="rId54"/>
    <sheet xmlns:r="http://schemas.openxmlformats.org/officeDocument/2006/relationships" name="Prepayments and Other Current_3" sheetId="55" state="visible" r:id="rId55"/>
    <sheet xmlns:r="http://schemas.openxmlformats.org/officeDocument/2006/relationships" name="Property, and Equipment, net - " sheetId="56" state="visible" r:id="rId56"/>
    <sheet xmlns:r="http://schemas.openxmlformats.org/officeDocument/2006/relationships" name="Property, and Equipment, net _2" sheetId="57" state="visible" r:id="rId57"/>
    <sheet xmlns:r="http://schemas.openxmlformats.org/officeDocument/2006/relationships" name="Intangible Assets, net - Summar" sheetId="58" state="visible" r:id="rId58"/>
    <sheet xmlns:r="http://schemas.openxmlformats.org/officeDocument/2006/relationships" name="Intangible Assets, net - Additi" sheetId="59" state="visible" r:id="rId59"/>
    <sheet xmlns:r="http://schemas.openxmlformats.org/officeDocument/2006/relationships" name="Intangible Assets, net - Schedu" sheetId="60" state="visible" r:id="rId60"/>
    <sheet xmlns:r="http://schemas.openxmlformats.org/officeDocument/2006/relationships" name="Short-term Bank Loans (Detail)" sheetId="61" state="visible" r:id="rId61"/>
    <sheet xmlns:r="http://schemas.openxmlformats.org/officeDocument/2006/relationships" name="Accrued Expenses and Other Cu_3" sheetId="62" state="visible" r:id="rId62"/>
    <sheet xmlns:r="http://schemas.openxmlformats.org/officeDocument/2006/relationships" name="Convertible Note (Detail)" sheetId="63" state="visible" r:id="rId63"/>
    <sheet xmlns:r="http://schemas.openxmlformats.org/officeDocument/2006/relationships" name="Long-term borrowing (Detail)" sheetId="64" state="visible" r:id="rId64"/>
    <sheet xmlns:r="http://schemas.openxmlformats.org/officeDocument/2006/relationships" name="Corporate bond (Details)" sheetId="65" state="visible" r:id="rId65"/>
    <sheet xmlns:r="http://schemas.openxmlformats.org/officeDocument/2006/relationships" name="Taxation - Additional Informati" sheetId="66" state="visible" r:id="rId66"/>
    <sheet xmlns:r="http://schemas.openxmlformats.org/officeDocument/2006/relationships" name="Taxation - Component of Income " sheetId="67" state="visible" r:id="rId67"/>
    <sheet xmlns:r="http://schemas.openxmlformats.org/officeDocument/2006/relationships" name="Taxation - Reconciliation of Di" sheetId="68" state="visible" r:id="rId68"/>
    <sheet xmlns:r="http://schemas.openxmlformats.org/officeDocument/2006/relationships" name="Taxation - Components of Aggreg" sheetId="69" state="visible" r:id="rId69"/>
    <sheet xmlns:r="http://schemas.openxmlformats.org/officeDocument/2006/relationships" name="Taxation - Changes in Valuation" sheetId="70" state="visible" r:id="rId70"/>
    <sheet xmlns:r="http://schemas.openxmlformats.org/officeDocument/2006/relationships" name="Redeemable Convertible Prefer_2" sheetId="71" state="visible" r:id="rId71"/>
    <sheet xmlns:r="http://schemas.openxmlformats.org/officeDocument/2006/relationships" name="Ordinary Shares - Additional In" sheetId="72" state="visible" r:id="rId72"/>
    <sheet xmlns:r="http://schemas.openxmlformats.org/officeDocument/2006/relationships" name="Share-based Compensation - Addi" sheetId="73" state="visible" r:id="rId73"/>
    <sheet xmlns:r="http://schemas.openxmlformats.org/officeDocument/2006/relationships" name="Share-based Compensation - Assu"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Business Combination - Addition" sheetId="77" state="visible" r:id="rId77"/>
    <sheet xmlns:r="http://schemas.openxmlformats.org/officeDocument/2006/relationships" name="Business Combination - Summary " sheetId="78" state="visible" r:id="rId78"/>
    <sheet xmlns:r="http://schemas.openxmlformats.org/officeDocument/2006/relationships" name="Net Loss per Share - Schedule o" sheetId="79" state="visible" r:id="rId79"/>
    <sheet xmlns:r="http://schemas.openxmlformats.org/officeDocument/2006/relationships" name="Net Loss per Share - Additional" sheetId="80" state="visible" r:id="rId80"/>
    <sheet xmlns:r="http://schemas.openxmlformats.org/officeDocument/2006/relationships" name="Leas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stricted Net Assets (Detail)" sheetId="84" state="visible" r:id="rId84"/>
    <sheet xmlns:r="http://schemas.openxmlformats.org/officeDocument/2006/relationships" name="Subsequent Events (Detail)" sheetId="85" state="visible" r:id="rId85"/>
    <sheet xmlns:r="http://schemas.openxmlformats.org/officeDocument/2006/relationships" name="Condensed Balance Sheets of Par" sheetId="86" state="visible" r:id="rId86"/>
    <sheet xmlns:r="http://schemas.openxmlformats.org/officeDocument/2006/relationships" name="Condensed Balance Sheets of P_2" sheetId="87" state="visible" r:id="rId87"/>
    <sheet xmlns:r="http://schemas.openxmlformats.org/officeDocument/2006/relationships" name="Condensed Statements of Operati" sheetId="88" state="visible" r:id="rId88"/>
    <sheet xmlns:r="http://schemas.openxmlformats.org/officeDocument/2006/relationships" name="Condensed Statement of Cash Flo" sheetId="89" state="visible" r:id="rId89"/>
  </sheets>
  <definedNames/>
  <calcPr calcId="124519" fullCalcOnLoad="1"/>
</workbook>
</file>

<file path=xl/sharedStrings.xml><?xml version="1.0" encoding="utf-8"?>
<sst xmlns="http://schemas.openxmlformats.org/spreadsheetml/2006/main" uniqueCount="886">
  <si>
    <t>Document and Entity Information</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Entity Registrant Name</t>
  </si>
  <si>
    <t>Gridsum Holding Inc.</t>
  </si>
  <si>
    <t>Entity Central Index Key</t>
  </si>
  <si>
    <t>0001647338</t>
  </si>
  <si>
    <t>Current Fiscal Year End Date</t>
  </si>
  <si>
    <t>--12-31</t>
  </si>
  <si>
    <t>Entity Well-known Seasoned Issuer</t>
  </si>
  <si>
    <t>No</t>
  </si>
  <si>
    <t>Entity Current Reporting Status</t>
  </si>
  <si>
    <t>Yes</t>
  </si>
  <si>
    <t>Entity Filer Category</t>
  </si>
  <si>
    <t>Accelerated Filer</t>
  </si>
  <si>
    <t>Entity Shell Company</t>
  </si>
  <si>
    <t>Entity Emerging Growth Company</t>
  </si>
  <si>
    <t>true</t>
  </si>
  <si>
    <t>Entity Interactive Data Current</t>
  </si>
  <si>
    <t>Document Registration Statement</t>
  </si>
  <si>
    <t>Document Annual Report</t>
  </si>
  <si>
    <t>Document Transition Report</t>
  </si>
  <si>
    <t>Document Shell Company Report</t>
  </si>
  <si>
    <t>Entity Voluntary Filers</t>
  </si>
  <si>
    <t>Entity Ex Transition Period</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Notes Receivable</t>
  </si>
  <si>
    <t>Accounts receivable, net</t>
  </si>
  <si>
    <t>Prepayments and other current assets</t>
  </si>
  <si>
    <t>Total current assets</t>
  </si>
  <si>
    <t>Non-current assets:</t>
  </si>
  <si>
    <t>Investment in associates</t>
  </si>
  <si>
    <t>Property and equipment, net</t>
  </si>
  <si>
    <t>Intangible assets, net</t>
  </si>
  <si>
    <t>Goodwill</t>
  </si>
  <si>
    <t>Deferred tax assets</t>
  </si>
  <si>
    <t>Other non-current assets</t>
  </si>
  <si>
    <t>Operating lease right-of-use assets</t>
  </si>
  <si>
    <t>Total non-current assets</t>
  </si>
  <si>
    <t>Total assets</t>
  </si>
  <si>
    <t>Current liabilities:</t>
  </si>
  <si>
    <t>Short-term bank loans</t>
  </si>
  <si>
    <t>Accounts payable</t>
  </si>
  <si>
    <t>Salary and welfare payables</t>
  </si>
  <si>
    <t>Taxes payable</t>
  </si>
  <si>
    <t>Deferred revenues</t>
  </si>
  <si>
    <t>Advances from customers</t>
  </si>
  <si>
    <t>Accrued expenses and other current liabilities</t>
  </si>
  <si>
    <t>Derivative liabilities</t>
  </si>
  <si>
    <t>Convertible note</t>
  </si>
  <si>
    <t>Operating lease liabilities current</t>
  </si>
  <si>
    <t>Total current liabilities</t>
  </si>
  <si>
    <t>Non-current liabilities:</t>
  </si>
  <si>
    <t>Long-term borrowing</t>
  </si>
  <si>
    <t>Corporate bond</t>
  </si>
  <si>
    <t>Deferred tax liabilities</t>
  </si>
  <si>
    <t>Other non-current liabilities</t>
  </si>
  <si>
    <t>Derivative liabilities non-current</t>
  </si>
  <si>
    <t>Operating lease liabilities non-current</t>
  </si>
  <si>
    <t>Total non-current liabilities</t>
  </si>
  <si>
    <t>Total liabilities</t>
  </si>
  <si>
    <t>Shareholders' equity (deficiency):</t>
  </si>
  <si>
    <t>Additional paid-in capital</t>
  </si>
  <si>
    <t>Statutory reserve</t>
  </si>
  <si>
    <t>Accumulated other comprehensive loss</t>
  </si>
  <si>
    <t>Accumulated deficit</t>
  </si>
  <si>
    <t>Total Gridsum's shareholders' equity (deficiency)</t>
  </si>
  <si>
    <t>Non-controlling interests</t>
  </si>
  <si>
    <t>Total shareholders' equity (deficiency)</t>
  </si>
  <si>
    <t>Total liabilities and shareholders' equity (deficiency)</t>
  </si>
  <si>
    <t>Ordinary shares</t>
  </si>
  <si>
    <t>CONSOLIDATED BALANCE SHEETS (Parenthetical) - $ / shares</t>
  </si>
  <si>
    <t>Dec. 31, 2019</t>
  </si>
  <si>
    <t>Mar. 04, 2019</t>
  </si>
  <si>
    <t>Dec. 31, 2018</t>
  </si>
  <si>
    <t>Ordinary share, par value per share (in dollars)</t>
  </si>
  <si>
    <t>Ordinary share, shares authorized (in shares)</t>
  </si>
  <si>
    <t>Ordinary share, shares issued</t>
  </si>
  <si>
    <t>Ordinary share, shares outstanding</t>
  </si>
  <si>
    <t>CONSOLIDATED STATEMENTS OF OPERATIONS AND COMPREHENSIVE LOSS ¥ in Thousands, $ in Thousands</t>
  </si>
  <si>
    <t>Dec. 31, 2019USD ($)$ / sharesshares</t>
  </si>
  <si>
    <t>Dec. 31, 2019CNY (¥)¥ / sharesshares</t>
  </si>
  <si>
    <t>Dec. 31, 2018CNY (¥)¥ / sharesshares</t>
  </si>
  <si>
    <t>Dec. 31, 2017CNY (¥)¥ / sharesshares</t>
  </si>
  <si>
    <t>Revenues:</t>
  </si>
  <si>
    <t>Less: Business tax and surcharges</t>
  </si>
  <si>
    <t>Net revenues</t>
  </si>
  <si>
    <t>Cost of revenues</t>
  </si>
  <si>
    <t>Gross profit</t>
  </si>
  <si>
    <t>Operating expenses:</t>
  </si>
  <si>
    <t>Sales and marketing expenses</t>
  </si>
  <si>
    <t>Research and development expenses</t>
  </si>
  <si>
    <t>General and administrative expenses</t>
  </si>
  <si>
    <t>Total operating expenses</t>
  </si>
  <si>
    <t>Losses from operations</t>
  </si>
  <si>
    <t>Other income/(expense):</t>
  </si>
  <si>
    <t>Foreign currency exchange loss</t>
  </si>
  <si>
    <t>Interest expense, net</t>
  </si>
  <si>
    <t>Other income/(expense), net</t>
  </si>
  <si>
    <t>Amortization of debt discount</t>
  </si>
  <si>
    <t>Gain on change in fair value of derivative liabilities</t>
  </si>
  <si>
    <t>Loss before income tax</t>
  </si>
  <si>
    <t>Income tax (expense)/benefit</t>
  </si>
  <si>
    <t>Net loss</t>
  </si>
  <si>
    <t>Less: Net (loss) income attributable to non-controlling interests</t>
  </si>
  <si>
    <t>Net loss attributable to Gridsum Holding Inc.</t>
  </si>
  <si>
    <t>Foreign currency translation adjustment, net of tax</t>
  </si>
  <si>
    <t>Comprehensive loss</t>
  </si>
  <si>
    <t>Less: Comprehensive (loss) income attributable to non-controlling interests</t>
  </si>
  <si>
    <t>Comprehensive loss attributable to Gridsum Holding Inc.</t>
  </si>
  <si>
    <t>Net loss per share attributable to Gridsum's ordinary shareholders, basic and diluted | (per share)</t>
  </si>
  <si>
    <t>Weighted average shares outstanding used in computing net loss per share attributable to Gridsum's ordinary shareholders</t>
  </si>
  <si>
    <t>Enterprise</t>
  </si>
  <si>
    <t>Revenues</t>
  </si>
  <si>
    <t>e-Government and other</t>
  </si>
  <si>
    <t>CONSOLIDATED STATEMENTS OF OPERATIONS AND COMPREHENSIVE LOSS (Parenthetical) ¥ in Thousands, $ in Thousands</t>
  </si>
  <si>
    <t>Dec. 31, 2017CNY (¥)</t>
  </si>
  <si>
    <t>Share-based compensation expenses</t>
  </si>
  <si>
    <t>CONSOLIDATED STATEMENTS OF CHANGES IN SHAREHOLDERS' EQUITY (DEFICIENCY) ¥ in Thousands, $ in Thousands</t>
  </si>
  <si>
    <t>Ordinary SharesCNY (¥)shares</t>
  </si>
  <si>
    <t>Additional Paid-in CapitalCNY (¥)</t>
  </si>
  <si>
    <t>Statutory ReserveCNY (¥)</t>
  </si>
  <si>
    <t>Accumulated Other Comprehensive Income/(Loss)CNY (¥)</t>
  </si>
  <si>
    <t>Accumulated DeficitCNY (¥)</t>
  </si>
  <si>
    <t>Non-controlling InterestsCNY (¥)</t>
  </si>
  <si>
    <t>Class B Ordinary Sharesshares</t>
  </si>
  <si>
    <t>USD ($)</t>
  </si>
  <si>
    <t>CNY (¥)</t>
  </si>
  <si>
    <t>Balance, Beginning at Dec. 31, 2016</t>
  </si>
  <si>
    <t>Balance, Share Beginning at Dec. 31, 2016 | shares</t>
  </si>
  <si>
    <t>Appropriation of statutory reserves</t>
  </si>
  <si>
    <t>Issuance of ordinary shares upon exercise of share options and restricted stock units</t>
  </si>
  <si>
    <t>Issuance of ordinary shares upon exercise of share options and restricted stock units (in shares) | shares</t>
  </si>
  <si>
    <t>Consolidation of Hainatianchuang</t>
  </si>
  <si>
    <t>Foreign currency translation adjustments, net of tax</t>
  </si>
  <si>
    <t>Balance, Ending at Dec. 31, 2017</t>
  </si>
  <si>
    <t>Balance, Share Ending at Dec. 31, 2017 | shares</t>
  </si>
  <si>
    <t>Purchase of equity shares of Guoxinwangyan</t>
  </si>
  <si>
    <t>Balance, Ending at Dec. 31, 2018</t>
  </si>
  <si>
    <t>Balance, Share Ending at Dec. 31, 2018 | shares</t>
  </si>
  <si>
    <t>Issuance of ordinary shares through share subscription</t>
  </si>
  <si>
    <t>Issuance of ordinary shares through share subscription (in shares) | shares</t>
  </si>
  <si>
    <t>Balance, Ending at Dec. 31, 2019</t>
  </si>
  <si>
    <t>Balance, Share Ending at Dec. 31, 2019 | shares</t>
  </si>
  <si>
    <t>CONSOLIDATED STATEMENTS OF CASH FLOWS ¥ in Thousands, $ in Thousands</t>
  </si>
  <si>
    <t>Cash flows from operating activities:</t>
  </si>
  <si>
    <t>Adjustments to reconcile net loss to net cash used in operating activities:</t>
  </si>
  <si>
    <t>Provision for allowance for doubtful accounts</t>
  </si>
  <si>
    <t>Depreciation and amortization expenses</t>
  </si>
  <si>
    <t>Deferred tax expenses</t>
  </si>
  <si>
    <t>Foreign currency exchange loss, net</t>
  </si>
  <si>
    <t>Loss on disposal of equipment and leasehold improvement</t>
  </si>
  <si>
    <t>Amortization of operating lease right-of-use assets</t>
  </si>
  <si>
    <t>Amortization of discounts and issuance cost of the corporate bond</t>
  </si>
  <si>
    <t>Change in fair value of derivative liabilities</t>
  </si>
  <si>
    <t>Changes in operating assets and liabilities:</t>
  </si>
  <si>
    <t>Accounts receivable</t>
  </si>
  <si>
    <t>Notes receivable</t>
  </si>
  <si>
    <t>Salary and welfare payable</t>
  </si>
  <si>
    <t>Operating lease liabilities</t>
  </si>
  <si>
    <t>Net cash used in operating activities</t>
  </si>
  <si>
    <t>Cash flows from investing activities:</t>
  </si>
  <si>
    <t>Purchase of property, equipment and software</t>
  </si>
  <si>
    <t>Proceeds from disposal of property, equipment and software</t>
  </si>
  <si>
    <t>Maturity of time deposit</t>
  </si>
  <si>
    <t>Acquisition of subsidiaries, net of cash acquired</t>
  </si>
  <si>
    <t>Long term investment</t>
  </si>
  <si>
    <t>Net cash provided by/(used in) investing activities</t>
  </si>
  <si>
    <t>Cash flows from financing activities:</t>
  </si>
  <si>
    <t>Proceeds of bank loans</t>
  </si>
  <si>
    <t>Repayment of bank loan</t>
  </si>
  <si>
    <t>Proceeds from issuance of ordinary shares</t>
  </si>
  <si>
    <t>Payment for IPO costs</t>
  </si>
  <si>
    <t>Capital injection from non-controlling interests</t>
  </si>
  <si>
    <t>Proceeds from convertible note</t>
  </si>
  <si>
    <t>Proceeds from long-term borrowing</t>
  </si>
  <si>
    <t>Proceeds from issuance of corporate bond, net of discount and issuance cost</t>
  </si>
  <si>
    <t>Net cash provided by/(used in) financing activities</t>
  </si>
  <si>
    <t>Effect of exchange rate changes on Cash, cash equivalents and restricted cash</t>
  </si>
  <si>
    <t>Net decrease in Cash, cash equivalents and restricted cash</t>
  </si>
  <si>
    <t>Cash, cash equivalents and restricted cash at the beginning of the year</t>
  </si>
  <si>
    <t>Cash, cash equivalents and restricted cash at the end of the year</t>
  </si>
  <si>
    <t>Supplemental disclosures of cash flow information:</t>
  </si>
  <si>
    <t>Cash paid for income taxes</t>
  </si>
  <si>
    <t>Cash paid for interest</t>
  </si>
  <si>
    <t>Supplemental schedule of non-cash investing activities:</t>
  </si>
  <si>
    <t>Property and equipment purchases financed by accrued expenses and other current liabilities</t>
  </si>
  <si>
    <t>Property and equipment purchases transferred from other non-current assets</t>
  </si>
  <si>
    <t>Initial recognition of operating lease right-of-use assets and lease liabilities</t>
  </si>
  <si>
    <t>Allocation of fair value of derivative liabilities for issuance of warrants attached to the loan from related party</t>
  </si>
  <si>
    <t>The following table provides a reconciliation of cash, cash equivalents, and restricted cash reported within the statement of financial position that sum to the total of the same amounts shown in the statement of cash flows:</t>
  </si>
  <si>
    <t>Total cash, cash equivalents, and restricted cash shown in the consolidated statements of cash flows</t>
  </si>
  <si>
    <t>Organization and Principal Activities</t>
  </si>
  <si>
    <t>1. Organization and Principal Activities
(a) Principal activities
Gridsum Holding Inc. (“Company”), through its consolidated subsidiaries and variable interest entities (“VIEs”) (collectively referred to as the “Group”), provides sophisticated data analysis software for multinational and domestic enterprises and government agencies in the People’s Republic of China (“PRC”).
The accompanying consolidated financial statements include the financial statements of the Company, its subsidiaries, VIEs and VIE subsidiaries. As of December 31, 2019, the Company’s operating subsidiaries, operating VIE and operating VIE subsidiaries were as follows:
Equity
Operating Subsidiaries
interests held
Place and Date of Incorporation
Gridsum Holding (China) Limited
100
%
Hong Kong, July 2014
Dissector (Beijing) Technology Co., Ltd.
100
%
PRC, October 2014
Economic
Operating VIE
interests held
Place and Date of Incorporation
Gridsum Holding (Beijing) Co., Ltd
100
%
PRC, August 2014
Economic
Operating VIE Subsidiaries
interests held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100
%
PRC, August 2015
Beijing Gridsum Yizhun Technology Co., Ltd.
100
%
PRC, February 2016
Beijing Zhixunyilong Software Co., Ltd.
100
%
PRC, May 2017
Beijing Gridsum Wang’an Technology Co., Ltd.
100
%
PRC, June 2017
Beijing Gridsum Hulian Technology Co., Ltd.
100
%
PRC, March 2018
(b) Reorganization
The Company was incorporated in the Cayman Islands on July 21, 2014.
The Group began operations in December 2005 through Beijing Gridsum Technology Co., Ltd (“Beijing Gridsum”), a PRC domestic company established by our founders. Beijing Gridsum established two wholly owned subsidiaries, Beijing Moment Everlasting Ad Co., Ltd. (“Beijing Moment”) and Guoxinjunhe (Beijing) Technology Co., Ltd. (“Guoxinjunhe”), in January 2011 and April 2012, respectively. Beijing Moment established a wholly owned subsidiary, Beijing Yunyang Ad Co., Ltd. (“Beijing Yunyang”) in March 2013.
From July to December 2014, the Group undertook a reorganization (“2014 Restructuring”) and established the Company under the laws of the Cayman Islands; the Company established a wholly owned Hong Kong subsidiary, Gridsum Holding (China) Limited (“Gridsum HK”), which in turn established a wholly owned subsidiary in China, Dissector (Beijing) Technology Co. Ltd. (“WFOE”).Also as part of this 2014 Restructuring, Gridsum Holding (Beijing) Co., Ltd. (“Gridsum PRC Holding”) was established to acquire full ownership of Beijing Gridsum, Beijing Moment and Guoxinjunhe from Beijing Gridsum.
On December 22, 2014, the WFOE entered into a series of contractual agreements (“VIE agreements”) with Gridsum PRC Holding and the shareholders of Gridsum PRC Holding, as a result of which Gridsum PRC Holding became a VIE of which the Company is the primary beneficiary, and the Company consolidates the financial results of Gridsum PRC Holding and its subsidiaries. Prior to the 2014 Restructuring, the Group was controlled by a predecessor Cayman Islands entity, which through another restructuring in 2010 (“2010 Restructuring”) controlled the Group entities in China according to a set of contractual arrangements containing terms and conditions identical to those of the VIE agreements. The 2010 Restructuring was undertaken in order to facilitate an international financing completed in September 2010 as well as to comply with relevant government regulations and policies in the PRC. The VIE agreements have superseded the 2010 contractual arrangements. Prior to the 2010 Restructuring, the Group’s founders and management held 100% of the beneficial ownership interest in Beijing Gridsum. In the 2010 Restructuring, the predecessor Cayman Islands entity was established with the same beneficial ownership structure as Beijing Gridsum. Therefore, the Group’s founders and management held 100% of the beneficial ownership interests in, and maintained control of, the Group immediately before and after the 2010 restructuring.
In the 2014 Restructuring, the Company was established with the same beneficial ownership structure as the predecessor Cayman Islands entity. Therefore, the Group’s founders, management and the then outstanding Preferred Shareholders held 100% of the beneficial ownership interests in, and maintained control of, the Group immediately before and after the 2014 restructuring.
The entities included in the 2010 Restructuring and 2014 Restructuring were under common control and the two reorganizations have been accounted for in a manner akin to a pooling of interest as if the Company, through its wholly owned subsidiaries, had been in existence and been the primary beneficiary of the VIEs throughout the periods presented in the consolidated financial statements.
(c) Contracts with Variable Interest Entitles
To comply with applicable PRC laws and regulations, the Group conducts operations in China principally through Beijing Gridsum, Beijing Moment, Guoxinjunhe, Beijing Yunyang, Beijing Guoxinwangyan Technology Co., Ltd. and Beijing Gridsum Yizhun Technology Co., Ltd. The WFOE has entered into a series of contractual arrangements with the parent of these companies, Gridsum PRC Holding, and the shareholders of Gridsum PRC Holding. These contractual arrangements allow the Company to exercise effective control over Gridsum PRC Holding and to receive substantially all of the economic benefits of Gridsum PRC Holding. As a result of these contractual arrangements, the Company is the primary beneficiary of Gridsum PRC Holding, and the Company treats it as a VIE in accordance with accounting principles generally accepted in the United States of America (“U.S. GAAP”). The following is a summary of the currently effective contractual arrangements among the WFOE, Gridsum PRC Holding and the shareholders of Gridsum PRC Holding:
Exclusive Business Cooperation Agreement. Under the Exclusive Business Cooperation Agreement dated December 22, 2014, between the WFOE and Gridsum PRC Holding, Gridsum PRC Holding has appointed the WFOE as its exclusive provider of technical support, business support and related consulting services and has agreed to accept all consultations and services provided by the WFOE and, without prior written consent of the WFOE, not to accept the same or any similar consultations and/or services provided by, or establish similar cooperation relationships with, any third party. In consideration of the services provided by the WFOE, Gridsum PRC Holding has agreed to pay the WFOE, on a quarterly basis, service fees equal to 90% of Gridsum PRC Holding’s net income (which equals gross income less mutually agreed costs). The parties can reasonably adjust the calculation of such service fees. The WFOE shall have exclusive and proprietary rights and interests in all rights, ownership, interests and intellectual property owned and used by the WFOE during the performance of the agreement. The term of the agreement is 10 years and may be extended if confirmed in writing by the WFOE prior to expiration (and Gridsum PRC Holding shall unconditionally accept such extension). Gridsum PRC Holding shall not terminate the agreement prior to its expiration, unless the WFOE commits gross negligence or fraudulent act against Gridsum PRC Holding, whereas the WFOE may terminate the agreement upon giving 30 days’ prior written notice to Gridsum PRC Holding at any time.
Exclusive Option Agreements. Under the Exclusive Option Agreements dated December 22, 2014, between the WFOE, Gridsum PRC Holding and the shareholders of Gridsum PRC Holding, the shareholders of Gridsum PRC Holding granted to the WFOE an irrevocable and exclusive right to purchase, or designate other person(s) to purchase, to the extent permitted by PRC laws, at any time all or part of such shareholders’ equity interests in Gridsum PRC Holding. The purchase price shall be equal to the registered capital of Gridsum PRC Holding multiplied by the portion of equity interests to be purchased and RMB10.00, or, if there is any mandatory provision regarding the purchase price under PRC laws, the lowest price permitted by PRC laws. Without prior written consent of the WFOE, Gridsum PRC Holding shall not: (i) supplement, change or amend its articles of association, increase or decrease its registered capital or change its capital structure in any manner, (ii) sell, transfer, mortgage or dispose of or create security interest on, its assets, business or legal right to collect interests, (iii) create, succeed to, guarantee or permit any debt, except for debts arising in the course of the ordinary or daily business operation, (iv) enter into any material contract (i.e., any contract with a value exceeding RMB1,000,000), or (v) provide loan or credit to Gridsum PRC Holding’s shareholders in any form; and the shareholders of Gridsum PRC Holding shall not sell, transfer, mortgage or dispose of or create security interest on, such shareholders’ legal or beneficial interest in the equity interests in Gridsum PRC Holding. The term of these agreements is 10 years and may be renewed at the WFOE’s election.
Shareholders’ Voting Rights Proxy Agreements. Under the Shareholders’ Voting Rights Proxy Agreements dated December 22, 2014, between the WFOE, Gridsum PRC Holding and the shareholders of Gridsum PRC Holding, the shareholders of Gridsum PRC Holding irrevocably authorize the WFOE or its designee to act on their behalf as their exclusive agent and attorney with respect to all matters concerning their shareholder rights, including, without limitation, to propose, convene and attend shareholder meetings as the proxy of such shareholders and to exercise all of such shareholder’s voting rights provided under PRC laws or the articles of association of Gridsum PRC Holding. Each agreement will remain effective until the equity interest of the respective shareholder in Gridsum PRC Holding is transferred to the WFOE.
Equity Pledge Agreements. Under the Equity Pledge Agreements dated December 22, 2014, between the WFOE, Gridsum PRC Holding and the shareholders of Gridsum PRC Holding, the shareholders of Gridsum PRC Holding pledge all of their equity interests in Gridsum PRC Holding to the WFOE as security for the performance of the obligations of Gridsum PRC Holding and its shareholders under the Exclusive Business Cooperation Agreement, the Exclusive Option Agreements and the Shareholders’ Voting Rights Proxy Agreements. In the event of breach of any secured obligation by Gridsum PRC Holding or the respective shareholder, the WFOE is entitled to all remedial rights and powers afforded under PRC laws, including to receive proceeds from auctions or sale-offs of the pledged equity. No dividend or distribution can be paid or made to the shareholders in respect of the pledged equity unless consented by the WFOE, and the dividends or distributions received by the shareholders shall first be applied to satisfy the secured obligations. The pledges will be released upon the full and complete performance of the secured obligations and the full payment of losses and fees resulted from a breach of those agreements by Gridsum PRC Holding or its shareholders. The equity pledges have been registered with the registration authorities of industry and commerce in accordance with PRC laws.
In addition to the contractual agreements described above, the Company has entered into an Exclusive Rights Arrangement with the predecessor Cayman Islands entity on December 22, 2014. Under this agreement, the Company exercises effective control over the predecessor Cayman Islands entity and receives substantially all of the economic benefits of the predecessor Cayman Islands entity. As a result of this agreement, the Company is the primary beneficiary of the predecessor Cayman Islands entity, and the Company treats it as a VIE. The Company consolidates the financial results of the predecessor Cayman Islands entity and its subsidiaries in the Company’s consolidated financial statements. The following is a summary of the Exclusive Rights Arrangement among the Company, the predecessor Cayman Islands entity and the shareholders of the predecessor Cayman Islands entity that was in effect until termination on August 10, 2015 in connection with the completion of the 2014 restructuring.
All the shareholders agreed to irrevocably assign and entrust to the Company any and all of their respective voting rights and dividends rights with respect to any and all of the equity securities they held in the predecessor Cayman Islands entity. All the actions associated with any shareholder’s voting rights conducted by the Company shall be deemed as such shareholders’ own actions, and all the shareholders’ resolutions executed by the Company shall be deemed to be executed by all of the shareholders themselves. Each shareholder agreed to refrain from exercising any of the voting rights associated with its shareholding in the predecessor Cayman Islands entity, all of which have been authorized and entrusted to the Company. If a dividend or other distribution is declared, paid or set aside, each shareholder shall immediately transfer to the Company any and all of such dividend or distribution. No dividend or distribution, whether in cash, in property or in any other equity securities of the predecessor Cayman Islands entity, shall be declared, paid, set aside or made without the written consent of the Company.
Risks in relation to the VIE structure
In the opinion of the Company’s management, the contractual arrangements discussed above have resulted in the Company and the WFOE having the power to direct activities that most significantly impact the VIEs and VIE subsidiaries, including appointing key management, setting up operating policies, exerting financial controls and transferring profit or assets out of the VIEs and VIE subsidiaries at its discretion. The Company and the WFOE believe they have the right to receive all the benefits and assets of the VIEs and VIE subsidiaries, except for registered capital of the VIEs and VIE subsidiaries totaling RMB236,000 and RMB216,000 as of December 31, 2018 and 2019, respectively. As the VIEs and VIE subsidiaries organized in the PRC were established as limited liability companies under PRC law, their creditors do not have recourse to the general credit of the WFOE for the liabilities of these VIEs and VIE subsidiaries, and the WFOE does not have the obligation to assume the liabilities of these VIEs and VIE subsidiaries.
The Company believes that its contractual arrangements with the VIEs are in compliance with PRC law and are legally enforceable. In addition, the shareholders of Gridsum PRC Holding are also beneficial owners of the Company and therefore have no current interest in seeking to act contrary to the contractual arrangements. However, uncertainties in the PRC legal system could limit the Group’s ability to enforce the VIE agreements.
On January 19, 2015, the Ministry of Commerce (“MOFCOM”), released for public comment a proposed PRC law, the Draft FIE Law, that appears to include VIEs within the scope of entities that could be considered to be foreign invested enterprises, or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reach our VIE arrangements, and as a result our PRC-organized VIEs could become explicitly subject to the current restrictions on foreign investment in certain categories of industry. The Draft FIE Law includes provisions that would exempt from the definition of foreign invested enterprises entities where the ultimate controlling shareholders are either entities organized under PRC law or individuals who are PRC citizens. The Draft FIE Law is silent as to what type of enforcement action might be taken against existing VIEs, such as Gridsum PRC Holding, that operate in restricted or prohibited industries and are not controlled by entities organized under PRC law or individuals who are PRC citizens. If the restrictions and prohibitions on foreign invested enterprises included in the Draft FIE Law are enacted and enforced in their current form, our ability to use our VIE arrangements and our ability to conduct business through them could be severely limited.
The Company’s ability to control Gridsum PRC Holding and its subsidiaries also depends on the WFOE’s rights, under the Shareholders’ Voting Rights Proxy Agreements, to vote on all matters requiring shareholder approval. As noted above, the Company believes these Shareholders’ Voting Rights Proxy Agreements are legally enforceable, but yet they may not be as effective as direct equity ownership. In addition, if the corporate structure of the Group or the contractual arrangements between the WFOE, Gridsum PRC Holding and their respective shareholders were found to be in violation of any existing PRC laws and regulations, the relevant PRC regulatory authorities could:
·
revoke the Group’s business and operating licenses;
·
require the Group to discontinue or restrict its operations;
·
restrict the Group’s right to collect revenues;
·
block Group websites;
·
require the Group to restructure the operations, re-apply for the necessary licenses or relocate its businesses, staff and assets;
·
impose additional conditions or requirements with which the Group may not be able to comply; or
·
take other regulatory or enforcement actions against the Group that could be harmful to the Group’s business.
The imposition of any of these restrictions or actions may result in a material adverse effect on the Group’s ability to conduct its business. In addition, if the imposition of any of these restrictions causes the Company to lose the right to direct the activities of the Gridsum PRC Holding or the right to receive its economic benefits, the Company would no longer be able to consolidate the financial statements of Gridsum PRC Holding and its subsidiaries. The Company believes the likelihood of losing the benefits of the Group’s current ownership structure and contractual arrangements with Gridsum PRC Holding is remote based on the current facts and circumstances.
There is no VIE in which the Company has a variable interest but is not the primary beneficiary. Currently there is no contractual arrangement that could require the Company to provide additional financial support to the VIEs.
The consolidated financial information of the VIEs and VIE subsidiaries, including the inter-group transactions with other entities in the Group, has been included in the accompanying consolidated financial statements of the Group as follows:
As of December 31,
2018
2019
RMB
RMB
Total assets
864,934
577,905
Total liabilities
937,801
985,706
For the year ended December 31,
2017
2018
2019
RMB
RMB
RMB
Net revenues
558,393
722,022
403,492
Net income/(loss)
160,550
(131,658)
(334,934)
For the year ended December 31,
2017
2018
2019
RMB
RMB
RMB
Net cash (used in)/provided by operating activities
(148,018)
268,946
180,067
Net cash used in investing activities
(22,920)
(57,231)
(23,315)
Net cash provided by/(used in) financing activities
201,019
(261,019)
171,121
In accordance with various contractual agreements, the Company has the power to direct the activities of the VIEs and can have assets transferred out of the VIEs. Therefore, the Company considers that there are no assets in the consolidated VIEs that can be used only to settle obligations of the consolidated VIEs, except for registered capital of the VIEs and VIE subsidiaries totaling RMB236,000 and RMB216,000 as of December 31, 2018 and 2019, respectively. As the consolidated VIEs are incorporated as limited liability companies under the Company Law of the People’s Republic of China, creditors do not have recourse to the general credit of the Company for the liabilities of the consolidated VIEs.
(d) Liquidity
The Group has been incurring recurring losses from operations since inception. Accumulated losses from operations were RMB1,077,409 and RMB1,615,338 as of December 31, 2018 and 2019, respectively. The net cash used in operating activities was RMB306,704, RMB233,130 and RMB289,546 for the years ended December 31, 2017, 2018 and 2019, respectively.
The Group’s liquidity is based on its ability to generate cash from operating activities, obtain capital financing from equity interest investors and borrow funds on favorable economic terms to fund its general operations and capital expansion needs. The Group’s ability to continue as a going concern is dependent on management’s ability to successfully execute its business plan, which includes increasing revenue while controlling operating cost and expenses to generate positive operating cash flows and obtaining funds from outside sources of financing to generate positive financing cash flows. As of December 31, 2018 and 2019, the Group’s balance of cash and cash equivalents was RMB92,684 and RMB25,206, respectively.
Based on cash flow projections from operating and financing activities and existing balance of cash and cash equivalents, management believes that there is substantial doubt as to whether existing cash and cash equivalents will be sufficient to fund its operations within one year from the date the consolidated financial statements are issued.
The Company plans to continue to fund its losses from operations through cash and cash equivalents, as well as through future equity offerings, debt financings, other third party funding, and new business developments to generate profitable operations. Further, the company continues to reduce costs, increase efficiency and apply proactive steps to its collections and working capital management to improve its liquidity. Therefore, the accompanying consolidated financial statements have been prepared assuming the Company will continue as a going concern, which contemplates the realization of assets and settlement of liabilities in the normal course of business.</t>
  </si>
  <si>
    <t>Principal Accounting Policies</t>
  </si>
  <si>
    <t>2. Principal Accounting Policies
(a) Basis of Presentation
The Company’s consolidated financial statements have been prepared in accordance with U.S. GAAP. Significant accounting policies followed by the Company in the preparation of the accompanying consolidated financial statements are summarized below.
(b) 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
(c) 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
(d) Foreign Currency Translation
The Company used RMB as its reporting currenc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equity.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in the consolidated statements of operations and comprehensive loss.
(e) Convenience Translation
Translations of balances in the consolidated balance sheets, consolidated statements of operation and comprehensive loss and statements of cash flows from RMB into U.S. Dollars as of and for the year ended December 31, 2019 are solely for the convenience of the reader and were calculated at the rate of US$1.00 = RMB 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 U.S. Dollars at that rate on December 31, 2019, or at any other rate.
(f) Cash and Cash Equivalents
Cash and cash equivalents represent cash on hand and demand deposits with term less than three months which are unrestricted as to withdrawal and use.
(g) Restricted Cash
Cash that is restricted as to withdrawal or is used or pledged as security is reported separately on the face of the Consolidated Balance Sheets. The Group’s restricted cash mainly represents (a) security deposits held in designated bank accounts for issuance of bank acceptance and letter of guarantee; (b) time deposits that are pledged for short-term bank loan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Group adopted this guidance on a retrospective basis and has applied the changes to the consolidated statement of cash flows in the year ended December 31, 2017.
(h) 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
(i) Property and Equipment,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
(j)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impairment charge was recognized for any of the periods presented.
(k) Intangible Assets with Finite Useful Life
Intangible assets, comprising acquired computer software, customer relationship and other finite-lived intangible assets, which are separable from the fixed assets, are stated at cost less accumulated amortization. Amortization is computed using the straight-line method over the estimated useful lives of the assets. Acquired customer relationship arising from business combinations (Note 17) is stated at fair value upon acquisition less accumulated amortization, which is recognized using the straight-line method over the estimated useful lives of the assets. The carrying amounts of the finite-lived intangible assets are reviewed for impairment when indicators of impairment are present in accordance with ASC 360‑10. In accordance with ASC 360‑10, an impairment loss is recognized if the carrying amount of an intangible asset is not recoverable and its carrying amount exceeds its fair value. No impairment loss has been identified for the years ended December 31, 2017, 2018 and 2019.
The estimated economic lives are as follows:
Software and other intangible assets
3-10 years
Acquired customer relationship
10 years
(l) Goodwill
Goodwill represents the excess of the purchase price over the fair value of the identifiable assets and liabilities of Beijing Zhixunyilong Software Co., Ltd (“Zhixun”) when it was acquired by the Group in May 2017.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recently acquired entities, is determined to be one reporting unit for goodwill impairment testing. The Group directly applied the quantitative assessment and performed the goodwill impairment test by quantitatively comparing the fair values of the reporting unit to its carrying amounts, and no impairment loss has been identified for the year ended December 31, 2019.
(m) 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accounts receivable, prepayments and other current assets, accounts payable, amounts due to related parties, taxes payable, advances from customers and accrued expenses and other current liabilities. As of December 31, 2019, the carrying values of these financial instruments approximated their fair values due to the short-term maturity of these instruments. As of December 31, 2019, the carrying values of the long term loan from related party and corporate bond approximated their fair values due to the interest rate charged by the lenders were similar to interest rate charged by the bank in the PRC.
(n) Financial Instruments
The Group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Group issued to warrants to an existing shareholder of the Group in connection with a loan in May 2019. The Warrant shares’ strike price is denominated in US$ and the Group’s functional currency is RMB, therefore, those warrants are not considered indexed to the Company’s own stock which should be classified as derivative liabilities.
The change in the value of the derivative liabilities is charged against or credited to income in the captioned “Gain/(loss) on change in fair value of derivative liabilities” in the accompanying consolidated statements of operations and comprehensive loss.
(o) Revenue Recognition
Revenues are generated from sales of the Group’s marketing automation solutions and e-Government and other solutions. The targeted customers for marketing automation solutions are enterprise customers and the targeted customers for e-Government and other solutions are governmental agencies and state-owned entities.
Prior to January 1, 2018, revenues are recognized when 1) persuasive evidence of an arrangement exists, 2) the Group’s platform is made available and services have been delivered to the customer, 3) the fee is fixed or determinable and 4)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Where customers purchase multiple solutions in a single contract, the Company allocates the total consideration to the various elements based on the relative selling price method and recognizes revenues as services are rendered. In accordance with ASC 605‑25, Revenue Recognition—Multiple- Element Arrangements, the following hierarchy are followed when determining the appropriate selling price for each element: (1) vendor specific objective evidence (“VSOE”), (2) third party evidence (“TPE”) and (3) best estimate of selling price (“BESP”). The Company recognizes revenues on the elements delivered and defers the recognition of revenues for the fair value of the undelivered elements until the remaining obligations have been satisfied. Where all of the elements within an arrangement are delivered uniformly over the agreement period, revenues are recognized on a straight-line basis over the contract period.
On January 1, 2018, we adopted Accounting Standards Update (“ASU”) 2014‑09 Revenue from Contracts with Customers (FASB ASC Topic 606) using the modified retrospective method for contracts that were not completed as of January 1, 2018. We did not result in an adjustment to the retained earnings upon adoption of this new guidance as the Company’s revenue was recognized based on the amount of consideration we expect to receive in exchange for satisfying the performance obligation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Group accounts for a contract with a customer when the contract is committed in writing, the rights of the parties, including payment terms, are identified, the contract has commercial substance and consideration to collect is substantially probable.
The Group continues to derive its revenues from sales contracts where customers purchase multiple solutions in a single contract with the Group allocates the total consideration to the various elements based on the relative selling price method and recognizes revenues as services are rendered over the period of time. The Company continues to recognize revenues on the elements delivered and defers the recognition of revenues for the fair value of the undelivered elements until the remaining obligations have been satisfied. Where all of the elements within an arrangement are delivered uniformly over the agreement period, revenues are recognized on a straight-line basis over the contract period.
Enterprise
The Group generates enterprise revenue primarily by providing marketing automation solutions including bid management and data analysis solutions to enterprise customers. The Company earns and records service fee revenues over the contractual period. For certain application development contracts, the Company recognizes revenue upon completion of performance that is stipulated in the contracts. Sometimes,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In addition, the Company sells distribution rights of public sentiment tracking service provided by certain third party search engine to sub-distributor, due to uncertainty of collection, the revenue is recognized when fees are collected.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the Group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and Other
The Group generates e-Government and other revenues by entering into service contracts with governmental agencies for its e-government solutions, including Law Dissector solutions for the court systems and other law communities beginning in 2015. The Group also generates e-Government and other revenues by entering into contracts with state-owned television stations for its new media solutions, including TV Dissector, Streaming Dissector and Video Dissector.
(p) 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
(q) 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
(r) Research and Development Expenses
Research and development costs include payroll, stock-based compensation expense and other operating costs such as outside services, supplies and allocated overhead costs. Research and development costs are expensed as incurred.
The Group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
(s) 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RMB14,886, nil and nil for the years ended December 31, 2017, 2018 and 2019, respectively.
(t)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
(u) Leases
Prior to January 1, 2019,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consolidated statements of operations on a straight-line basis over the term of the leases. The Company had no capital lease commitments prior to January 1, 2019.
Effective January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recognized RMB 146,872 right of use (“ROU”) assets and RMB 154,226 lease liabilities based on the present value of the future minimum rental payments of leases, using incremental borrowing rate of 4.0%.
Operating lease ROU assets and lease liabilities are recognized at the adoption date of Januar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v) 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
(w) 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3,660 and RMB3,116 as of December 31, 2018 and 2019, respectively.
Employee social benefits included as expenses in the accompanying consolidated statements of operations and comprehensive loss amounted to RMB66,511, RMB75,031 and RMB66,651 for the years ended December 31, 2017, 2018 and 2019, respectively.
(x) Non-controlling Interests
The non-controlling interests are presented in the consolidated balance sheets, separately from equity attributable to the shareholders of the Company. Non-controlling interests are presented on the face of the consolidated statement of operations and comprehensive loss as an allocation of the total income or loss for the year between non-controlling interest holders and the shareholders of the Group.
(y)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t>
  </si>
  <si>
    <t>Concentration and Risks</t>
  </si>
  <si>
    <t>3. Concentration and Risks
Concentration of credit risk
Assets that potentially subject the Group to significant concentrations of credit risk primarily consist of cash and cash equivalents and accounts receivable. As of December 31, 2018 and 2019, all of the Group’s cash and cash equivalents were held by reputable financial institutions located in the PRC, Hong Kong and the United States, which management believes are of high credit quality and financially sound based on publicly available information.
Accounts receivable is typically unsecured and is generally derived from revenues earned from marketing automation solutions. No customer with a receivable balance exceeding 10% of the total accounts receivable balance as of December 31, 2018 and 2019.
Concentration of customer risk
The top 20 customers accounted for 44%, 39% and 45% of the total revenues for the years ended December 31, 2017, 2018 and 2019, respectively.
Currency risk
The Group’s operations, and its assets and liabilities are primarily denominated in RMB, which is not freely convertible into foreign currencies. The Group’s cash and cash equivalents denominated in RMB are subject to government controls and amounted to RMB58,282 and RMB25,827 as of December 31, 2018 and 2019, respectively. The value of the RMB is subject to changes in the central government policies and international economic and political developments that affect the supply and demand of RMB in the foreign exchange market. In the PRC, certain foreign exchange transactions are required by law to be transacted only by authorized financial institutions at exchange rates set by the People’s Bank of China (the “PBOC”). Remittances from China in currencies other than RMB by the Group must be processed through the PBOC or other China foreign exchange regulatory bodies which require certain supporting documentation in order to effect the remittance.</t>
  </si>
  <si>
    <t>Accounts Receivable, Net</t>
  </si>
  <si>
    <t>4. Accounts Receivable, Net
The following summarizes the Group’s accounts receivable as of December 31, 2018 and 2019:
As of December 31,
2018
2019
RMB
RMB
Accounts receivable
459,950
337,817
Less: Allowance for doubtful accounts
(61,981)
(146,518)
Accounts receivable, net
397,969
191,299
The amount of payments to search engines on behalf of customers included in accounts receivable was RMB283,687 and RMB166,138 as of December 31, 2018 and 2019, respectively.
The following table sets out the movements of the allowance for doubtful accounts for the years ended December 31, 2018 and 2019:
As of December 31,
2018
2019
RMB
RMB
Balance at beginning of the year
(45,449)
(61,981)
Charged to costs and expenses
(16,532)
(137,865)
Write-off
—
53,328
Balance at end of the year
(61,981)
(146,518)</t>
  </si>
  <si>
    <t>Prepayments and Other Current Assets</t>
  </si>
  <si>
    <t>5. Prepayments and Other Current Assets
The following is a summary of prepayments and other current assets:
As of December 31,
2018
2019
RMB
RMB
Deposits to search engine service providers
124,668
27,821
Prepayments to suppliers
134,956
42,136
Advances to employees
5,581
17,641
Prepaid rental and other deposits
23,032
23,598
Receivables in connection with exercise of option from agents
—
358
Others
6,667
5,715
Total
294,904
117,269
Deposits to search engine service providers represent deposits to guarantee the minimum amount of ad spending by the Group’s customers and are refunded annually when the minimum ad spending requirement is met.</t>
  </si>
  <si>
    <t>Property and Equipment, net</t>
  </si>
  <si>
    <t>6. Property and Equipment, net
The following is a summary of property and equipment, net:
As of December 31,
2018
2019
RMB
RMB
Computers
80,667
86,249
Furniture, fixtures and equipment
4,121
4,450
Vehicles
4,291
4,291
Leasehold improvements
63,901
67,609
Total
152,980
162,599
Less: accumulated depreciation
(90,652)
(116,707)
Property and equipment, net
62,328
45,892
Depreciation expenses for the years ended December 31, 2017, 2018 and 2019 were RMB29,858, RMB31,357 and RMB29,737 respectively.</t>
  </si>
  <si>
    <t>Intangible Assets, net</t>
  </si>
  <si>
    <t>7. Intangible Assets, net
The following is a summary of intangible assets, net:
As of December 31,
2018
2019
RMB
RMB
Acquired Software and other intangible assets
18,809
30,229
Customer relationship
677
677
Less: accumulated depreciation and amortization
(5,646)
(11,171)
Intangible Assets, net
13,840
19,735
Amortization expenses for the years ended December 31, 2017, 2018 and 2019 were RMB1,616, RMB3,344 and RMB5,525 respectively.
Expected Future
Amortization Expense
Twelve months ending December 31, 2020
5,306
2021
3,668
2022
2,216
2023
1,620
2024
1,619
Thereafter
5,306
Total expected future amortization expense
19,735</t>
  </si>
  <si>
    <t>Short-term Bank Loans</t>
  </si>
  <si>
    <t>8. Short-term Bank Loans
In 2018 and 2019, the Group entered into several short-term guaranteed loan agreements. Each of the loan agreements provides for a RMB revolving credit facility with a maturity term within three months or twelve months. The guarantees on these loans were provided by Guosheng Qi, the Co-Founder, chief executive officer and chairman of the Company, or provided by Gridsum Holding (Beijing) Co., Ltd. or all the accounts receivable under Beijing Moment Everlasting Ad Co., Ltd.
Short-term bank loans as of December 31, 2018 and 2019 amounted to RMB5,000 and RMB38,000, respectively, which consisted of several bank borrowings denominated in RMB. All of these bank borrowings were repayable within one year. The weighted average interest rate for the outstanding borrowings as of 2018 and 2019 was approximately 5.23% and 5.08%, respectively.</t>
  </si>
  <si>
    <t>Accrued Expenses and Other Current Liabilities</t>
  </si>
  <si>
    <t>9. Accrued Expenses and Other Current Liabilities
The following is a summary of accrued expenses and other current liabilities:
As of December 31,
2018
2019
RMB
RMB
Customer deposits
13,453
8,220
Accrued expenses
114,935
66,264
Accrued property, equipment and software related payables
11,545
4,294
Others
8,007
16,923
Total
147,940
95,701</t>
  </si>
  <si>
    <t>Convertible Note</t>
  </si>
  <si>
    <t>10. Convertible Note
On May 5, 2018, the Group completed the transactions contemplated by its April 30, 2018 convertible note purchase agreement with FutureX Innovation SPC (“FutureX”). In accordance with the convertible note purchase agreement, the Group received US$40 million (approximately RMB 275,020) and issued the FutureX Convertible Note that is convertible, in whole or in part, into the Company’s Class B ordinary shares at a conversion price of US$6.50 per share, subject to customary adjustments. The FutureX Convertible Note has a term of 18 months and bears interest at 2.80% per annum. The FutureX Convertible Note includes other customary terms and covenants, including certain events of default after which the FutureX Convertible Note may be due and payable immediately. Additionally, in the event of a fundamental change, as defined in the FutureX Convertible Note, the holder of the note may require the Group to repurchase the FutureX Convertible Note at a price equal to 100% of the principal amount of the FutureX Convertible Note, plus accrued and unpaid interest. FutureX Innovation SPC agreed not to transfer or sell the FutureX Convertible Note, the Class B ordinary shares or any of the Company’s other securities, or enter into any swap, short sale or similar arrangements relating to such securities, for a period of six months after the issuance of the FutureX Convertible Note. In connection with this transaction, the Group and FutureX Innovation SPC entered into a registration rights agreement, pursuant to which FutureX Innovation SPC has the right to require the Group, within 15 months following the issuance of the FutureX Convertible Note, to file a registration statement with the SEC covering the offer and sale of the Class B ordinary shares issued upon conversion of the FutureX Convertible Note, as well as certain customary piggyback registration rights.
The notes are convertible into the Group’s ordinary shares at conversion price is US$6.50, which is higher than the price of the Group’s ordinary shares on the date of issuance, therefore the conversion feature embedded in the note did not meet the definition of beneficial conversion feature. The Company determined that conversion option embedded in the note meet the definition of a derivative liability instrument and re-measured at fair value at each financial reporting date until such time as the conversion feature is exercised or expired. The Company evaluated the fair value of the embedded conversion feature at the issuance date and recorded the amount as discount to convertible note payable. The discount to convertible note payable is being amortized to interest expense over the life of the note using the straight-line method, which approximates the effective interest method.
The fair value of embedded conversion feature were RMB58,486 and calculated using the binomial model based on the following variables at inception on May 5, 2018:
·
Strike price of US$6.50, for the conversion options
·
Expected volatility of 56.0% calculated using the Company’s historical price of its Class B ordinary shares
·
Expected dividend yield of 0%
·
Risk-free interest rate of 3.12%, for the conversion options
·
Expected life of 1.5 years
·
Market price at issuance date of US$5.73
The fair value of embedded conversion feature were RMB596 and calculated using the binomial model based on the following variables at inception on December 31, 2018:
·
Strike price of US$6.50, for the conversion options
·
Expected volatility of 56.0% calculated using the Company’s historical price of its Class B ordinary shares
·
Expected dividend yield of 0%
·
Risk-free interest rate of 3.02%, for the conversion options
·
Expected life of 0.83 years
·
Market price at issuance date of US$2.23
The fair value of embedded conversion feature became nil on November 5, 2019 upon the expiration of the conversion options.
Convertible note balance as of December 31, 2018 and 2019 were RMB242,702 and RMB278,472, net of debt discount were RMB32,318 and nil, respectively. Amortization of debt discount for the years ended December 31, 2018 and 2019 was RMB25,337 and RMB32,337, respectively. Gain on change in fair value of aforementioned derivative liabilities for the years ended December 31, 2018 and 2019 were RMB57,890 and RMB599 respectively. Interest expenses in relation to this convertible note for the years ended December 31, 2018 and 2019 was RMB4,987 and RMB6,594, respectively.
The Company has not yet repaid the FutureX Convertible Note on November 5, 2019. On December 9, 2019, FutureX served a statutory demand on the Company, under which FutureX (i) claims that the Company owes, as of December 9, 2019, a total amount of US$41,913,498 under the Note (the “Debt”), (ii) demands that the Company pay the Debt or secure or compound for it to FutureX’s satisfaction, and (iii) states that if payment of the Debt is not made within 21 days of the date when the statutory demand was served on the Company, the Company will be deemed to be insolvent and a winding up petition may be presented against the Company in accordance with applicable Cayman laws.
On March 3, 2020, the Company entered into an extension agreement (the “Extension Agreement”) with FutureX, pursuant to which the parties agreed to extend the maturity date of the Note to May 31, 2020 (the “New Maturity Date”). In consideration of the extension, the Company agreed to pay to the Investor an extension fee on the New Maturity Date, and increase the interest rate of the Note to 24% per year effective from January 1, 2020. Pursuant to the terms of the Extension Agreement, the Investor has waived any prior or current event of default arising out of or in connection with the failure by the Company to pay principal or interest under the Note prior to the date of the Extension Agreement, and withdrawn any prior or current demand made by it or its representatives with respect to repayment of the Note, including without limitation its statutory demand served on the Company on December 9, 2019.
As of November 5, 2019, total outstanding amount under the Note due to FutureX was RMB 290,288 (US$41,697) (the “ Principal Amount ”) with additional RMB 1,995 (US$287) (the “ Original Interest ”) interest incurred from November 5, 2019 to December 31, 2019. In consideration of the foregoing, the Company shall pay to FutureX, in addition to the Principal Amount and the Original Interest, an extension fee in the amount of RMB 13,934 (US$2,001)(the “ Extension Fee ”) on the New Maturity Date.</t>
  </si>
  <si>
    <t>11. Long-term borrowing
On May 30, 2019, Beijing Moment Everlasting Ad Co., Ltd. (“Beijing Moment”), a consolidated affiliated entity of Gridsum Holding Inc. (the “Company”), entered into a loan agreement with an entity affiliated with Hammer Capital Private Investments Limited, an existing shareholder with ownership of less than 10% of the Company (the “Lender”). Pursuant to the loan agreement, the Lender provided a working capital loan in the amount of RMB120 million (the “RMB Loan”) to Beijing Moment. The RMB Loan bears interest at 4% per annum and has a term of 24 months, and may be prepaid by the Company before the maturity date. The loan agreement includes other customary terms and covenants, including certain events of default after which the RMB Loan may be due and payable immediately. The RMB Loan is guaranteed by certain of the Company’s consolidated affiliated entities and subsidiaries, including Beijing Gridsum Technology Co., Ltd., Gridsum Holding (Beijing) Co., Ltd., Beijing Yunyang Ad Co., Ltd. and Dissector (Beijing) Technology Co., Ltd., and is secured by the pledge of intellectual properties held by Beijing Moment, Beijing Gridsum Technology Co., Ltd., Beijing Yunyang Ad Co., Ltd. and Dissector (Beijing) Technology Co., Ltd.
In connection with and as part of the consideration for the extension of the RMB Loan by the Lender, on May 30, 2019, the Company issued to Hammer Capital China Limited (the “Warrant Holder”), an affiliate of the Lender, a warrant to purchase Class B ordinary shares of the Company (the “Warrant”). Under the Warrant, the Warrant Holder may purchase Class B ordinary shares of the Company at the exercise price of US$4.0261 per share (the “Warrant Price”), for up to a total number of Class B ordinary shares representing the aggregate exercise price of US$14.45 million (the “Maximum Purchase Amount”). The Maximum Purchase Amount will be increased to US$17.34 million if the RMB Loan is not repaid in full by May 30, 2020, and further increased to US$21.68 million if the RMB Loan is not repaid in full by November 30, 2020. The Warrant is exercisable in whole or in part from time to time until May 30, 2022. However, the Warrant Holder may only exercise such portion of the Warrant to the extent that the Warrant Holder, together with its affiliates and any other persons acting as a group together with it or any of its affiliates, would beneficially own up to 19.9% of the total outstanding Class B ordinary shares of the Company after the exercise. The Warrant Holder may waive such beneficial ownership limit by not less than 61 days’ prior notice to the Company.
The Warrant shares’ strike price is denominated in US$ and the Group’s functional currency is RMB, therefore, those warrants are not considered indexed to the Company’s own stock which should be classified as derivative liabilities.
The fair value of warrant liabilities were RMB29,005 and calculated using the binomial model based on the following variables at inception on May 30, 2019:
·
Strike price of US$4.0261
·
Expected volatility of 56.0% calculated using the Company’s historical price of its Class B ordinary shares
·
Expected dividend yield of 0%
·
Risk-free interest rate of 2.65%, for the conversion options
·
Expected life of 3.0 years
·
Market price at issuance date of US$3.40
The fair value of warrant liabilities were RMB1,974 and calculated using the binomial model based on the following variables at inception on December 31, 2019:
·
Strike price of US$4.0261
·
Expected volatility of 56.0% calculated using the Company’s historical price of its Class B ordinary shares
·
Expected dividend yield of 0%
·
Risk-free interest rate of 2.39%, for the conversion options
·
Expected life of 2.42 years
·
Market price at issuance date of US$1.22
Gain on change in fair value of aforementioned derivative liabilities for the years ended December 31, 2019 were RMB27,230.</t>
  </si>
  <si>
    <t>12. Corporate bond
On July 16, 2019, the Company entered into a financing agreement with the Beijing Zhongguancun Technology Finance Guarantee Co., Ltd. (“Beijing Zhongguancun Technology”), pursuant to the Company issued RMB20 million corporate bond with interest at 6.5% per annum and has a term of 36 months. The corporate bond are guaranteed by Beijing Zhongguancun Technology, the originated guarantor. Beijing Gridsum Technology Co., Ltd. (“Gridsum Technology”), Mr. Guocheng Qi, the Co-Founder, chief executive officer and chairman of the Company, Mr. Guofa Yu , the director of the Company, and Michael Yang Xu, the Co-President of the Company, are the joint counter-guarantor of Beijing Zhongguancun Technology, which pledged by Gridsum Technology’s accounts receivables and Mr Qi’s personal tangible assets.
The total corporate bond issuance cost including services fees, underwriting fees, guarantee fees and valuation fees amounted to RMB1,992. These issuance costs are recognized as a discount to the cooperate bond and are being amortized to interest expense over the life of the note using the effective interest method. The annual underwriting fees, guarantee fees and valuation fees in aggregate of RMB624 are due annually on each of July 1, 2020 and 2021. 6.5% annual interest of RMB1,300 are due annually on each of the July 1, 2020, 2021 and 2022 along with the principal balance of RMB 20,000 to be due on July 1, 2022. The effective interest rate of this corporate bond with the consideration of the issuance costs, underwriting fees, guarantee fees and valuation fees, is 12.9%. Interest expense in relation to this corporate bond for the year ended December 31, 2019 amounted to RMB1,024.</t>
  </si>
  <si>
    <t>Taxation</t>
  </si>
  <si>
    <t>13. Taxation
(a) Value added tax
The Group’s revenues are subject to VAT at the rate of 6%. The Group’s VAT payable balance amounted to RMB11,827 and RMB25,630 as of December 31, 2018 and 2019, respectively.
(b) Income tax
Cayman Islands
Under the current laws of the Cayman Islands, the Group is not subject to tax on income or capital gain. Additionally, the Cayman Islands does not impose a withholding tax on payments of dividends to shareholders.
Hong Kong
Under the current Hong Kong Inland Revenue Ordinance, the Company’s Hong Kong subsidiary is subject to Hong Kong profits tax at the rate of 16.5% on its taxable income generated from the operations in Hong Kong. Payments of dividends by the subsidiary to the Company are not subject to withholding tax in Hong Kong.
PRC
The Group’s subsidiaries, VIEs and VIE subsidiaries in the PRC are subject to the PRC Corporate Income Tax Law (“CIT Law”) and are taxed at the statutory income tax rate of 25%.
The C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CIT Law merely define the location of the “de facto management body” as “the place where the exercising, in substance, of the overall management and control of the production and business operation, personnel, accounting, property, etc., of a non-PRC company is located.” Based on a review of surrounding facts and circumstances, the Group does not believe that it is likely that its operations outside the PRC should be considered a resident enterprise for PRC tax purposes.
High and new technology enterprises (“HNTE”) will enjoy a preferential enterprise income tax rate of 15% under the CIT Law. Beijing Gridsum Technology Co., Ltd. and Guoxinjunhe (Beijing) Technology Co., Ltd, the Group’s consolidated affiliated entities in the PRC, which are qualified as a HNTE under the CIT Law, is eligible for a preferential enterprise income tax rate of 15% for the period from 2014 to 2019 so long as they obtain approval from relevant tax authority if they are profitable during the period. In 2016, Beijing Moment Everlasting Ad Co., Ltd. and Beijing Yunyang Ad Co., Ltd. obtained the qualification of “HNTE” with a preferential enterprise income tax rate of 15% for the period from 2016 to 2021.
Withholding tax on undistributed dividends
The C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s incorporated, does not have such tax treaty with China. According to the arrangement between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foreign investor owns directly at least 25% of the shares of the FIE). The Group did not record any dividend withholding tax, as Gridsum PRC Holding, the PRC WFOE, has no retained earnings in any of the periods presented.
The following table sets forth the component of income tax expenses of the Group for the years ended December 31, 2017, 2018 and 2019:
For the Year Ended December 31,
2017
2018
2019
RMB
RMB
RMB
Current tax expenses
15,571
12,839
639
Deferred tax recovery
(11,296)
(28,004)
(27,649)
Income tax expenses/(benefit)
4,275
(15,165)
(27,010)
Reconciliation of the differences between PRC statutory income tax rate and the Group’s effective income tax rate for the years ended December 31, 2017, 2018 and 2019 is as follows:
For the year ended December 31,
2017
2018
2019
%
%
%
PRC statutory tax rate
25.0
25.0
25.0
Effect of overseas tax-exempt entities
(15.5)
(15.9)
(8.1)
Effect of tax holidays
(3.1)
(3.0)
(6.3)
Effect of lower tax rate entities
(0.1)
(0.1)
0.1
Permanent book-tax differences
(0.5)
(0.2)
(0.4)
Changes in valuation allowance
(4.3)
(2.8)
(5.4)
Change of tax rate
(3.0)
Withholding tax
(0.3)
(0.1)
(0.1)
Effective tax rate
(1.8)
2.9
4.8
(c) Deferred tax assets and liabilities
The following table sets forth the significant components of the aggregate deferred tax assets and liabilities:
As of December 31,
2017
2018
2019
RMB
RMB
RMB
Deferred tax assets
Education expense
10
8
8
Advertising expense
179
423
423
Provision for bad debt
7,186
9,665
30,345
Accrued expense
159
367
334
Charitable donation
910
2,046
2,046
Capitalized R&amp;D in PRC tax return
13,160
13,160
13,160
Intangible assets under PRC Law
1,364
3,905
7,623
Loss carry-forward
28,747
65,448
98,884
Total deferred tax assets
51,715
95,022
152,823
Less: Valuation allowance
33,323
48,663
78,852
Total deferred tax assets, net
18,392
46,359
73,971
Intangible assets from acquisitions
249
212
175
Total deferred tax liabilities, net
249
212
175
As of December 31, 2019, the Group had net operating loss carryforwards of approximately RMB9,824 attributable to the Hong Kong subsidiary and of approximately RMB615,154 attributable to the PRC subsidiaries, VIEs and VIEs’ subsidiaries. The loss carried forward by the Hong Kong subsidiary can be carried forward to net against future taxable income without a time limit, while the loss carried forward by the PRC companies will expire from 2019 to 2029.
A valuation allowance is provided against deferred tax assets when the Group determines that it is more likely than not that the deferred tax assets will not be utilized in the foreseeable future. In making such determination, the Group evaluates a variety of factors including the Group’s operating history, accumulated deficit, existence of taxable temporary differences and reversal periods.
The changes in valuation allowance for the years ended December 31, 2017, 2018 and 2019 are as follows:
As of December 31,
2017
2018
2019
RMB
RMB
RMB
Balance at beginning of the year
22,909
33,323
48,663
Provision
10,414
15,340
30,189
Balance at end of the year
33,323
48,663
78,852</t>
  </si>
  <si>
    <t>Redeemable Convertible Preferred Shares</t>
  </si>
  <si>
    <t>14. Redeemable Convertible Preferred Shares
In September 2010, the Company issued 3,125,000 Series A convertible and redeemable preferred shares for an aggregate proceeds of RMB35,707 (US$5,250).
In July 2011, the Company issued 1,302,084 Series A‑1 convertible and redeemable preferred shares for aggregate proceeds of RMB24,251 (US$3,750).
In October 2013, the Company issued 2,962,239 Series B convertible and redeemable preferred shares for aggregate proceeds of RMB107,100 (US$17,500).
In January and March 2015, the Company issued 4,640,843 Series C convertible and redeemable preferred shares for aggregate proceeds of RMB262,561 (US$42,000).
In September 2016, all of the Series A, Series A‑1, Series B and Series C preferred shares were automatically converted into 12,030,166 Class B ordinary shares after the closing of IPO.
The Company has classified the Series A, A‑1, B and C preferred shares as mezzanine equity in the consolidated balance sheets as they are contingently redeemable at the option of the holders at any time after September 6, 2017 if a qualified initial public offering has not occurred.
The Company has determined that conversion and redemption features embedded in the Preferred Shares are not required to be bifurcated and accounted for as derivatives, as the economic characteristics and risks of the embedded conversion and redemption features are clearly and closely related to that of the preferred shares. The preferred shares are not readily convertible into cash as there is not a market mechanism in place for trading of the Company’s shares.
The Group determined that there was no beneficial conversion feature attributable to any of the preferred shares because the initial effective conversion prices of these preferred shares were higher than the fair value of the Company’s ordinary shares at the relevant commitment dates.
In addition, the carrying values of the preferred shares are accreted from the share issuance dates to the redemption value on the earliest redemption dates. The accretions are recorded against retained earnings, or in the absence of retained earnings, by charges against additional paid-in capital. Once additional paid-in capital has been exhausted, additional charges are recorded by increasing the accumulated deficit.
The rights, preferences and privileges of the preferred shares prior to the IPO were as follows:
Redemption Rights
At any time after September 6, 2017 (“Redemption Start Date”), if a qualified initial public offering has not occurred, holders of more than 50% of the then outstanding Series A, A‑1, B and C preferred shares may request redemption of the preferred shares of such series. On receipt of a redemption request from the holders, the Company shall redeem all or part, as requested, of the outstanding preferred shares of such series.
If any holder of any series of preferred shares exercises its redemption right, any holder of other series of preferred shares shall have the right to exercise the redemption of its series at the same time.
The redemption price shall be 125% of original issuance price of Series A, Series A1 and Series B preferred shares, 110% of original issuance price of Series C preferred shares, plus all declared but unpaid dividends up to redemption closing date. The Group shall execute and deliver to each Series A, A1, B and C preferred shares holders a promissory note for the full amount of the redemption payment due but not paid. That such promissory note shall be due and payable no later than one year anniversary of the closing date of the redemption and shall accrue interest daily at a rate of ten percent per annum.
Conversion Rights
Prior to the IPO, each preferred share was convertible, at the option of the holder, at any time after the date of issuance of such preferred shares, according to a conversion ratio, subject to adjustments for dilution, including but not limited to stock splits, stock dividends and capitalization and certain other events. Each preferred share is convertible into a number of ordinary shares determined by dividing the applicable original issuance price by the conversion price. The conversion price of each preferred share was the same as its original issuance price and no adjustments to conversion price had occurred. At December 31, 2015, each preferred share was convertible into one ordinary Class B share.
Each preferred share was automatically converted into ordinary share, at a conversion ratio of one preferred share to one Class B ordinary share, upon closing of the qualified initial public offering, which occurred on September 23, 2016.
Prior to the Series B preferred shares issuance on October 1, 2013, a “Qualified Initial Public Offering” was defined as an initial public offering with net offering proceeds no less than US$30 million and implied market capitalization of the Company of no less than US$160 million prior to such initial public offering. Upon the issuance of the Series B preferred shares, the net offering proceeds and market capitalization criteria for a “Qualified Initial Public Offering” was increased to US$100 million and US$235 million, respectively. Upon the issuance of the Series C preferred shares, the market capitalization criterion for a “Qualified Initial Public Offering” was increased to US$360 million. An extraordinary general meeting held in August 2016, the shareholders of the Company passed a special resolution to amend (the “August 2016 Amendment”) the definition of QIPO in the fourth amended and restated memorandum and articles of association of the Company by replacing the existing definition of QIPO with the following: “QIPO means the closing of the first firm commitment fully underwritten public offering of Ordinary Shares of the Company and the listing of such Ordinary Shares on the New York Stock Exchange, the Nasdaq Global Market System, the Main Board of the Hong Kong Stock Exchange, Shanghai Stock Exchange, Shenzhen Stock Exchange or any other reputable international exchange or quotation system that is approved in writing by the Preferred Shareholder Majority.”
Voting rights
Each preferred share shall be entitled to that number of votes corresponding to the number of ordinary shares on an as-converted basis. Preferred shares shall vote separately as a class with respect to certain specified matters. Otherwise, the holders of preferred shares and ordinary shares shall vote together as a single class.
Dividend Rights
Preferred shares holders shall be entitled to receive dividends if declared by the Board of Directors, in an amount equal to 10% of the original issuance price of the respective series of preferred shares per annum, prior and in preference to any dividend on the ordinary shares. The dividends for Series A, Series A‑1, Series B Preferred Shares shall be accruing and cumulative and non-compounding. The dividends for Series C Preferred Shares shall be non-cumulative and non-compounding.
The remaining undistributed earnings of the Company after full payment of the above amounts on the preferred shares, shall be distributed on a prorate basis to the holders of ordinary shares and preferred shares on as-if-converted basis.
Liquidation Preferences
Upon any liquidation event, including deemed liquidation, dissolution or winding up of the Company, the assets of the Group shall be distributed in the following order:
(i)
First, before any distribution or payment to holders of Series A, A‑1 and B preferred shares or ordinary shares, each holder of the Series C preferred shares shall be entitled to receive an amount per share equal to 100% of the Series C preferred shares original issuance price, plus all dividends declared but unpaid with respect thereto.
(ii)
Second, following payment in full of the Series C preferred shares amount, but before any distribution or payment to Series A and Series A‑1 preferred shares and ordinary shareholders, each holder of the Series B preferred shares shall be entitled to receive an amount per share equal to 125% of the Series B preferred shares original issuance price, plus all dividends accrued but unpaid with respect thereto.
(iii)
Third, following payment in full of the Series C and Series B preferred shares amount, but before any distribution or payment to ordinary shareholders, each holder of the Series A and Series A‑1 preferred shares shall be entitled to receive an amount per share equal to 150% of the Series A or Series A‑1 preferred shares original issuance price, plus all dividends accrued but unpaid with respect thereto.
(iv)
If there are assets of the Company available for distribution after payment of the above items i), ii), and iii) the remaining assets shall be distributed ratably among the holders of ordinary shares and preferred shares on an as if converted basis.</t>
  </si>
  <si>
    <t>Ordinary Shares</t>
  </si>
  <si>
    <t>15. Ordinary Shares
As of December 31, 2018 and 2019, the Company is authorized to issue a maximum of 200,000,000 ordinary shares, comprised of 20,000,000 Class A ordinary shares with a par value of US$0.001 per share and 180,000,000 Class B ordinary shares with a par value of US$0.001 per share. Holders of Class A ordinary shares and Class B ordinary shares have the same rights except for voting and conversion rights. The holders of Class A Ordinary Shares shall have ten votes in respect of each Class A Ordinary Share held, the holders of Class B Ordinary Shares shall have one vote in respect of each Class B Ordinary Share held. Each Class A ordinary share is convertible into one Class B ordinary share at any time by the holder thereof. Class B ordinary shares are not convertible into Class A ordinary shares under any circumstances.
On March 4, 2019, the Group completed the transactions contemplated by the share subscription agreement (the “Subscription Agreement”) dated February 28, 2019 between the Company and certain equity investment firms (the “Investors”). In accordance with the Subscription Agreement, the Investors made an aggregate investment of approximately US$11.1 million by subscribing for 3,461,902 newly issued Class B ordinary shares of the Company, par value US$0.001 per share, at a subscription price of US$3.20 per share.
As of December 31, 2018 and 2019, 4,543,461 Class A Ordinary Shares were issued and outstanding. As of December 31, 2018 and 2019, 26,289,929 and 30,032,890 Class B Ordinary Shares were issued and outstanding, respectively.</t>
  </si>
  <si>
    <t>Share-based Compensation</t>
  </si>
  <si>
    <t>16. Share-based Compensation
In March 2017, the Group amended its employment-related stock option plan, which the Group originally adopted in 2011 and amended in 2014 (the “Stock Option Plan”) under which 2,500,000 Class B ordinary shares are available for issuance. The Stock Option Plan will terminate automatically in 2022, unless terminated earlier.
In March 2017, the Group also amended its Equity incentive plan, which the Group originally adopted in 2016 (“2017 Equity Incentive Plan) under which 2,500,000 ordinary shares are available for issuance in 2017 and the number of shares available for grant and issuance under the 2017 Equity Incentive Plan shall be increased on January 1, of each of the calendar years 2017 through 2026, by the lesser of (a) two and one-half percent (2.5)% of the number of ordinary shares issued and outstanding on each December 31 immediately prior to the date of increase or (b) such number of Shares determined by the Board. The Stock Option Plan will terminate automatically in 2022, unless terminated earlier. The awards under the 2017 Equity incentive plan include share options, restricted shares, share bonus, share appreciation rights, restricted share units and performance awards.
On July 16, 2019, the Group entered into contractual arrangements with certain of its executive officers and key employees, pursuant to which the Company cancelled a total of 1,170,000 options to purchase the Company's Class B ordinary shares, which were granted to such individuals on January 3, 2017 pursuant to the Gridsum Holding Inc. Equity Incentive Plan ("2017 Equity Incentive Plan "). In exchange, the Company granted to such individuals a total of 866,665 restricted share units under the Equity Incentive Plan.
Share-based compensation expenses for the total share-based awards which are based on service conditions are recognized using the straight-line attribution approach. For the years ended December 31, 2017, 2018 and 2019, the Group recognized total share-based compensation expenses of RMB22,927, RMB39,026 and RMB52,450, respectively.
Share Options
During 2017, the Group granted 1,320,000 stock options with an average exercise price of US$10.11 per share under the Stock Option Plan. All of the options were to be vested over four years, one fourth (1/4) vesting and exercisable upon the first anniversary of the date of grant, and the remaining vesting monthly thereafter in 36 equal monthly installments.
During 2018, the Group granted 320,000 stock options with an average exercise price of US$6.34 per share under the Stock Option Plan. All of the options were to be vested over four years, one fourth (1/4) vesting and exercisable upon the first anniversary of the date of grant, and the remaining vesting monthly thereafter in 36 equal monthly installments.
During 2019, the Group granted 1,425,000 stock options with an average exercise price of US$2.23 per share under the Stock Option Plan. All of the options were to be vested over four years, one fourth (1/4) vesting and exercisable upon the first anniversary of the date of grant, and the remaining vesting monthly thereafter in 36 equal monthly installments.
Valuation Assumptions: The Group estimated the fair value of stock options using the binominal option-pricing model with assistance from an independent valuation firm. The fair value of each option grant is estimated on the date of grant with the following assumptions:
For the year ended December 31,
2017
2018
2019
Exercise price
US$
10.11
US$
6.34
US$
2.23
Risk free rate of interest
3.14
%
3.02
%
3.03
%
Dividend yield
—
—
—
Life of option (years)
10
10
10
Volatility
46
%
56
%
56
%
The Group estimated the risk free rate based on the yield to maturity of U.S. treasury bonds denominated in U.S. Dollars at the option valuation date. The exercise multiple is estimated as the ratio of fair value of underlying shares over the exercise price as at the time the option is exercised, based on a consideration of research study regarding exercise pattern based on historical statistical data. Expected term is the contract life of the option. The expected volatility at the date of grant date and each option valuation date was estimated based on the historical stock prices of comparable companies. The Group has never declared or paid any cash dividends on its capital stock, and the Group does not anticipate any dividend payments on its ordinary shares in the foreseeable future.
A summary of the Group’s stock option activities for the years ended December 31, 2017, 2018 and 2019 is presented below:
Weighted
Weighted
Average
Average
Remaining
Aggregate
Number
Exercise
Contractual
Intrinsic
of
Price
Life In
Value
Options
US$
years
US$
Outstanding as of December 31, 2016
2,436,661
$
0.42
6.24
34,423
Granted
1,320,000
$
10.11
—
—
Forfeited/expired
(44,606)
$
0.42
—
—
Exercise
(1,088,647)
$
0.42
—
—
Outstanding as of December 31, 2017
2,623,408
$
5.48
7.15
25,781
Granted
320,000
$
6.34
—
—
Forfeited/expired
(138,829)
$
9.49
—
—
Exercise
(9,317)
$
0.42
—
—
Outstanding as of December 31, 2018
2,795,262
$
5.15
6.45
8,763
Granted
1,425,000
$
2.23
—
—
Forfeited/expired
(1,171,167)
$
10.00
—
—
Exercise
(136,827)
$
0.42
—
—
Outstanding as of December 31, 2019
2,912,268
$
1.96
6.72
—
Exercisable as of December 31, 2019
1,287,267
$
0.97
3.82
—
The weighted average grant date fair value of options granted for the year ended December 31, 2017, 2018 and 2019 was US$4.93, US$4.31 and US$1.52, respectively. For the years ended December 31, 2017, 2018 and 2019, total share-based compensation expenses recognized by the Group for the share options granted were RMB22,927, RMB16,751 and RMB17,106, respectively. As of December 31, 2017, 2018 and 2019, there was RMB38,300, RMB29,200 and RMB26,940 of total unrecognized compensation expense, adjusted for estimated forfeitures, related to non-vested share-based compensation arrangement under the Stock Option Plan, respectively. These expense are expected to be recognized over a weighted average period of 2.1 years, 1.27 years and 2.25 years as of December 31, 2017, 2018 and 2019, respectively. Total unrecognized compensation expense may be adjusted for future changes in estimated forfeitures.
Restricted Stock Units
During 2019, the Group granted 304,746 restricted stock units (“RSU”). RSU are share awards that, upon vesting, will deliver to the holder shares of the Group’s ordinary shares. All of the RSU were to be vested over four years, one fourth (1/4) vesting and exercisable upon the first anniversary of the date of grant, and the remaining vesting monthly thereafter in 36 equal monthly installments. The Group satisfies RSU vesting through the issuance of new shares or settle by cash.
Share-based compensation expenses for the total share-based awards which are based on service conditions are recognized using the straight-line attribution approach. For the years ended December 31, 2017, 2018 and 2019, the Group recognized share-based compensation expenses of nil, RMB22,275 and RMB35,344 respectively, for the restricted stock units.
A summary of the Group’s restricted stock activity for the years ended December 31, 2017, 2018 and 2019 is presented below:
Weighted
Average
Number
Grant date
of
fair value
RSU
US$
Outstanding as of December 31, 2017
936,699
$
9.75
Awarded
651,117
$
8.62
Forfeited
(180,620)
$
9.77
Vested
(354,982)
$
8.61
Outstanding as of December 31, 2018
1,052,214
$
9.43
Awarded
304,746
$
3.09
Exchanged from options
866,665
3.05
Forfeited
(217,938)
$
9.53
Vested
(1,191,192)
$
6.08
Outstanding as of December 31, 2019
814,495
6.29</t>
  </si>
  <si>
    <t>Business Combination</t>
  </si>
  <si>
    <t>17. Business Combination
On May 31, 2017, the Group’s VIE, Gridsum Holding (Beijing) Co., Ltd., acquired Zhixun from three individual shareholders (“Previous Shareholders”) with a purchase price of RMB2.5 million and RMB7.5 million for continuing employment compensation for the Previous Shareholders for the next three years. The Group funded the acquisition with its own working capital. The Group believes that the acquisition will allow it to better manage opportunities and capitalize on the growth potential in the market for applications related to customer relationship management.
The transaction was accounted for as a business combination using the purchase method of accounting. The purchase price allocation of the transaction was determined by the Group with the assistance of an independent appraisal firm based on the estimated fair value of the assets acquired and liabilities assumed as of the acquisition date. The purchase price allocation to assets acquired and liabilities assumed as of the date of acquisition was as follows:
May 31,
2017
RMB
Cash acquired
643
Prepayment, deposit and other assets
335
Property, equipment and software, net
888
Customer relationship
677
Accrued expense, other payable and other current liabilities
(309)
Deferred tax liability
(271)
Goodwill
537
Total
2,500
The customer relationship represents a long term relationship with a large enterprise customers with an estimated useful life of 10 years. The goodwill is mainly attributable to the excess of the consideration paid over the fair value of the net assets acquired that cannot be recognized separately as identifiable assets under U.S. GAAP, and comprise (a) the assembled work force and (b) the expected but unidentifiable business growth as a result of the synergy resulting from the acquisition.</t>
  </si>
  <si>
    <t>Net Loss per Share</t>
  </si>
  <si>
    <t>18. Net Loss per Share
The following table sets forth the basic and diluted net loss per share computation and provides a reconciliation of the numerator and denominator for the periods presented:
For the year ended December 31,
2017
2018
2019
Numerator:
RMB
RMB
RMB
Net loss attributable to Gridsum Holding Inc.
(238,996)
(521,325)
(537,929)
Numerator for basic and diluted net loss per share
(238,996)
(521,325)
(537,929)
Denominator:
Weighted average number of ordinary shares outstanding, basic and diluted
30,243,250
30,827,600
33,810,862
Net loss per share attributable to Gridsum’s ordinary shareholders—Basic and diluted
(7.90)
(16.91)
(15.91)
Basic net loss per share is computed using the weighted average number of the ordinary shares outstanding during the period. Diluted net loss per share is computed using the weighted average number of ordinary shares and dilutive ordinary share equivalents outstanding during the period. For the years ended December 31, 2017, 2018 and 2019, options to purchase ordinary shares that were anti-dilutive and excluded from the calculation of diluted net loss per share was 1,605,961, 2,754,327 and 3,462,156 on a weighted average basis, respectively. For the years ended December 31, 2017, 2018 and 2019, the conversion shares from the Group's convertible note of nil, 4,080,084 and 6,153, 846, respectively, on a weighted average basis were also antidilutive and excluded from the calculation of diluted net loss per share.</t>
  </si>
  <si>
    <t>Lease</t>
  </si>
  <si>
    <t>19. Lease
Effective January 1, 2019, the Company adopted ASU 2016-02, "Leases" (Topic 842), and elected the package of practical expedients that does not require the Company to reassess: (1) whether any expired or existing contracts are, or contain, leases, (2) lease classification for any expired or existing leases and (3) initial direct costs for any expired or existing leases. The impact of the adoption of the ASC 842, as of January 1, 2019, the Company recognized RMB146,872 ROU assets and RMB154,226 lease liabilities, primarily related to leases of facilities. The ROU and lease liabilities are determined based on the present value of the future minimum rental payments of the lease as of the adoption date, using an effective interest rate of 4.0%, which is determined using an incremental borrowing rate with similar term in the PRC. The average remaining lease term of its existing leases is 3.09 years. The adoption of this standard resulted in the recording of operating lease assets and operating lease liabilities as of January 1, 2019, with no related impact on the Company's consolidated statement of changes in stockholders' equity or consolidated statements of operations and comprehensive loss.
The Company occupies various offices under operating lease agreements with a term shorter than 12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Rental expenses were RMB35,553 and RMB60,841 and RMB57,702 for the years ended December 31, 2017, 2018 and 2019, respectively.
The following table sets forth the Company's minimum lease payments in future periods:
Twelve Months Ending December 31,
Lease payments
RMB
2020
43,491
2021
39,625
2022
32,767
2023
15,815
Total lease payments
131,698
Less: discount
(8,259)
Present value of lease liabilities
123,439</t>
  </si>
  <si>
    <t>Commitments and Contingencies</t>
  </si>
  <si>
    <t>20. Commitments and Contingencies
(a) Commitment
We have entered into serval donation, services, car rental and other miscellaneous agreements. As of December 31, 2019, future minimum payments under these agreements were as follows:
Total
RMB
2020
16,557
2021
3,545
2022
1,744
2023 and thereafter
110
Total
21,956
(b) Litigation
From time to time, the Group is involved in claims and legal proceedings that arise in the ordinary course of business. Based on currently available information, management does not believe that the ultimate outcome of these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Were an unfavorable outcome to occur, there exists the possibility of a material adverse impact on the Group’s financial position, results of operations or cash flows for the period in which the unfavorable outcome occurs and potentially in future periods.
On April 25, 2018 and June 25, 2018, purported securities class action complaints were filed in the United States District Court for the Southern District of New York against the Company, Guosheng Qi and Michael Peng Zhang, among other defendants. These lawsuits, which are captioned Xu v. Gridsum Holding Inc., et al., Case No. 18‑CV‑3655, and Li v. Gridsum Holding Inc., et al., Case No. 18‑CV‑5749, alleged, among other things, that “false and/or misleading statements” were made “and/or” the Company failed to disclose its lack of effective controls over financial reporting, in connection with Gridsum’s announcement on April 23, 2018 that its financial statements for the year ended December 31, 2016 should no longer be relied upon. On September 17, 2018, the court appointed a lead plaintiff pursuant to the Private Securities Litigation Reform Act of 1995 and ordered the lawsuits consolidated. A consolidated amended complaint was filed on November 30, 2018 that variously alleges violations of Sections 10(b) and 20(a) of the Securities Exchange Act of 1934, Rule 10b‑5 of the Securities Exchange Act of 1934, and Sections 11 and 15 of the Securities Act for a putative class period from September 22, 2016 to April 20, 2018, against the Company and its current and former officers and directors, among other defendants. On March 1, 2019, the lead plaintiff filed a second amended class action complaint, or the SAC, that alleges a putative class period between September 22, 2016 to January 7, 2019. The Company and a defendant who is a former director filed a motion to dismiss the SAC. On March 30, 2020, the court granted the motion with respect to certain claims, dismissing the claims under Sections 11 and 15 of the Securities Act in their entirety, and the Section 10(b) claim of the Exchange Act with respect to the director. The court in the same order also denied the lead plaintiffs' motion for alternative service on the remaining individual defendants who were named in the SAC, but have not yet been served. The lead plaintiff has been given until May 1, 2020 to amend the SAC should he elect to do so.
On July 2, 2018, a third purported securities class action complaint was filed in the Supreme Court of the State of New York against Gridsum and certain of its current and former directors and executive officers, among other defendants, variously alleging violations of Sections 11, 12(a)(2), and 15 of the Securities Act against them. The lawsuit, captioned, Gordon v. Gridsum Holding Inc., et al., Index No. 18‑653342, is brought on behalf of a putative class of shareholders who “purchased or otherwise acquired” ADSs in Gridsum’s initial public offering on September 23, 2016, and are based on substantially the same allegations as the consolidated proceeding described above. On January 22, 2019, an amended complaint was filed. On April 10, 2019, the court granted the Company’s motion to stay this action pending the determination of the federal action, and this action remains stayed. The Company believes that the claims against it are without merit and intends to vigorously defend against the litigation.</t>
  </si>
  <si>
    <t>Restricted Net Assets</t>
  </si>
  <si>
    <t>21. Restricted Net Assets
Relevant PRC laws and regulations permit payments of dividends by the subsidiaries and the VIEs incorporated in the PRC only out of their retained earnings, if any, as determined in accordance with PRC accounting standards and regulations. In addition, each of the Company’s subsidiaries and VIEs is required to annually appropriate 10% of net after-tax income to the statutory general reserve fund (Note 2(z)) prior to payment of any dividends, unless such reserve funds have reached 50% of its respective registered capital. For the years ended December 31, 2018 and 2019, the statutory reserve amounted to RMB12,903 and RMB12,903, respectively. As a result of these and other restrictions under PRC laws and regulations, the subsidiaries, VIEs and VIE subsidiaries are restricted in their ability to transfer a portion of their net assets to the Company either in the form of dividends, loans or advances of the Group’s total consolidated net assets. As of December 31, 2018 and 2019, the total restricted net assets of the Company’s subsidiaries, VIEs and VIE subsidiaries incorporated in PRC and subjected to restriction amounted to approximately RMB177,408 and RMB70,090, respectively. Even though the Group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Group’s subsidiaries, VIEs and VIE subsidiaries to satisfy any obligations of the Group.</t>
  </si>
  <si>
    <t>Subsequent Events</t>
  </si>
  <si>
    <t>22. Subsequent Event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Substantially all of the Company's revenue is concentrated in China. Consequently, the COVID-19 outbreak may materially adversely affect the Company's business operations, financial condition and operating results for 2020, including but not limited to material negative impact on the Company's total revenues, slower collection of accounts receivables and additional allowance for doubtful accounts. Because of the significant uncertainties surrounding the COVID-19 outbreak, the extent of the business disruption and the related financial impact cannot be reasonably estimated at this time.
In July 2019, our board of directors received a preliminary non-binding proposal letter from Guosheng Qi, Guofa Yu, their respective affiliated entities, and Beta Dynamic Limited, an affiliate of Hammer Capital Private Investments Limited, to acquire our company in a going private transaction for US$3.80 in cash per ADS or ordinary share. Our board of directors formed a special committee consisting of independent directors to evaluate the proposal and any other alternative transactions. On May 1, 2020, our board of directors received a revised non-binding proposal letter, from Guosheng Qi, Guofa Yu, their respective affiliated entities, Beta Dynamic Limited, Shenzhen Qianhai Banyan Capital Investment &amp; Management Co., Ltd and Hangzhou Yutao Capital Co., Ltd, to acquire our company in a going private transaction for US$2.00 in cash per ADS or ordinary share.</t>
  </si>
  <si>
    <t>ADDITIONAL INFORMATION: CONDENSED FINANCIAL STATEMENTS OF PARENT COMPANY</t>
  </si>
  <si>
    <t>ADDITIONAL INFORMATION: CONDENSED FINANCIAL STATEMENTS OF PARENT COMPANY
Rules 12‑04(a) and 4‑08(e)(3) of Regulation S-X require condensed financial information as to the financial position, cash flows and results of operations of a parent company as of and for the same periods for which the audited consolidated financial statements have been presented when the restricted net assets of the consolidated and unconsolidated subsidiaries together exceed 25% of consolidated net assets as of the end of the most recently completed fiscal year.
The following condensed financial statements of the Company have been prepared using the same accounting policies as set out in the Company’s consolidated financial statements except that the Company used the equity method to account for its investment in its subsidiaries and VIEs. Such investment is presented on the separate condensed balance sheets of the Company as “Investment in subsidiaries and VIEs” and “Accumulated losses in excess of investment in subsidiaries and VIEs.” The Company, its subsidiaries and VIEs were included in the consolidated financial statements whereby the inter-company balances and transactions were eliminated upon consolidation. The Company’s share of income from its subsidiaries and VIEs is reported as share of income from subsidiaries and VIEs in the condensed financial statements.
The Company is a Cayman Islands company and, therefore, is not subjected to income taxes for all years presented.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18 and 2019, there were no material commitments or contingencies, significant provisions for long-term obligations or guarantees of the Company, except for those which have been separately disclosed in the consolidated financial statements, if any.
Inter-company charges, share-based compensation and other miscellaneous expenses for the years ended December 31, 2017, 2018 and 2019, which were previously recognized at the parent company level, had been pushed down to the WFOE/VIE level given the majority of services were provided to the WFOE/VIE entities.
Condensed Balance Sheets of Parent Company
As of December 31,
2018
2019
2019
RMB
RMB
US$
ASSETS
Current assets:
Cash and cash equivalents
4,493
324
47
Accounts receivable, net
—
81
12
Amounts due from subsidiaries and VIEs
55,460
—
—
Prepayments and other current assets
9,982
15,541
2,231
Total current assets
69,935
15,946
2,290
Total assets
69,935
15,946
2,290
LIABILITIES AND SHAREHOLDERS’ EQUITY (DEFICIENCY)
Current liabilities:
Accrued expenses and other current liabilities
23,476
36,849
5,293
Salaries and welfare payable
—
1,367
196
Amounts due to subsidiaries and VIEs
—
344,831
49,532
Total current liabilities
23,476
383,047
55,021
Total liabilities
23,476
383,047
55,021
Commitments and contingencies
Shareholders’ equity (deficiency)
Ordinary shares—Class A (US$0.001 par value; 20,000,000 shares authorized, 4,543,461 shares issued and outstanding as of December 31, 2018 and 2019, respectively)
31
31
4
Ordinary shares—Class B (US$0.001 par value; 180,000,000 shares authorized, 26,289,929 and 30,032,890 shares, issued and outstanding as of December 31, 2018 and 2019, respectively)
177
202
30
Additional paid-in capital
1,146,253
1,272,959
182,848
Statutory Reserve
12,903
12,903
1,853
Accumulated other comprehensive loss
(35,496)
(37,858)
(5,437)
Accumulated deficit
(1,077,409)
(1,615,338)
(232,029)
Gridsum’s shareholders’ equity (deficiency)
46,459
(367,101)
(52,731)
Total liabilities and shareholders’ equity
69,935
15,946
2,290
Condensed Statements of Operations and Comprehensive Loss of Parent Company
For the year ended December 31,
2017
2018
2019
2019
RMB
RMB
RMB
US$
Revenues
—
—
—
—
Cost of revenues
—
—
—
—
Gross profit
—
—
—
—
Operating expenses:
Sales and marketing expenses
—
—
—
—
Research and development expenses
—
—
—
—
General and administrative expenses
(872)
(53)
(2,839)
(408)
Total operating expenses
(872)
(53)
(2,839)
(408)
Loss from operations
(872)
(53)
(2,839)
(408)
Loss from subsidiaries and VIEs
(238,124)
(521,272)
(535,090)
(76,861)
Net loss
(238,996)
(521,325)
(537,929)
(77,269)
Net loss attributable to Gridsum’s ordinary shareholders
(238,996)
(521,325)
(537,929)
(77,269)
Comprehensive loss
(259,576)
(527,502)
(539,251)
(77,459)
Condensed Statements of Cash Flows of Parent Company
For the Year Ended December 31,
2017
2018
2019
2019
RMB
RMB
RMB
US$
Cash flows from operating activities:
Net cash provided by/(used in) operating activities
2,424
(10,753)
6,260
899
Cash flows from investing activities:
Investment of subsidiaries and VIEs
(291,008)
(12,136)
(84,710)
(12,168)
Net cash used in investing activities
(291,008)
(12,136)
(84,710)
(12,168)
Cash flows from financing activities:
Proceeds from issuance of Series C preferred shares
—
—
—
—
Proceeds from issuance of ordinary shares
3,091
27
74,281
10,670
Payment of financing costs in connection with the issuance of Series C preferred shares
—
—
—
—
Payment for IPO costs
(3,362)
—
—
—
Net cash provided by/(used in) financing activities
(271)
27
74,281
10,670
Net decrease in Cash, cash equivalents and restricted cash
(288,855)
(22,862)
(4,169)
(599)
Cash, cash equivalents and restricted cash at the beginning of the year
316,210
27,355
4,493
646
Cash, cash equivalents and restricted cash at the end of the year
27,355
4,493
324
47</t>
  </si>
  <si>
    <t>Principal Accounting Policies (Policies)</t>
  </si>
  <si>
    <t>Basis of Presentation</t>
  </si>
  <si>
    <t>(a) Basis of Presentation
The Company’s consolidated financial statements have been prepared in accordance with U.S. GAAP. Significant accounting policies followed by the Company in the preparation of the accompanying consolidated financial statements are summarized below.</t>
  </si>
  <si>
    <t>Principles of Consolidation</t>
  </si>
  <si>
    <t>(b) Principles of Consolidation
The consolidated financial statements of the Company have been prepared in accordance with U.S. GAAP. The consolidated financial statements include the financial statements of the Company, its subsidiaries, VIEs and VIE subsidiaries for which the Company is the ultimate primary beneficiary.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 VIE is an entity in which the Company, or its subsidiary, through contractual arrangement exercises effective control over the activities that most impact economic performance and bears the risks of and enjoys the rewards normally associated with ownership of the entity, so that the Company or its subsidiary is the primary beneficiary of the entity. All transactions and balances among the Company, its subsidiaries, VIEs and VIE subsidiaries have been eliminated upon consolidation.</t>
  </si>
  <si>
    <t>Use of Estimates</t>
  </si>
  <si>
    <t>(c) Use of Estimates
The preparation of the Company’s consolidated financial statements in conformity with U.S. GAAP requires management to make estimates and assumptions that affect the reported amounts of assets and liabilities, related disclosures of contingent liabilities at the balance sheet date and the reported revenues and expenses during the reported period in the consolidated financial statements and accompanying notes. Significant accounting estimates include, but are not limited to, revenue recognition, share-based compensation, redemption value of the redeemable preferred shares, realization of deferred tax assets and determination of the estimated useful lives of property and equipment. Actual results could differ materially from such estimates.</t>
  </si>
  <si>
    <t>Foreign Currency Translation</t>
  </si>
  <si>
    <t>(d) Foreign Currency Translation
The Company used RMB as its reporting currency. The functional currency of the Company and its subsidiaries incorporated in Hong Kong is U.S. Dollars, while the functional currency of the other entities in the Group is RMB. Assets and liabilities are translated at the applicable exchange rates on the balance sheet date. Equity amounts are translated at historical exchange rates. Revenues, expenses, gains and losses are translated using the average exchange rate for the periods. Translation adjustments arising from these are reported as foreign currency translation adjustments and are shown as a component of other comprehensive income or loss in the consolidated statement of changes in shareholders’ equity.
Foreign currency transactions denominated in currencies other than functional currency are translated into the functional currency using the exchange rates prevailing at the dates of the transactions. Monetary assets and liabilities denominated in foreign currencies at the balance sheet date are remeasured at the applicable rates of exchange in effect at that date. Foreign exchange gains and losses resulting from the settlement of such transactions and from remeasurement at year-end are recognized in foreign currency exchange gain/(loss), net in the consolidated statements of operations and comprehensive loss.</t>
  </si>
  <si>
    <t>Convenience Translation</t>
  </si>
  <si>
    <t>(e) Convenience Translation
Translations of balances in the consolidated balance sheets, consolidated statements of operation and comprehensive loss and statements of cash flows from RMB into U.S. Dollars as of and for the year ended December 31, 2019 are solely for the convenience of the reader and were calculated at the rate of US$1.00 = RMB 6.9618, representing the noon buying rate in The City of New York for cable transfers of RMB as certified for customs purposes by the Federal Reserve Bank of New York on December 31, 2019. No representation is made that the RMB amounts represent or could have been, or could be, converted, realized or settled in U.S. Dollars at that rate on December 31, 2019, or at any other rate.</t>
  </si>
  <si>
    <t>Cash and Cash Equivalents</t>
  </si>
  <si>
    <t>(f) Cash and Cash Equivalents
Cash and cash equivalents represent cash on hand and demand deposits with term less than three months which are unrestricted as to withdrawal and use.</t>
  </si>
  <si>
    <t>Restricted Cash</t>
  </si>
  <si>
    <t>(g) Restricted Cash
Cash that is restricted as to withdrawal or is used or pledged as security is reported separately on the face of the Consolidated Balance Sheets. The Group’s restricted cash mainly represents (a) security deposits held in designated bank accounts for issuance of bank acceptance and letter of guarantee; (b) time deposits that are pledged for short-term bank loan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January 1, 2018, the Group adopted this guidance on a retrospective basis and has applied the changes to the consolidated statement of cash flows in the year ended December 31, 2017.</t>
  </si>
  <si>
    <t>Accounts Receivable, net</t>
  </si>
  <si>
    <t>(h) Accounts Receivable, net
Accounts receivable mainly represent amounts due from customers, including revenues earned, output VAT and amounts paid, or will pay, to search engines on behalf of customers, and are recorded net of an allowance for doubtful accounts, if any. The Company considers many factors in assessing the collectability of its accounts receivable, such as the age of the amounts due, the payment history, credit worthiness and the financial condition of the debtor. The Company also makes a specific allowance if there is strong evidence indicating that an accounts receivable is likely to be unrecoverable. Accounts receivable balances are written off after all collection efforts have been exhausted.</t>
  </si>
  <si>
    <t>(i) Property and Equipment, net
Property and equipment are stated at cost less accumulated depreciation and amortization and impairment. Property and equipment are depreciated at rates sufficient to write off their costs less impairment and residual value (estimated at 5% of cost) over their estimated useful lives on a straight-line basis. Leasehold improvements are depreciated on a straight-line basis over the period of the lease or their estimated useful lives, if shorter. The estimated useful lives are as follows:
Computers
3 years
Furniture, fixtures and equipment
5 years
Vehicles
5 years
Leasehold improvements
Over the shorter of lease terms or the estimated useful lives of assets
Expenditures for repairs and maintenance are expensed as incurred, whereas the costs of renewals and betterment that extends the useful lives of property and equipment are capitalized as additions to the related assets. Retirements, sales and disposals of assets are recorded by removing the costs, accumulated depreciation and amortization and impairment with any resulting gain or loss recognized in the consolidated statements of operations and comprehensive loss.</t>
  </si>
  <si>
    <t>Impairment of Long-lived Assets</t>
  </si>
  <si>
    <t>(j) Impairment of Long-lived Assets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Such assets are considered to be impaired, if the sum of the expected future undiscounted cash flows is less than the carrying value of the assets. The impairment to be recognized is then measured by the amount by which the carrying amounts of the assets exceed the fair value of the assets based on the discounted cash flow. No impairment charge was recognized for any of the periods presented.</t>
  </si>
  <si>
    <t>Intangible Assets with Finite Useful Life</t>
  </si>
  <si>
    <t>(k) Intangible Assets with Finite Useful Life
Intangible assets, comprising acquired computer software, customer relationship and other finite-lived intangible assets, which are separable from the fixed assets, are stated at cost less accumulated amortization. Amortization is computed using the straight-line method over the estimated useful lives of the assets. Acquired customer relationship arising from business combinations (Note 17) is stated at fair value upon acquisition less accumulated amortization, which is recognized using the straight-line method over the estimated useful lives of the assets. The carrying amounts of the finite-lived intangible assets are reviewed for impairment when indicators of impairment are present in accordance with ASC 360‑10. In accordance with ASC 360‑10, an impairment loss is recognized if the carrying amount of an intangible asset is not recoverable and its carrying amount exceeds its fair value. No impairment loss has been identified for the years ended December 31, 2017, 2018 and 2019.
The estimated economic lives are as follows:
Software and other intangible assets
3-10 years
Acquired customer relationship
10 years</t>
  </si>
  <si>
    <t>(l) Goodwill
Goodwill represents the excess of the purchase price over the fair value of the identifiable assets and liabilities of Beijing Zhixunyilong Software Co., Ltd (“Zhixun”) when it was acquired by the Group in May 2017.
Goodwill is not depreciated or amortized but is tested for impairment at the reporting unit level on an annual basis every December 31, and in between annual tests when an event occurs or circumstances change that could indicate that the asset might be impaired. Commencing September 2011, in accordance with the FASB revised guidance on “Testing of Goodwill for Impairment,” a company first has the option to assess qualitative factors to determine whether it is more likely than not that the fair value of a reporting unit is less than its carrying amount. If the company decides, as a result of its qualitative assessment, that it is more-likely-than-not that the fair value of a reporting unit is less than its carrying amount, the quantitative impairment test is mandatory. Otherwise, no further testing is required. The quantitative impairment test consists of a comparison of the fair value of each reporting unit with its carrying amount, including goodwill. If the carrying amount of each reporting unit exceeds its fair value, an impairment charge equal to the difference between the implied fair value of the reporting unit’s goodwill and the carrying amount of goodwill will be recorded.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Group as a whole, including recently acquired entities, is determined to be one reporting unit for goodwill impairment testing. The Group directly applied the quantitative assessment and performed the goodwill impairment test by quantitatively comparing the fair values of the reporting unit to its carrying amounts, and no impairment loss has been identified for the year ended December 31, 2019.</t>
  </si>
  <si>
    <t>Fair Value</t>
  </si>
  <si>
    <t>(m) Fair Value
Fair value represents the price that would be received from selling an asset, or that would be paid to transfer a liability, in an orderly transaction between market participants at the measurement date. As such, fair value is a market-based measurement that should be determined based on assumptions that market participants would use in pricing an asset or a liability.
Accounting guidance defines fair value, establishes a framework for measuring fair value and expands disclosures about fair value measurements. Accounting guidance establishes a three-level fair value hierarchy and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are:
Level 1— Observable inputs that reflect quoted prices (unadjusted) for identical assets or liabilities in active markets.
Level 2— Other inputs that are directly or indirectly observable in the marketplace.
Level 3— Unobservable inputs which are supported by little or no market activity.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Group primarily consist of cash and cash equivalents, restricted cash, accounts receivable, prepayments and other current assets, accounts payable, amounts due to related parties, taxes payable, advances from customers and accrued expenses and other current liabilities. As of December 31, 2019, the carrying values of these financial instruments approximated their fair values due to the short-term maturity of these instruments. As of December 31, 2019, the carrying values of the long term loan from related party and corporate bond approximated their fair values due to the interest rate charged by the lenders were similar to interest rate charged by the bank in the PRC.</t>
  </si>
  <si>
    <t>Financial Instruments</t>
  </si>
  <si>
    <t>(n) Financial Instruments
The Group analyzes all financial instruments with features of both liabilities and equity under FASB Accounting Standards Codification (“ASC”) Topic 480 “Distinguishing Liabilities from Equity” and FASB ASC Topic 815 “Derivatives and Hedging”. The embedded conversion features of convertible debentures that are classified as derivative liabilities are recorded at fair value as a discount from the face amount of the respective debt instrument. The discount is being amortized to interest expense over the life of the note using the straight-line method, which approximates the effective interest method. These instruments are accounted for as derivative liabilities and marked-to-market each reporting period.
The Group issued to warrants to an existing shareholder of the Group in connection with a loan in May 2019. The Warrant shares’ strike price is denominated in US$ and the Group’s functional currency is RMB, therefore, those warrants are not considered indexed to the Company’s own stock which should be classified as derivative liabilities.
The change in the value of the derivative liabilities is charged against or credited to income in the captioned “Gain/(loss) on change in fair value of derivative liabilities” in the accompanying consolidated statements of operations and comprehensive loss.</t>
  </si>
  <si>
    <t>Revenue Recognition</t>
  </si>
  <si>
    <t>(o) Revenue Recognition
Revenues are generated from sales of the Group’s marketing automation solutions and e-Government and other solutions. The targeted customers for marketing automation solutions are enterprise customers and the targeted customers for e-Government and other solutions are governmental agencies and state-owned entities.
Prior to January 1, 2018, revenues are recognized when 1) persuasive evidence of an arrangement exists, 2) the Group’s platform is made available and services have been delivered to the customer, 3) the fee is fixed or determinable and 4) collection is reasonably assured.
Revenues received from the incentive programs of search engine providers are based on factors determined by these providers, such as yearly growth in the amount of advertising on the provider’s search engine platform that the Company’s customers purchase through its solutions, and other factors selected at the discretion of these providers. Revenues are recorded net of value-added taxes and surcharges.
In accordance with ASC 605‑45, Revenue Recognition: Principal Agent Considerations, the Company considers several factors in determining whether it acts as the principal or as an agent in the arrangement of merchandise sales and provision of various related services and thus whether it is appropriate to record the revenues and the related cost of sales on a gross basis or record the net amount earned as service fees.
Where customers purchase multiple solutions in a single contract, the Company allocates the total consideration to the various elements based on the relative selling price method and recognizes revenues as services are rendered. In accordance with ASC 605‑25, Revenue Recognition—Multiple- Element Arrangements, the following hierarchy are followed when determining the appropriate selling price for each element: (1) vendor specific objective evidence (“VSOE”), (2) third party evidence (“TPE”) and (3) best estimate of selling price (“BESP”). The Company recognizes revenues on the elements delivered and defers the recognition of revenues for the fair value of the undelivered elements until the remaining obligations have been satisfied. Where all of the elements within an arrangement are delivered uniformly over the agreement period, revenues are recognized on a straight-line basis over the contract period.
On January 1, 2018, we adopted Accounting Standards Update (“ASU”) 2014‑09 Revenue from Contracts with Customers (FASB ASC Topic 606) using the modified retrospective method for contracts that were not completed as of January 1, 2018. We did not result in an adjustment to the retained earnings upon adoption of this new guidance as the Company’s revenue was recognized based on the amount of consideration we expect to receive in exchange for satisfying the performance obligation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The Group accounts for a contract with a customer when the contract is committed in writing, the rights of the parties, including payment terms, are identified, the contract has commercial substance and consideration to collect is substantially probable.
The Group continues to derive its revenues from sales contracts where customers purchase multiple solutions in a single contract with the Group allocates the total consideration to the various elements based on the relative selling price method and recognizes revenues as services are rendered over the period of time. The Company continues to recognize revenues on the elements delivered and defers the recognition of revenues for the fair value of the undelivered elements until the remaining obligations have been satisfied. Where all of the elements within an arrangement are delivered uniformly over the agreement period, revenues are recognized on a straight-line basis over the contract period.
Enterprise
The Group generates enterprise revenue primarily by providing marketing automation solutions including bid management and data analysis solutions to enterprise customers. The Company earns and records service fee revenues over the contractual period. For certain application development contracts, the Company recognizes revenue upon completion of performance that is stipulated in the contracts. Sometimes, the Company receives revenues from the incentive programs of search engine providers based on factors determined by these providers, such as yearly growth in the amount of advertising on the provider’s search engine platform that the Company’s customers purchase through its solutions, and other factors selected at the discretion of these providers. Revenues from these programs are received on both a quarterly and an annual basis and are calculated in accordance with the Company’s customers’ usage of the search engine providers. In addition, the Company sells distribution rights of public sentiment tracking service provided by certain third party search engine to sub-distributor, due to uncertainty of collection, the revenue is recognized when fees are collected.
With respect to the bid management services, the Group considered that: (i) the search engines are responsible for providing the advertisements service to the customers; (ii) the Group lacks the latitude to determine the prices charged by the search engine providers and earns only the fixed service fee from the customers; (iii) the hosting and maintenance of the advertisements are the responsibilities of the search engine providers; (iv) the customers have the discretion in choosing the search engines selection; (v) the Group receive revenues from incentive programs based on the search engine providers’ policies. The Group’s responsibility is to manage the customer’s advertising campaign on the search engines, according to the terms of the customer contracts so the Group views itself as an agent, and records revenues related to these services on a net basis.
e-Government and Other
The Group generates e-Government and other revenues by entering into service contracts with governmental agencies for its e-government solutions, including Law Dissector solutions for the court systems and other law communities beginning in 2015. The Group also generates e-Government and other revenues by entering into contracts with state-owned television stations for its new media solutions, including TV Dissector, Streaming Dissector and Video Dissector.</t>
  </si>
  <si>
    <t>Advances from Customers and Deferred Revenues</t>
  </si>
  <si>
    <t>(p) Advances from Customers and Deferred Revenues
Upon the entering of contracts, customers pay the contractual balance as prepayments. The Company allocates the prepayments into advances from customers and deferred revenues. Advances from customers are the balance of the advertising campaign spending that would be recognized as the cost payable to search engine providers when advertisements are placed. Deferred revenues are the revenues to be earned by the Group for services and is recognized as revenue according to the prescribed revenue recognition criteria and policies described above.</t>
  </si>
  <si>
    <t>Cost of Revenues</t>
  </si>
  <si>
    <t>(q) Cost of Revenues
Cost of revenues primarily consists of costs related to hosting the Company’s cloud-based platform, providing implementation and ongoing customer support, data communications expenses, salaries and benefits of operations and support personnel, costs associated with website development activities, allocated overhead and property and equipment depreciation.</t>
  </si>
  <si>
    <t>Research and Development Expenses</t>
  </si>
  <si>
    <t>(r) Research and Development Expenses
Research and development costs include payroll, stock-based compensation expense and other operating costs such as outside services, supplies and allocated overhead costs. Research and development costs are expensed as incurred.
The Group expenses all costs that are incurred in connection with the planning and implementation phases of development and costs that are associated with repair or maintenance of the existing websites or the development of software and website content. Costs incurred in the development phase are capitalized and amortized over the estimated product life. However, since the inception of the Company, the amount of costs qualifying for capitalization has been insignificant and as a result, all software development costs have been expensed as incurred.</t>
  </si>
  <si>
    <t>Marketing Expenses</t>
  </si>
  <si>
    <t>(s) Marketing Expenses
Marketing expenses mainly consist of advertising costs, promotion expenses, payroll and related expenses for personnel engaged in marketing activities. Marketing expenses are expensed when the services are received. Advertising expenses are recorded as sales and marketing expenses when incurred, and totaled RMB14,886, nil and nil for the years ended December 31, 2017, 2018 and 2019, respectively.</t>
  </si>
  <si>
    <t>General and Administrative Expenses</t>
  </si>
  <si>
    <t>(t) General and Administrative Expenses
General and administrative expenses mainly consist of payroll and related costs for employees involved in general corporate functions, including accounting, finance, tax, legal and human resources, professional fees and other general corporate expenses as well as costs associated with the use by these functions of facilities and equipment, such as depreciation and rental expenses.</t>
  </si>
  <si>
    <t>Leases</t>
  </si>
  <si>
    <t>(u) Leases
Prior to January 1, 2019, leases are classified as either capital or operating leases. Leases that transfer substantially all the benefits and risks incidental to the ownership of assets are accounted for as if there was an acquisition of an asset and incurrence of an obligation at the inception of the lease. All other leases are accounted for as operating leases expense and is included in the consolidated statements of operations on a straight-line basis over the term of the leases. The Company had no capital lease commitments prior to January 1, 2019.
Effective January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recognized RMB 146,872 right of use (“ROU”) assets and RMB 154,226 lease liabilities based on the present value of the future minimum rental payments of leases, using incremental borrowing rate of 4.0%.
Operating lease ROU assets and lease liabilities are recognized at the adoption date of Januar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si>
  <si>
    <t>(v) Share-based Compensation
All share-based awards to employees and directors, including stock option awards, are measured at the grant date based on the fair value of the awards. Share-based compensation, net of forfeitures, is recognized as expense on a straight-line basis over the requisite service period, which is the vesting period.
The Group uses the binominal option pricing model to determine the fair value of stock options and account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t>
  </si>
  <si>
    <t>Employee Benefits</t>
  </si>
  <si>
    <t>(w) Employee Benefits
The Company’s subsidiaries, VIEs and VIE subsidiaries established in the PRC participate in a government-mandated, multiemployer, defined contribution plan, pursuant to which certain retirement, medical, housing and other welfare benefits are provided to employees. PRC labor laws require the entities incorporated in mainland China to pay to the local labor bureau a monthly contribution calculated at a stated contribution rate on the monthly basic compensation of qualified employees. The Group has no further commitments beyond its monthly contribution. The fair value of the employee benefits liabilities approximates their carrying value due to the short-term nature of these liabilities. The employee benefits payable amounts to RMB3,660 and RMB3,116 as of December 31, 2018 and 2019, respectively.
Employee social benefits included as expenses in the accompanying consolidated statements of operations and comprehensive loss amounted to RMB66,511, RMB75,031 and RMB66,651 for the years ended December 31, 2017, 2018 and 2019, respectively.</t>
  </si>
  <si>
    <t>Non-controlling Interests</t>
  </si>
  <si>
    <t>(x) Non-controlling Interests
The non-controlling interests are presented in the consolidated balance sheets, separately from equity attributable to the shareholders of the Company. Non-controlling interests are presented on the face of the consolidated statement of operations and comprehensive loss as an allocation of the total income or loss for the year between non-controlling interest holders and the shareholders of the Group.</t>
  </si>
  <si>
    <t>Income Tax</t>
  </si>
  <si>
    <t>(y) Income Tax
Current income taxes are provided on the basis of net income (loss) for financial reporting purposes and adjusted for income and expense items which are not assessable or deductible for income tax purposes, in accordance with the regulations of the relevant tax jurisdictions. Deferred income taxes are provided using the liability method. Under this method, deferred tax assets and liabilities are recognized for the tax effects of temporary differences and are determined by applying enacted statutory tax rates that will be in effect in the period in which the temporary differences are expected to reverse to the temporary differences between the financial statements’ carrying amounts and the tax bases of assets and liabilities. A valuation allowance is provided to reduce the amount of deferred tax assets if based on the weight of available evidence, it is more likely than not that some portion, or all, of the deferred tax assets will not be realized. The effect on deferred taxes arising from a change in tax rates is recognized in the consolidated statements of operations and comprehensive loss in the period of change.
The Group applies a “more likely than not” recognition threshold in the evaluation of uncertain tax positions. The Company recognizes the benefit of a tax position in its consolidated financial statements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Unrecognized tax benefits may be affected by changes in interpretation of laws, rulings of tax authorities, tax audits and expiry of statutory limitations. In addition, changes in facts, circumstances and new information may require the Group to adjust the recognition and measurement estimates with regard to uncertain tax positions. Accordingly, unrecognized tax benefits are periodically reviewed and re-assessed. Adjustments, if required, are recorded in the Company’s consolidated financial statements in the period in which the change that necessitates the adjustments occurs. The ultimate outcome for a particular tax position may not be determined with certainty prior to the conclusion of a tax audit and, in certain circumstances, a tax appeal or litigation process. As of December 31, 2018 and 2019, the Group did not have any significant unrecognized uncertain tax positions.</t>
  </si>
  <si>
    <t>Comprehensive Loss</t>
  </si>
  <si>
    <t>(z) Comprehensive Loss
Comprehensive loss is defined to include all changes in deficit of the Group during a period arising from transactions and other events and circumstances other than those resulting from investments by shareholders and distributions to shareholders. For the years ended December 31, 2017, 2018 and 2019, the Group’s comprehensive loss included net loss and foreign currency translation adjustments.</t>
  </si>
  <si>
    <t>Loss per Share</t>
  </si>
  <si>
    <t>(aa) Loss per Share
Basic loss per share is computed by dividing net loss attributable to holders of ordinary shares, considering the accretions to redemption value of the preferred shares, by the weighted average number of ordinary shares outstanding during the period using the two-class method. Under the two-class method, net loss is allocated between ordinary shares and other participating securities based on their participating rights. Diluted loss per share is calculated by dividing net loss attributable to ordinary shareholders, as adjusted for the accretion and allocation of net income related to the preferred shares, if any, by the weighted average number of ordinary and dilutive ordinary equivalent shares outstanding during the period. Ordinary equivalent shares consist of shares issuable upon the conversion of the preferred shares using the if-converted method and ordinary shares issuable upon the exercise of outstanding stock option (using the treasury stock method). Ordinary equivalent shares are not included in the denominator of the diluted earnings per share calculation when inclusion of such shares would be anti-dilutive.</t>
  </si>
  <si>
    <t>Segment Reporting</t>
  </si>
  <si>
    <t>(bb) Segment Reporting
The Group provided various services to its customers, commercial companies and also government agencies or state-owned entities, including keyword bidding, graphical and non-graphical advertisements placement services, website quality analysis services, subscription for using multiple suites of the Dissector solutions service. The Group’s chief operating decision maker has been identified as the chief executive officer, who reviews consolidated results when making decisions about allocating resources and assessing performance of the Group. The Group does not distinguish between markets or segments for the purpose of internal reporting. Hence, the Group has only one operating segment. As the Group’s assets and liabilities are substantially located in the PRC, substantially all revenues are earned and substantially all expenses are incurred in the PRC, no geographical segments are presented.</t>
  </si>
  <si>
    <t>Statutory Reserves</t>
  </si>
  <si>
    <t>(cc) Statutory Reserves
The Group’s subsidiaries, VIEs and VIE subsidiaries established in the PRC are required to make appropriations to certain non-distributable reserve funds.
In accordance with PRC laws applicable to foreign investment enterprises (“FIE”) established in the PRC, the Company’s subsidiaries registered as wholly foreign owned enterprise have to make appropriations from their after-tax profits (as determined under generally accepted accounting principles in the PRC (“PRC GAAP”) to non-distributable reserve funds including general reserve fund, enterprise expansion fund and staff bonus and welfare fund. The appropriation to the general reserve fund must be at least 10% of the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Company Law of the People’s Republic of China, the VIEs and VIE subsidiaries, registered as Chinese domestic companies, must make appropriations from their after-tax profits as determined under the PRC GAAP to non-distributable reserve funds including the statutory surplus fund and discretionary surplus fund. The appropriation to the statutory surplus fund must be 10% of the after-tax profits as determined under PRC GAAP. Appropriation is not required if the statutory surplus fund has reached 50% of the registered capital of the company. Appropriation to the discretionary surplus fund is made at the discretion of the Group.
The Group has made RMB 68, RMB 6,173 and RMB 0 appropriations to statutory surplus fund and other reserve funds for the years ended December 31, 2017, 2018 and 2019, respectively.
The general reserve fund, enterprise expansion fund, statutory surplus fund and discretionary surplus fund are restricted for use. They may only be applied to offset losses or increase the registered capital of the respective company. The staff bonus and welfare fund is liability in nature and is restricted to make payment of special bonuses to employees and for the collective welfare of employees. None of these reserves is allowed to be transferred to the Company by way of cash dividends, loans or advances, nor can they be distributed except under liquidation.</t>
  </si>
  <si>
    <t>Recent Accounting Pronouncements</t>
  </si>
  <si>
    <t>(dd) Recent Accounting Pronouncements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adoption of this ASU did not have a material effect on the Group’s consolidated financial stat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January 1, 2020. The adoption of this guidance on January 1, 2020 did not have a material impact on its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0. The adoption of this guidance on January 1, 2020 did not have a material impact on its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Group does not expect that the adoption of this guidance will have a material impact on its consolidated financial statements.
The Group does not believe other recently issued but not yet effective accounting standards, if currently adopted, would have a material effect on the Group’s consolidated balance sheets, statements of income and comprehensive income and statements of cash flows.</t>
  </si>
  <si>
    <t>Organization and Principal Activities (Tables)</t>
  </si>
  <si>
    <t>Summary of Company's Operating Subsidiaries, Operating VIE and Operating VIE Subsidiaries</t>
  </si>
  <si>
    <t>The accompanying consolidated financial statements include the financial statements of the Company, its subsidiaries, VIEs and VIE subsidiaries. As of December 31, 2019, the Company’s operating subsidiaries, operating VIE and operating VIE subsidiaries were as follows:
Equity
Operating Subsidiaries
interests held
Place and Date of Incorporation
Gridsum Holding (China) Limited
100
%
Hong Kong, July 2014
Dissector (Beijing) Technology Co., Ltd.
100
%
PRC, October 2014
Economic
Operating VIE
interests held
Place and Date of Incorporation
Gridsum Holding (Beijing) Co., Ltd
100
%
PRC, August 2014
Economic
Operating VIE Subsidiaries
interests held
Place and Date of Incorporation
Beijing Gridsum Technology Co., Ltd.
100
%
PRC, December 2005
Beijing Moment Everlasting Ad Co., Ltd.
100
%
PRC, January 2011
Guoxinjunhe (Beijing) Technology Co., Ltd.
100
%
PRC, April 2012
Beijing Yunyang Ad Co., Ltd.
100
%
PRC, March 2013
Beijing Guoxinwangyan Technology Co., Ltd.
100
%
PRC, August 2015
Beijing Gridsum Yizhun Technology Co., Ltd.
100
%
PRC, February 2016
Beijing Zhixunyilong Software Co., Ltd.
100
%
PRC, May 2017
Beijing Gridsum Wang’an Technology Co., Ltd.
100
%
PRC, June 2017
Beijing Gridsum Hulian Technology Co., Ltd.
100
%
PRC, March 2018</t>
  </si>
  <si>
    <t>Summary of Consolidated Financial Information of VIEs and VIE Subsidiaries including Inter-Group Transactions with Other Entities in Group</t>
  </si>
  <si>
    <t>The consolidated financial information of the VIEs and VIE subsidiaries, including the inter-group transactions with other entities in the Group, has been included in the accompanying consolidated financial statements of the Group as follows:
As of December 31,
2018
2019
RMB
RMB
Total assets
864,934
577,905
Total liabilities
937,801
985,706
For the year ended December 31,
2017
2018
2019
RMB
RMB
RMB
Net revenues
558,393
722,022
403,492
Net income/(loss)
160,550
(131,658)
(334,934)
For the year ended December 31,
2017
2018
2019
RMB
RMB
RMB
Net cash (used in)/provided by operating activities
(148,018)
268,946
180,067
Net cash used in investing activities
(22,920)
(57,231)
(23,315)
Net cash provided by/(used in) financing activities
201,019
(261,019)
171,121</t>
  </si>
  <si>
    <t>Principal Accounting Policies (Tables)</t>
  </si>
  <si>
    <t>Summary of Estimated Useful Lives of Property, Equipment and Software, Net</t>
  </si>
  <si>
    <t>The estimated useful lives are as follows:
Computers
3 years
Furniture, fixtures and equipment
5 years
Vehicles
5 years
Leasehold improvements
Over the shorter of lease terms or the estimated useful lives of assets</t>
  </si>
  <si>
    <t>Summary of Estimated Economic Lives of Intangible Assets with Finite Useful Life</t>
  </si>
  <si>
    <t>The estimated economic lives are as follows:
Software and other intangible assets
3-10 years
Acquired customer relationship
10 years</t>
  </si>
  <si>
    <t>Accounts Receivable, Net (Tables)</t>
  </si>
  <si>
    <t>Schedule of Accounts Receivable</t>
  </si>
  <si>
    <t>The following summarizes the Group’s accounts receivable as of December 31, 2018 and 2019:
As of December 31,
2018
2019
RMB
RMB
Accounts receivable
459,950
337,817
Less: Allowance for doubtful accounts
(61,981)
(146,518)
Accounts receivable, net
397,969
191,299</t>
  </si>
  <si>
    <t>Schedule of Allowance for Doubtful Accounts</t>
  </si>
  <si>
    <t>The following table sets out the movements of the allowance for doubtful accounts for the years ended December 31, 2018 and 2019:
As of December 31,
2018
2019
RMB
RMB
Balance at beginning of the year
(45,449)
(61,981)
Charged to costs and expenses
(16,532)
(137,865)
Write-off
—
53,328
Balance at end of the year
(61,981)
(146,518)</t>
  </si>
  <si>
    <t>Prepayments and Other Current Assets (Tables)</t>
  </si>
  <si>
    <t>Summary of Prepayments and Other Current Assets</t>
  </si>
  <si>
    <t>The following is a summary of prepayments and other current assets:
As of December 31,
2018
2019
RMB
RMB
Deposits to search engine service providers
124,668
27,821
Prepayments to suppliers
134,956
42,136
Advances to employees
5,581
17,641
Prepaid rental and other deposits
23,032
23,598
Receivables in connection with exercise of option from agents
—
358
Others
6,667
5,715
Total
294,904
117,269</t>
  </si>
  <si>
    <t>Property and Equipment, net (Tables)</t>
  </si>
  <si>
    <t>Summary of Property and Equipment Net</t>
  </si>
  <si>
    <t>The following is a summary of property and equipment, net:
As of December 31,
2018
2019
RMB
RMB
Computers
80,667
86,249
Furniture, fixtures and equipment
4,121
4,450
Vehicles
4,291
4,291
Leasehold improvements
63,901
67,609
Total
152,980
162,599
Less: accumulated depreciation
(90,652)
(116,707)
Property and equipment, net
62,328
45,892</t>
  </si>
  <si>
    <t>Intangible Assets, net (Tables)</t>
  </si>
  <si>
    <t>Summary of Intangible Assets</t>
  </si>
  <si>
    <t>The following is a summary of intangible assets, net:
As of December 31,
2018
2019
RMB
RMB
Acquired Software and other intangible assets
18,809
30,229
Customer relationship
677
677
Less: accumulated depreciation and amortization
(5,646)
(11,171)
Intangible Assets, net
13,840
19,735</t>
  </si>
  <si>
    <t>Schedule of Expected Future Amortization Expense</t>
  </si>
  <si>
    <t>Expected Future
Amortization Expense
Twelve months ending December 31, 2020
5,306
2021
3,668
2022
2,216
2023
1,620
2024
1,619
Thereafter
5,306
Total expected future amortization expense
19,735</t>
  </si>
  <si>
    <t>Accrued Expenses and Other Current Liabilities (Tables)</t>
  </si>
  <si>
    <t>Summary of Accrued Expenses and Other Current Liabilities</t>
  </si>
  <si>
    <t>The following is a summary of accrued expenses and other current liabilities:
As of December 31,
2018
2019
RMB
RMB
Customer deposits
13,453
8,220
Accrued expenses
114,935
66,264
Accrued property, equipment and software related payables
11,545
4,294
Others
8,007
16,923
Total
147,940
95,701</t>
  </si>
  <si>
    <t>Taxation (Tables)</t>
  </si>
  <si>
    <t>Component of Income Tax Expenses</t>
  </si>
  <si>
    <t>The following table sets forth the component of income tax expenses of the Group for the years ended December 31, 2017, 2018 and 2019:
For the Year Ended December 31,
2017
2018
2019
RMB
RMB
RMB
Current tax expenses
15,571
12,839
639
Deferred tax recovery
(11,296)
(28,004)
(27,649)
Income tax expenses/(benefit)
4,275
(15,165)
(27,010)</t>
  </si>
  <si>
    <t>Reconciliation of Differences Between Statutory Tax Rate and Effective Tax Rate</t>
  </si>
  <si>
    <t>Reconciliation of the differences between PRC statutory income tax rate and the Group’s effective income tax rate for the years ended December 31, 2017, 2018 and 2019 is as follows:
For the year ended December 31,
2017
2018
2019
%
%
%
PRC statutory tax rate
25.0
25.0
25.0
Effect of overseas tax-exempt entities
(15.5)
(15.9)
(8.1)
Effect of tax holidays
(3.1)
(3.0)
(6.3)
Effect of lower tax rate entities
(0.1)
(0.1)
0.1
Permanent book-tax differences
(0.5)
(0.2)
(0.4)
Changes in valuation allowance
(4.3)
(2.8)
(5.4)
Change of tax rate
(3.0)
Withholding tax
(0.3)
(0.1)
(0.1)
Effective tax rate
(1.8)
2.9
4.8</t>
  </si>
  <si>
    <t>Schedule Deferred Tax Assets and Liabilities</t>
  </si>
  <si>
    <t>The following table sets forth the significant components of the aggregate deferred tax assets and liabilities:
As of December 31,
2017
2018
2019
RMB
RMB
RMB
Deferred tax assets
Education expense
10
8
8
Advertising expense
179
423
423
Provision for bad debt
7,186
9,665
30,345
Accrued expense
159
367
334
Charitable donation
910
2,046
2,046
Capitalized R&amp;D in PRC tax return
13,160
13,160
13,160
Intangible assets under PRC Law
1,364
3,905
7,623
Loss carry-forward
28,747
65,448
98,884
Total deferred tax assets
51,715
95,022
152,823
Less: Valuation allowance
33,323
48,663
78,852
Total deferred tax assets, net
18,392
46,359
73,971
Intangible assets from acquisitions
249
212
175
Total deferred tax liabilities, net
249
212
175</t>
  </si>
  <si>
    <t>Changes in Valuation Allowance</t>
  </si>
  <si>
    <t>The changes in valuation allowance for the years ended December 31, 2017, 2018 and 2019 are as follows:
As of December 31,
2017
2018
2019
RMB
RMB
RMB
Balance at beginning of the year
22,909
33,323
48,663
Provision
10,414
15,340
30,189
Balance at end of the year
33,323
48,663
78,852</t>
  </si>
  <si>
    <t>Share-based Compensation (Tables)</t>
  </si>
  <si>
    <t>Summary of fair value of stock option granted</t>
  </si>
  <si>
    <t>The fair value of each option grant is estimated on the date of grant with the following assumptions:
For the year ended December 31,
2017
2018
2019
Exercise price
US$
10.11
US$
6.34
US$
2.23
Risk free rate of interest
3.14
%
3.02
%
3.03
%
Dividend yield
—
—
—
Life of option (years)
10
10
10
Volatility
46
%
56
%
56
%</t>
  </si>
  <si>
    <t>Summary of stock option activity</t>
  </si>
  <si>
    <t>A summary of the Group’s stock option activities for the years ended December 31, 2017, 2018 and 2019 is presented below:
Weighted
Weighted
Average
Average
Remaining
Aggregate
Number
Exercise
Contractual
Intrinsic
of
Price
Life In
Value
Options
US$
years
US$
Outstanding as of December 31, 2016
2,436,661
$
0.42
6.24
34,423
Granted
1,320,000
$
10.11
—
—
Forfeited/expired
(44,606)
$
0.42
—
—
Exercise
(1,088,647)
$
0.42
—
—
Outstanding as of December 31, 2017
2,623,408
$
5.48
7.15
25,781
Granted
320,000
$
6.34
—
—
Forfeited/expired
(138,829)
$
9.49
—
—
Exercise
(9,317)
$
0.42
—
—
Outstanding as of December 31, 2018
2,795,262
$
5.15
6.45
8,763
Granted
1,425,000
$
2.23
—
—
Forfeited/expired
(1,171,167)
$
10.00
—
—
Exercise
(136,827)
$
0.42
—
—
Outstanding as of December 31, 2019
2,912,268
$
1.96
6.72
—
Exercisable as of December 31, 2019
1,287,267
$
0.97
3.82
—</t>
  </si>
  <si>
    <t>Summary of restricted stock activity</t>
  </si>
  <si>
    <t>A summary of the Group’s restricted stock activity for the years ended December 31, 2017, 2018 and 2019 is presented below:
Weighted
Average
Number
Grant date
of
fair value
RSU
US$
Outstanding as of December 31, 2017
936,699
$
9.75
Awarded
651,117
$
8.62
Forfeited
(180,620)
$
9.77
Vested
(354,982)
$
8.61
Outstanding as of December 31, 2018
1,052,214
$
9.43
Awarded
304,746
$
3.09
Exchanged from options
866,665
3.05
Forfeited
(217,938)
$
9.53
Vested
(1,191,192)
$
6.08
Outstanding as of December 31, 2019
814,495
6.29</t>
  </si>
  <si>
    <t>Business Combination (Tables)</t>
  </si>
  <si>
    <t>Summary of purchase price allocation to assets acquired and liabilities assumed</t>
  </si>
  <si>
    <t>The purchase price allocation to assets acquired and liabilities assumed as of the date of acquisition was as follows:
May 31,
2017
RMB
Cash acquired
643
Prepayment, deposit and other assets
335
Property, equipment and software, net
888
Customer relationship
677
Accrued expense, other payable and other current liabilities
(309)
Deferred tax liability
(271)
Goodwill
537
Total
2,500</t>
  </si>
  <si>
    <t>Net Loss per Share (Tables)</t>
  </si>
  <si>
    <t>Schedule of Earnings Per Share</t>
  </si>
  <si>
    <t>The following table sets forth the basic and diluted net loss per share computation and provides a reconciliation of the numerator and denominator for the periods presented:
For the year ended December 31,
2017
2018
2019
Numerator:
RMB
RMB
RMB
Net loss attributable to Gridsum Holding Inc.
(238,996)
(521,325)
(537,929)
Numerator for basic and diluted net loss per share
(238,996)
(521,325)
(537,929)
Denominator:
Weighted average number of ordinary shares outstanding, basic and diluted
30,243,250
30,827,600
33,810,862
Net loss per share attributable to Gridsum’s ordinary shareholders—Basic and diluted
(7.90)
(16.91)
(15.91)</t>
  </si>
  <si>
    <t>Lease (Tables)</t>
  </si>
  <si>
    <t>Summary of minimum lease payments</t>
  </si>
  <si>
    <t>The following table sets forth the Company's minimum lease payments in future periods:
Twelve Months Ending December 31,
Lease payments
RMB
2020
43,491
2021
39,625
2022
32,767
2023
15,815
Total lease payments
131,698
Less: discount
(8,259)
Present value of lease liabilities
123,439</t>
  </si>
  <si>
    <t>Commitments and Contingencies (Tables)</t>
  </si>
  <si>
    <t>Schedule of future minimum payments agreements</t>
  </si>
  <si>
    <t>Total
RMB
2020
16,557
2021
3,545
2022
1,744
2023 and thereafter
110
Total
21,956</t>
  </si>
  <si>
    <t>ADDITIONAL INFORMATION: CONDENSED FINANCIAL STATEMENTS OF PARENT COMPANY (Tables)</t>
  </si>
  <si>
    <t>Condensed Balance Sheets of Parent Company</t>
  </si>
  <si>
    <t>Condensed Balance Sheets of Parent Company
As of December 31,
2018
2019
2019
RMB
RMB
US$
ASSETS
Current assets:
Cash and cash equivalents
4,493
324
47
Accounts receivable, net
—
81
12
Amounts due from subsidiaries and VIEs
55,460
—
—
Prepayments and other current assets
9,982
15,541
2,231
Total current assets
69,935
15,946
2,290
Total assets
69,935
15,946
2,290
LIABILITIES AND SHAREHOLDERS’ EQUITY (DEFICIENCY)
Current liabilities:
Accrued expenses and other current liabilities
23,476
36,849
5,293
Salaries and welfare payable
—
1,367
196
Amounts due to subsidiaries and VIEs
—
344,831
49,532
Total current liabilities
23,476
383,047
55,021
Total liabilities
23,476
383,047
55,021
Commitments and contingencies
Shareholders’ equity (deficiency)
Ordinary shares—Class A (US$0.001 par value; 20,000,000 shares authorized, 4,543,461 shares issued and outstanding as of December 31, 2018 and 2019, respectively)
31
31
4
Ordinary shares—Class B (US$0.001 par value; 180,000,000 shares authorized, 26,289,929 and 30,032,890 shares, issued and outstanding as of December 31, 2018 and 2019, respectively)
177
202
30
Additional paid-in capital
1,146,253
1,272,959
182,848
Statutory Reserve
12,903
12,903
1,853
Accumulated other comprehensive loss
(35,496)
(37,858)
(5,437)
Accumulated deficit
(1,077,409)
(1,615,338)
(232,029)
Gridsum’s shareholders’ equity (deficiency)
46,459
(367,101)
(52,731)
Total liabilities and shareholders’ equity
69,935
15,946
2,290</t>
  </si>
  <si>
    <t>Condensed Statements of Operations and Comprehensive Loss of Parent Company</t>
  </si>
  <si>
    <t>Condensed Statements of Operations and Comprehensive Loss of Parent Company
For the year ended December 31,
2017
2018
2019
2019
RMB
RMB
RMB
US$
Revenues
—
—
—
—
Cost of revenues
—
—
—
—
Gross profit
—
—
—
—
Operating expenses:
Sales and marketing expenses
—
—
—
—
Research and development expenses
—
—
—
—
General and administrative expenses
(872)
(53)
(2,839)
(408)
Total operating expenses
(872)
(53)
(2,839)
(408)
Loss from operations
(872)
(53)
(2,839)
(408)
Loss from subsidiaries and VIEs
(238,124)
(521,272)
(535,090)
(76,861)
Net loss
(238,996)
(521,325)
(537,929)
(77,269)
Net loss attributable to Gridsum’s ordinary shareholders
(238,996)
(521,325)
(537,929)
(77,269)
Comprehensive loss
(259,576)
(527,502)
(539,251)
(77,459)</t>
  </si>
  <si>
    <t>Condensed Statements of Cash Flows of Parent Company</t>
  </si>
  <si>
    <t>Condensed Statements of Cash Flows of Parent Company
For the Year Ended December 31,
2017
2018
2019
2019
RMB
RMB
RMB
US$
Cash flows from operating activities:
Net cash provided by/(used in) operating activities
2,424
(10,753)
6,260
899
Cash flows from investing activities:
Investment of subsidiaries and VIEs
(291,008)
(12,136)
(84,710)
(12,168)
Net cash used in investing activities
(291,008)
(12,136)
(84,710)
(12,168)
Cash flows from financing activities:
Proceeds from issuance of Series C preferred shares
—
—
—
—
Proceeds from issuance of ordinary shares
3,091
27
74,281
10,670
Payment of financing costs in connection with the issuance of Series C preferred shares
—
—
—
—
Payment for IPO costs
(3,362)
—
—
—
Net cash provided by/(used in) financing activities
(271)
27
74,281
10,670
Net decrease in Cash, cash equivalents and restricted cash
(288,855)
(22,862)
(4,169)
(599)
Cash, cash equivalents and restricted cash at the beginning of the year
316,210
27,355
4,493
646
Cash, cash equivalents and restricted cash at the end of the year
27,355
4,493
324
47</t>
  </si>
  <si>
    <t>Organization and Principal Activities - Company's Operating Subsidiaries, Operating VIE and Operating VIE Subsidiaries (Detail)</t>
  </si>
  <si>
    <t>Gridsum Holding (China) Limited | Operating Subsidiaries</t>
  </si>
  <si>
    <t>Subsidiary or Equity Method Investee [Line Items]</t>
  </si>
  <si>
    <t>Equity/Economic interests held</t>
  </si>
  <si>
    <t>100.00%</t>
  </si>
  <si>
    <t>Dissector (Beijing) Technology Co., Ltd. | Operating Subsidiaries</t>
  </si>
  <si>
    <t>Gridsum Holding (Beijing) Co., Ltd. | Operating VIE</t>
  </si>
  <si>
    <t>Beijing Gridsum Technology Co., Ltd. | Operating VIE Subsidiaries</t>
  </si>
  <si>
    <t>Beijing Moment Everlasting Ad Co., Ltd. | Operating VIE Subsidiaries</t>
  </si>
  <si>
    <t>Guoxinjunhe (Beijing) Technology Co., Ltd. | Operating VIE Subsidiaries</t>
  </si>
  <si>
    <t>Beijing Yunyang Ad Co., Ltd. | Operating VIE Subsidiaries</t>
  </si>
  <si>
    <t>Beijing Guoxinwangyan Technology Co., Ltd. | Operating VIE Subsidiaries</t>
  </si>
  <si>
    <t>Beijing Gridsum Yizhun Technology Co., Ltd | Operating VIE Subsidiaries</t>
  </si>
  <si>
    <t>Beijing Zhixunyilong Software Co., Ltd. | Operating VIE Subsidiaries</t>
  </si>
  <si>
    <t>Beijing Gridsum Wang'an Technology Co., Ltd. | Operating VIE Subsidiaries</t>
  </si>
  <si>
    <t>Beijing Gridsum Hulian Technology Co., Ltd | Operating VIE Subsidiaries</t>
  </si>
  <si>
    <t>Organization and Principal Activities - Additional Information (Detail) ¥ / shares in Units, ¥ in Thousands, $ in Thousands</t>
  </si>
  <si>
    <t>Dec. 22, 2014CNY (¥)¥ / shares</t>
  </si>
  <si>
    <t>Apr. 30, 2012</t>
  </si>
  <si>
    <t>Dec. 31, 2010</t>
  </si>
  <si>
    <t>Related Party Transaction [Line Items]</t>
  </si>
  <si>
    <t>Number of wholly owned subsidiaries</t>
  </si>
  <si>
    <t>Accumulated losses from operation</t>
  </si>
  <si>
    <t>Net cash (used in)/provided by operating activities</t>
  </si>
  <si>
    <t>Variable Interest Entity</t>
  </si>
  <si>
    <t>Registered capital of the VIEs and VIE subsidiaries</t>
  </si>
  <si>
    <t>Exclusive Business Cooperation Agreement | Gridsum PRC Holding</t>
  </si>
  <si>
    <t>Percentage of net income as service fee</t>
  </si>
  <si>
    <t>90.00%</t>
  </si>
  <si>
    <t>Agreement term</t>
  </si>
  <si>
    <t>10 years</t>
  </si>
  <si>
    <t>Notice period for agreement termination</t>
  </si>
  <si>
    <t>30 days</t>
  </si>
  <si>
    <t>Exclusive Option Agreement | Gridsum PRC Holding</t>
  </si>
  <si>
    <t>Equity interest purchase price, per share | ¥ / shares</t>
  </si>
  <si>
    <t>Exclusive Option Agreement | Gridsum PRC Holding | Maximum</t>
  </si>
  <si>
    <t>Material contract, value</t>
  </si>
  <si>
    <t>Restructuring Plan 2010 | Gridsum PRC Holding</t>
  </si>
  <si>
    <t>Ownership Interest</t>
  </si>
  <si>
    <t>Organization and Principal Activities - Consolidated Financial Information of VIEs and VIE Subsidiaries including Inter-Group Transactions with Other Entities in Group (Detail) ¥ in Thousands, $ in Thousands</t>
  </si>
  <si>
    <t>Variable Interest Entity [Line Items]</t>
  </si>
  <si>
    <t>Net income/(loss)</t>
  </si>
  <si>
    <t>Net cash used in investing activities</t>
  </si>
  <si>
    <t>Principal Accounting Policies - Additional Information (Detail) $ in Thousands</t>
  </si>
  <si>
    <t>Dec. 31, 2020</t>
  </si>
  <si>
    <t>Dec. 31, 2019CNY (¥)segment</t>
  </si>
  <si>
    <t>Dec. 31, 2019USD ($)$ / ¥</t>
  </si>
  <si>
    <t>Dec. 31, 2019CNY (¥)$ / ¥</t>
  </si>
  <si>
    <t>Jan. 01, 2019CNY (¥)</t>
  </si>
  <si>
    <t>Significant Accounting Policies [Line Items]</t>
  </si>
  <si>
    <t>Exchange rate used for conversion of financial statements from RMB to US dollar | $ / ¥</t>
  </si>
  <si>
    <t>Property, plant and equipment, residual value, percentage</t>
  </si>
  <si>
    <t>5.00%</t>
  </si>
  <si>
    <t>Impairment loss of intangible assets</t>
  </si>
  <si>
    <t>Goodwill impairment loss</t>
  </si>
  <si>
    <t>Marketing expense</t>
  </si>
  <si>
    <t>ROU assets</t>
  </si>
  <si>
    <t>Lease liabilities</t>
  </si>
  <si>
    <t>Effective interest rate</t>
  </si>
  <si>
    <t>4.00%</t>
  </si>
  <si>
    <t>Employee social benefits included as expenses</t>
  </si>
  <si>
    <t>Number of operating segments | segment</t>
  </si>
  <si>
    <t>Percentage of after tax profits allocated to general reserve</t>
  </si>
  <si>
    <t>10.00%</t>
  </si>
  <si>
    <t>Percentage of reserve fund to registered capital when appropriation not required</t>
  </si>
  <si>
    <t>50.00%</t>
  </si>
  <si>
    <t>Reserves and Surplus</t>
  </si>
  <si>
    <t>ASU 2016-02</t>
  </si>
  <si>
    <t>Customer Relationship</t>
  </si>
  <si>
    <t>Finite-lived intangible assets, estimated useful life</t>
  </si>
  <si>
    <t>Maximum | Acquired Software and other intangible assets</t>
  </si>
  <si>
    <t>Minimum | Acquired Software and other intangible assets</t>
  </si>
  <si>
    <t>3 years</t>
  </si>
  <si>
    <t>Employee benefits payable</t>
  </si>
  <si>
    <t>Principal Accounting Policies - Estimated Useful Lives of Property, Equipment and Software, Net (Detail)</t>
  </si>
  <si>
    <t>Computers</t>
  </si>
  <si>
    <t>Property, Plant and Equipment [Line Items]</t>
  </si>
  <si>
    <t>Property, plant and equipment, useful life</t>
  </si>
  <si>
    <t>Furniture, fixtures and equipment</t>
  </si>
  <si>
    <t>5 years</t>
  </si>
  <si>
    <t>Vehicles</t>
  </si>
  <si>
    <t>Leasehold improvements</t>
  </si>
  <si>
    <t>Property, plant and equipment, useful life (description)</t>
  </si>
  <si>
    <t>Over the shorter of lease terms or the estimated useful lives of assets</t>
  </si>
  <si>
    <t>Concentration and Risks - Additional Information (Detail) ¥ in Thousands, $ in Thousands</t>
  </si>
  <si>
    <t>Dec. 31, 2019USD ($)customer</t>
  </si>
  <si>
    <t>Dec. 31, 2018CNY (¥)customer</t>
  </si>
  <si>
    <t>Dec. 31, 2017CNY (¥)customer</t>
  </si>
  <si>
    <t>Concentration Risk [Line Items]</t>
  </si>
  <si>
    <t>Currency Concentration Risk</t>
  </si>
  <si>
    <t>Cash and cash equivalents | ¥</t>
  </si>
  <si>
    <t>Customer Concentration Risk | Sales Revenue, Net</t>
  </si>
  <si>
    <t>Percentage of revenue accounted</t>
  </si>
  <si>
    <t>45.00%</t>
  </si>
  <si>
    <t>39.00%</t>
  </si>
  <si>
    <t>44.00%</t>
  </si>
  <si>
    <t>Number of customers | customer</t>
  </si>
  <si>
    <t>Accounts Receivable, Net - Schedule of Accounts Receivable (Detail) ¥ in Thousands, $ in Thousands</t>
  </si>
  <si>
    <t>Less: Allowance for doubtful accounts</t>
  </si>
  <si>
    <t>Accounts Receivable, Net - Additional Information (Detail) ¥ in Thousands, $ in Thousands</t>
  </si>
  <si>
    <t>Accounts, Notes, Loans and Financing Receivable [Line Items]</t>
  </si>
  <si>
    <t>Trade Accounts Receivable</t>
  </si>
  <si>
    <t>Accounts Receivable, Net - Allowance for Doubtful Accounts (Detail) ¥ in Thousands, $ in Thousands</t>
  </si>
  <si>
    <t>Balance at beginning of the year</t>
  </si>
  <si>
    <t>Charged to costs and expenses</t>
  </si>
  <si>
    <t>Write-off</t>
  </si>
  <si>
    <t>Balance at end of the year</t>
  </si>
  <si>
    <t>Prepayments and Other Current Assets - Summary of Prepayments and Other Current Assets (Detail) ¥ in Thousands, $ in Thousands</t>
  </si>
  <si>
    <t>Deposits to search engine service providers</t>
  </si>
  <si>
    <t>Prepayments to suppliers</t>
  </si>
  <si>
    <t>Advances to employees</t>
  </si>
  <si>
    <t>Prepaid rental and other deposits</t>
  </si>
  <si>
    <t>Receivables in connection with exercise of option from agents</t>
  </si>
  <si>
    <t>Others</t>
  </si>
  <si>
    <t>Property, and Equipment, net - Summary of Property and Equipment Net (Detail) ¥ in Thousands, $ in Thousands</t>
  </si>
  <si>
    <t>Property, equipment, gross</t>
  </si>
  <si>
    <t>Less: accumulated depreciation and amortization</t>
  </si>
  <si>
    <t>Property, and Equipment, net - Additional Information (Detail) - CNY (¥) ¥ in Thousands</t>
  </si>
  <si>
    <t>Dec. 31, 2017</t>
  </si>
  <si>
    <t>Depreciation expenses</t>
  </si>
  <si>
    <t>Intangible Assets, net - Summary of Intangible Assets (Detail) - CNY (¥) ¥ in Thousands</t>
  </si>
  <si>
    <t>Finite-Lived Intangible Assets [Line Items]</t>
  </si>
  <si>
    <t>Acquired Software and other intangible assets</t>
  </si>
  <si>
    <t>Finite lived intangible assets gross</t>
  </si>
  <si>
    <t>Intangible Assets, net - Additional Information (Detail) - CNY (¥) ¥ in Thousands</t>
  </si>
  <si>
    <t>Intangible Assets, net.</t>
  </si>
  <si>
    <t>Amortization expenses</t>
  </si>
  <si>
    <t>Intangible Assets, net - Schedule of Expected Future Amortization Expense (Detail) - CNY (¥) ¥ in Thousands</t>
  </si>
  <si>
    <t>Finite-Lived Intangible Assets, Net, Amortization Expense, Fiscal Year Maturity [Abstract]</t>
  </si>
  <si>
    <t>Twelve months ending December 31, 2020</t>
  </si>
  <si>
    <t>2021</t>
  </si>
  <si>
    <t>2022</t>
  </si>
  <si>
    <t>2023</t>
  </si>
  <si>
    <t>2024</t>
  </si>
  <si>
    <t>Thereafter</t>
  </si>
  <si>
    <t>Short-term Bank Loans (Detail) ¥ in Thousands, $ in Thousands</t>
  </si>
  <si>
    <t>Short-term bank loan</t>
  </si>
  <si>
    <t>Weighted average interest rate</t>
  </si>
  <si>
    <t>5.08%</t>
  </si>
  <si>
    <t>5.23%</t>
  </si>
  <si>
    <t>Accrued Expenses and Other Current Liabilities - Summary of Accrued Expenses and Other Current Liabilities (Detail) ¥ in Thousands, $ in Thousands</t>
  </si>
  <si>
    <t>Customer deposits</t>
  </si>
  <si>
    <t>Accrued expenses</t>
  </si>
  <si>
    <t>Accrued property, equipment and software related payables</t>
  </si>
  <si>
    <t>Convertible Note (Detail) $ / shares in Units, ¥ in Thousands, $ in Thousands</t>
  </si>
  <si>
    <t>Dec. 09, 2019USD ($)</t>
  </si>
  <si>
    <t>Nov. 05, 2019USD ($)</t>
  </si>
  <si>
    <t>Nov. 05, 2019CNY (¥)</t>
  </si>
  <si>
    <t>May 05, 2018USD ($)$ / shares</t>
  </si>
  <si>
    <t>May 05, 2018CNY (¥)</t>
  </si>
  <si>
    <t>Dec. 31, 2019USD ($)$ / shares</t>
  </si>
  <si>
    <t>Dec. 31, 2018CNY (¥)item</t>
  </si>
  <si>
    <t>May 05, 2018CNY (¥)item</t>
  </si>
  <si>
    <t>Debt Instrument [Line Items]</t>
  </si>
  <si>
    <t>Proceeds from convertible note issuance</t>
  </si>
  <si>
    <t>Debt discount on convertible note</t>
  </si>
  <si>
    <t>Interest expenses on issuance of convertible note</t>
  </si>
  <si>
    <t>Embedded conversion feature of convertible debt</t>
  </si>
  <si>
    <t>Fair value of embedded conversion</t>
  </si>
  <si>
    <t>Embedded conversion feature of convertible debt | Measurement input, share Price</t>
  </si>
  <si>
    <t>Embedded Derivative Liability, Measurement Input | item</t>
  </si>
  <si>
    <t>Embedded conversion feature of convertible debt | Measurement Input, expected dividend rate</t>
  </si>
  <si>
    <t>Embedded conversion feature of convertible debt | Measurement Input, risk free interest rate</t>
  </si>
  <si>
    <t>Embedded conversion feature of convertible debt | Measurement Input, expected term</t>
  </si>
  <si>
    <t>Embedded conversion feature of convertible debt | Measurement Input, quoted price</t>
  </si>
  <si>
    <t>Embedded conversion feature of convertible debt | Class B Ordinary Shares | Measurement Input, price volatility</t>
  </si>
  <si>
    <t>FutureX Convertible Note</t>
  </si>
  <si>
    <t>Convertible note conversion price | $ / shares</t>
  </si>
  <si>
    <t>Convertible note term</t>
  </si>
  <si>
    <t>18 months</t>
  </si>
  <si>
    <t>Convertible note bears interest</t>
  </si>
  <si>
    <t>2.80%</t>
  </si>
  <si>
    <t>Percentage of the principal amount to repurchase the convertible note</t>
  </si>
  <si>
    <t>FutureX Innovation SPC</t>
  </si>
  <si>
    <t>24.00%</t>
  </si>
  <si>
    <t>Debt Repayment period</t>
  </si>
  <si>
    <t>21 days</t>
  </si>
  <si>
    <t>Additional extension fees</t>
  </si>
  <si>
    <t>FutureX Innovation SPC | Class B Ordinary Shares</t>
  </si>
  <si>
    <t>Registration rights agreement period</t>
  </si>
  <si>
    <t>15 months</t>
  </si>
  <si>
    <t>Long-term borrowing (Detail) $ / shares in Units, ¥ in Thousands, $ in Thousands</t>
  </si>
  <si>
    <t>May 30, 2019USD ($)Y$ / shares</t>
  </si>
  <si>
    <t>Dec. 31, 2019CNY (¥)Y$ / shares</t>
  </si>
  <si>
    <t>May 30, 2019CNY (¥)Y</t>
  </si>
  <si>
    <t>Fair value of warrant liabilities | ¥</t>
  </si>
  <si>
    <t>Gain on change in fair value of aforementioned derivative liabilities</t>
  </si>
  <si>
    <t>Measurement input, share Price</t>
  </si>
  <si>
    <t>Warrants, measurement input | $ / shares</t>
  </si>
  <si>
    <t>Measurement Input, expected dividend rate</t>
  </si>
  <si>
    <t>Warrants, measurement input</t>
  </si>
  <si>
    <t>Measurement Input, risk free interest rate</t>
  </si>
  <si>
    <t>Measurement Input, expected term</t>
  </si>
  <si>
    <t>Warrants, measurement input | Y</t>
  </si>
  <si>
    <t>Measurement Input, quoted price</t>
  </si>
  <si>
    <t>Class B Ordinary Shares | Measurement Input, price volatility</t>
  </si>
  <si>
    <t>RMB Loan [Member] | Lender</t>
  </si>
  <si>
    <t>Debt issued | ¥</t>
  </si>
  <si>
    <t>Interest rate</t>
  </si>
  <si>
    <t>Term of debt</t>
  </si>
  <si>
    <t>24 months</t>
  </si>
  <si>
    <t>Beijing Moment | Lender</t>
  </si>
  <si>
    <t>Shareholder ownership percentage</t>
  </si>
  <si>
    <t>Warrant Holder | Class B Ordinary Shares</t>
  </si>
  <si>
    <t>Warrant Price | $ / shares</t>
  </si>
  <si>
    <t>Maximum purchase amount | $</t>
  </si>
  <si>
    <t>Warrant Holder | Class B Ordinary Shares | Debt not repaid by May 30, 2020</t>
  </si>
  <si>
    <t>Warrant Holder | Class B Ordinary Shares | Debt not repaid by November 30, 2020</t>
  </si>
  <si>
    <t>Warrant Holder | Maximum | Class B Ordinary Shares</t>
  </si>
  <si>
    <t>Threshold percentage of ownership held by warrant holder</t>
  </si>
  <si>
    <t>19.90%</t>
  </si>
  <si>
    <t>Corporate bond (Details) - Corporate bond - CNY (¥)</t>
  </si>
  <si>
    <t>Jul. 16, 2019</t>
  </si>
  <si>
    <t>Debt issued</t>
  </si>
  <si>
    <t>6.50%</t>
  </si>
  <si>
    <t>36 months</t>
  </si>
  <si>
    <t>Debt issuance cost</t>
  </si>
  <si>
    <t>Underwriting, guarantee and valuation fees</t>
  </si>
  <si>
    <t>Periodic interest payment</t>
  </si>
  <si>
    <t>Periodic principal payment</t>
  </si>
  <si>
    <t>Frequency of periodic payment on July 1, 2022</t>
  </si>
  <si>
    <t>20,000</t>
  </si>
  <si>
    <t>12.90%</t>
  </si>
  <si>
    <t>Interest expense</t>
  </si>
  <si>
    <t>Taxation - Additional Information (Detail) ¥ in Thousands, $ in Thousands</t>
  </si>
  <si>
    <t>Income Taxes [Line Items]</t>
  </si>
  <si>
    <t>VAT rate</t>
  </si>
  <si>
    <t>6.00%</t>
  </si>
  <si>
    <t>VAT payable</t>
  </si>
  <si>
    <t>Income tax rate</t>
  </si>
  <si>
    <t>4.80%</t>
  </si>
  <si>
    <t>2.90%</t>
  </si>
  <si>
    <t>(1.80%)</t>
  </si>
  <si>
    <t>Statutory income tax rate</t>
  </si>
  <si>
    <t>25.00%</t>
  </si>
  <si>
    <t>Minimum ownership percentage in foreign invested enterprise by foreign investor</t>
  </si>
  <si>
    <t>Retained earnings</t>
  </si>
  <si>
    <t>Hong Kong Subsidiary</t>
  </si>
  <si>
    <t>Net operating loss carryforwards</t>
  </si>
  <si>
    <t>Hong Kong Subsidiary | Minimum</t>
  </si>
  <si>
    <t>Withholding income tax rate on dividends paid by FIE</t>
  </si>
  <si>
    <t>Gridsum PRC Holding</t>
  </si>
  <si>
    <t>PRC Subsidiaries VIEs and VIEs Subsidiaries</t>
  </si>
  <si>
    <t>Beijing Gridsum Technology Co., Ltd. and Guoxinjunhe (Beijing) Technology Co.</t>
  </si>
  <si>
    <t>Preferential enterprise income tax rate</t>
  </si>
  <si>
    <t>15.00%</t>
  </si>
  <si>
    <t>Beijing Gridsum Technology Co., Ltd. and Guoxinjunhe (Beijing) Technology Co. | 2014 to 2019</t>
  </si>
  <si>
    <t>Beijing Moment Everlasting Ad Co., Ltd. and Beijing Yunyang Advertisement Co., Ltd. | 2016 to 2021</t>
  </si>
  <si>
    <t>Hong Kong Inland Revenue Ordinance</t>
  </si>
  <si>
    <t>16.50%</t>
  </si>
  <si>
    <t>PRC Corporate Income Tax Law</t>
  </si>
  <si>
    <t>Withholding income tax rate on dividends distributed by FIE</t>
  </si>
  <si>
    <t>Taxation - Component of Income Tax Expenses (Detail) ¥ in Thousands, $ in Thousands</t>
  </si>
  <si>
    <t>Components of Income Tax Expense (Benefit), Continuing Operations [Abstract]</t>
  </si>
  <si>
    <t>Current tax expenses</t>
  </si>
  <si>
    <t>Deferred tax recovery</t>
  </si>
  <si>
    <t>Income tax expenses/(benefit)</t>
  </si>
  <si>
    <t>Taxation - Reconciliation of Differences Between PRC Statutory Income Tax Rate and Group's Effective Income Tax Rate (Detail)</t>
  </si>
  <si>
    <t>Effective Income Tax Rate Reconciliation, Percent [Abstract]</t>
  </si>
  <si>
    <t>PRC statutory tax rate</t>
  </si>
  <si>
    <t>Effect of overseas tax-exempt entities</t>
  </si>
  <si>
    <t>(8.10%)</t>
  </si>
  <si>
    <t>(15.90%)</t>
  </si>
  <si>
    <t>(15.50%)</t>
  </si>
  <si>
    <t>Effect of tax holidays</t>
  </si>
  <si>
    <t>(6.30%)</t>
  </si>
  <si>
    <t>(3.00%)</t>
  </si>
  <si>
    <t>(3.10%)</t>
  </si>
  <si>
    <t>Effect of lower tax rate entities</t>
  </si>
  <si>
    <t>0.10%</t>
  </si>
  <si>
    <t>(0.10%)</t>
  </si>
  <si>
    <t>Permanent book-tax differences</t>
  </si>
  <si>
    <t>(0.40%)</t>
  </si>
  <si>
    <t>(0.20%)</t>
  </si>
  <si>
    <t>(0.50%)</t>
  </si>
  <si>
    <t>Changes in valuation allowance</t>
  </si>
  <si>
    <t>(5.40%)</t>
  </si>
  <si>
    <t>(2.80%)</t>
  </si>
  <si>
    <t>(4.30%)</t>
  </si>
  <si>
    <t>Change of tax rate</t>
  </si>
  <si>
    <t>0.00%</t>
  </si>
  <si>
    <t>Withholding tax</t>
  </si>
  <si>
    <t>(0.30%)</t>
  </si>
  <si>
    <t>Effective tax rate</t>
  </si>
  <si>
    <t>Taxation - Components of Aggregate Deferred Tax Assets and liabilities (Detail) - CNY (¥) ¥ in Thousands</t>
  </si>
  <si>
    <t>Dec. 31, 2016</t>
  </si>
  <si>
    <t>Education expense</t>
  </si>
  <si>
    <t>Advertising expense</t>
  </si>
  <si>
    <t>Provision for bad debt</t>
  </si>
  <si>
    <t>Accrued expense</t>
  </si>
  <si>
    <t>Charitable donation</t>
  </si>
  <si>
    <t>Capitalized R&amp;D in PRC tax return</t>
  </si>
  <si>
    <t>Intangible assets under PRC Law</t>
  </si>
  <si>
    <t>Loss carry-forward</t>
  </si>
  <si>
    <t>Total deferred tax assets</t>
  </si>
  <si>
    <t>Less: Valuation allowance</t>
  </si>
  <si>
    <t>Total deferred tax assets, net</t>
  </si>
  <si>
    <t>Intangible assets from acquisitions</t>
  </si>
  <si>
    <t>Total deferred tax liabilities, net</t>
  </si>
  <si>
    <t>Taxation - Changes in Valuation Allowance (Detail) - CNY (¥) ¥ in Thousands</t>
  </si>
  <si>
    <t>Valuation Allowance [Abstract]</t>
  </si>
  <si>
    <t>Provision</t>
  </si>
  <si>
    <t>Redeemable Convertible Preferred Shares - Additional Information (Detail) ¥ in Thousands, $ in Thousands</t>
  </si>
  <si>
    <t>Sep. 23, 2016shares</t>
  </si>
  <si>
    <t>Dec. 31, 2015shares</t>
  </si>
  <si>
    <t>Mar. 31, 2015USD ($)shares</t>
  </si>
  <si>
    <t>Mar. 31, 2015CNY (¥)shares</t>
  </si>
  <si>
    <t>Jan. 31, 2015USD ($)shares</t>
  </si>
  <si>
    <t>Jan. 31, 2015CNY (¥)shares</t>
  </si>
  <si>
    <t>Oct. 31, 2013USD ($)shares</t>
  </si>
  <si>
    <t>Oct. 31, 2013CNY (¥)shares</t>
  </si>
  <si>
    <t>Jul. 31, 2011USD ($)shares</t>
  </si>
  <si>
    <t>Jul. 31, 2011CNY (¥)shares</t>
  </si>
  <si>
    <t>Sep. 30, 2010USD ($)shares</t>
  </si>
  <si>
    <t>Sep. 30, 2010CNY (¥)shares</t>
  </si>
  <si>
    <t>Temporary Equity [Line Items]</t>
  </si>
  <si>
    <t>Number of preferred shares converted to Class B ordinary shares</t>
  </si>
  <si>
    <t>Minimum redemption rights percentage threshold of outstanding preferred shares</t>
  </si>
  <si>
    <t>Accrue interest rate</t>
  </si>
  <si>
    <t>Number of ordinary Class B issued upon conversion of each preferred share</t>
  </si>
  <si>
    <t>Minimum number of stock issuance value required for qualified initial public offering | $</t>
  </si>
  <si>
    <t>Minimum market capitalization value required for qualified initial public offering | $</t>
  </si>
  <si>
    <t>Preferred Stock, Dividend Rate, Percentage</t>
  </si>
  <si>
    <t>Liquidation preferences percentage</t>
  </si>
  <si>
    <t>150.00%</t>
  </si>
  <si>
    <t>Convertible Redeemable Series A Preferred Shares</t>
  </si>
  <si>
    <t>Convertible preferred stock, shares issued (in shares)</t>
  </si>
  <si>
    <t>Aggregate proceeds of convertible preferred stock</t>
  </si>
  <si>
    <t>Redemption price percentage of original issuance price</t>
  </si>
  <si>
    <t>125.00%</t>
  </si>
  <si>
    <t>Convertible Redeemable Series A-1 Preferred Shares</t>
  </si>
  <si>
    <t>Convertible Redeemable Series B Preferred Shares</t>
  </si>
  <si>
    <t>Convertible Redeemable Series C Preferred Shares</t>
  </si>
  <si>
    <t>110.00%</t>
  </si>
  <si>
    <t>Ordinary Shares - Additional Information (Detail) $ / shares in Units, ¥ in Thousands, $ in Millions</t>
  </si>
  <si>
    <t>Mar. 04, 2019USD ($)$ / sharesshares</t>
  </si>
  <si>
    <t>Dec. 31, 2018Vote$ / sharesshares</t>
  </si>
  <si>
    <t>Dec. 31, 2019Vote$ / sharesshares</t>
  </si>
  <si>
    <t>Class of Stock [Line Items]</t>
  </si>
  <si>
    <t>Shares authorized</t>
  </si>
  <si>
    <t>Number of shares issued and sold value | ¥</t>
  </si>
  <si>
    <t>Shares par value | $ / shares</t>
  </si>
  <si>
    <t>Number of votes per share | Vote</t>
  </si>
  <si>
    <t>Ordinary share, shares issued (in shares)</t>
  </si>
  <si>
    <t>Ordinary share, shares outstanding (in shares)</t>
  </si>
  <si>
    <t>Number of shares issued and sold per price | $ / shares</t>
  </si>
  <si>
    <t>Number of shares issued and sold value | $</t>
  </si>
  <si>
    <t>Issuance of ordinary shares through share subscription (in shares)</t>
  </si>
  <si>
    <t>Share-based Compensation - Additional Information (Detail) ¥ in Thousands</t>
  </si>
  <si>
    <t>Jul. 16, 2019shares</t>
  </si>
  <si>
    <t>Mar. 31, 2017shares</t>
  </si>
  <si>
    <t>Dec. 31, 2019CNY (¥)$ / shares</t>
  </si>
  <si>
    <t>Dec. 31, 2019CNY (¥)shares</t>
  </si>
  <si>
    <t>Dec. 31, 2018CNY (¥)$ / shares</t>
  </si>
  <si>
    <t>Dec. 31, 2018CNY (¥)shares</t>
  </si>
  <si>
    <t>Dec. 31, 2017CNY (¥)$ / shares</t>
  </si>
  <si>
    <t>Dec. 31, 2017CNY (¥)shares</t>
  </si>
  <si>
    <t>Share-based Compensation Arrangement by Share-based Payment Award [Line Items]</t>
  </si>
  <si>
    <t>Share-based compensation expenses | ¥</t>
  </si>
  <si>
    <t>Weighted average exercise price of share | $ / shares</t>
  </si>
  <si>
    <t>Number of stock options granted</t>
  </si>
  <si>
    <t>Weighted average grant date fair value of options granted | $ / shares</t>
  </si>
  <si>
    <t>Employee Stock Option</t>
  </si>
  <si>
    <t>Vesting period</t>
  </si>
  <si>
    <t>4 years</t>
  </si>
  <si>
    <t>Number of shares vesting in equal monthly installments</t>
  </si>
  <si>
    <t>Stock-based compensation cost, unrecognized, related to non-vested awards | ¥</t>
  </si>
  <si>
    <t>Unrecognized compensation cost related to stock awards, weighted-average period (in years)</t>
  </si>
  <si>
    <t>2 years 3 months</t>
  </si>
  <si>
    <t>1 year 3 months 7 days</t>
  </si>
  <si>
    <t>2 years 1 month 6 days</t>
  </si>
  <si>
    <t>Employee Stock Option | Vesting</t>
  </si>
  <si>
    <t>Vesting percentage at the end of one year</t>
  </si>
  <si>
    <t>Restricted Stock Units (RSUs)</t>
  </si>
  <si>
    <t>Number of restricted stock units granted</t>
  </si>
  <si>
    <t>Number of restricted share units granted</t>
  </si>
  <si>
    <t>Restricted Stock Units (RSUs) | Vesting</t>
  </si>
  <si>
    <t>Stock Option Plan | Class B Ordinary Shares</t>
  </si>
  <si>
    <t>Ordinary shares available for issuance</t>
  </si>
  <si>
    <t>Share incentive plan termination date</t>
  </si>
  <si>
    <t>Number of options cancelled</t>
  </si>
  <si>
    <t>2017 Stock Incentive Plan</t>
  </si>
  <si>
    <t>2017 Stock Incentive Plan | Restricted Stock Units (RSUs)</t>
  </si>
  <si>
    <t>Share-based Compensation - Assumptions Used for Calculating Fair Value of Stock Options Granted (Detail) - $ / shares</t>
  </si>
  <si>
    <t>Exercise price</t>
  </si>
  <si>
    <t>Risk free rate of interest</t>
  </si>
  <si>
    <t>3.03%</t>
  </si>
  <si>
    <t>3.02%</t>
  </si>
  <si>
    <t>3.14%</t>
  </si>
  <si>
    <t>Life of option (years)</t>
  </si>
  <si>
    <t>Volatility</t>
  </si>
  <si>
    <t>56.00%</t>
  </si>
  <si>
    <t>46.00%</t>
  </si>
  <si>
    <t>Share-based Compensation - Summary of Stock Option Activity (Detail) - USD ($) $ / shares in Units, $ in Thousands</t>
  </si>
  <si>
    <t>Number of Options Outstanding, Beginning Balance</t>
  </si>
  <si>
    <t>Weighted Average Exercise Price Outstanding, Beginning Balance</t>
  </si>
  <si>
    <t>Number of Options, Granted</t>
  </si>
  <si>
    <t>Number of Options, Forfeited/expired</t>
  </si>
  <si>
    <t>Number of Options, Exercise</t>
  </si>
  <si>
    <t>Number of Options Outstanding, Ending Balance</t>
  </si>
  <si>
    <t>Number of Options, Exercisable</t>
  </si>
  <si>
    <t>Weighted Average Exercise Price, Granted</t>
  </si>
  <si>
    <t>Weighted Average Exercise Price, Forfeited/expired</t>
  </si>
  <si>
    <t>Weighted Average Exercise Price, Exercise</t>
  </si>
  <si>
    <t>Weighted Average Exercise Price Outstanding, Ending Balance</t>
  </si>
  <si>
    <t>Weighted Average Exercise Price Exercisable</t>
  </si>
  <si>
    <t>Weighted Average Remaining Contractual Life, Outstanding</t>
  </si>
  <si>
    <t>6 years 8 months 19 days</t>
  </si>
  <si>
    <t>6 years 5 months 12 days</t>
  </si>
  <si>
    <t>7 years 1 month 24 days</t>
  </si>
  <si>
    <t>6 years 2 months 27 days</t>
  </si>
  <si>
    <t>Weighted Average Remaining Contractual Life, Exercisable</t>
  </si>
  <si>
    <t>3 years 9 months 26 days</t>
  </si>
  <si>
    <t>Aggregate Intrinsic Value Outstanding</t>
  </si>
  <si>
    <t>Share-based Compensation - Summary of Restricted Stock Activity (Detail) - Restricted Stock Units (RSUs) - $ / shares</t>
  </si>
  <si>
    <t>Number of RSU Outstanding, Beginning Balance</t>
  </si>
  <si>
    <t>Number of Options, Exchanged</t>
  </si>
  <si>
    <t>Number of Options, Forfeited</t>
  </si>
  <si>
    <t>Number of Options, Vested</t>
  </si>
  <si>
    <t>Number of RSU Outstanding, Ending Balance</t>
  </si>
  <si>
    <t>Weighted Average Grant date fair value Outstanding, Beginning Balance</t>
  </si>
  <si>
    <t>Weighted Average Grant date fair value, Awarded</t>
  </si>
  <si>
    <t>Weighted Average Exercise Price, Exchanged</t>
  </si>
  <si>
    <t>Weighted Average Grant date fair value, Forfeited</t>
  </si>
  <si>
    <t>Weighted Average Grant date fair value Outstanding, Vested</t>
  </si>
  <si>
    <t>Weighted Average Grant date fair value Outstanding, Ending Balance</t>
  </si>
  <si>
    <t>Business Combination - Additional Information (Detail) - Beijing Zhixunyilong Software Co., Ltd. ¥ in Millions</t>
  </si>
  <si>
    <t>1 Months Ended</t>
  </si>
  <si>
    <t>May 31, 2017CNY (¥)</t>
  </si>
  <si>
    <t>Business Acquisition [Line Items]</t>
  </si>
  <si>
    <t>Acquisition date</t>
  </si>
  <si>
    <t>May 31,
		2017</t>
  </si>
  <si>
    <t>Business acquisition equity interests acquired, purchase price</t>
  </si>
  <si>
    <t>Business acquisition equity interests acquired Agreement term</t>
  </si>
  <si>
    <t>Customer Relation</t>
  </si>
  <si>
    <t>Customer relationship, estimated useful life</t>
  </si>
  <si>
    <t>Contingent Consideration Continuation Of Employment Compensation Arrangement</t>
  </si>
  <si>
    <t>Business Combination - Summary of Purchase Price Allocation to Assets Acquired and Liabilities Assumed (Detail) - Beijing Zhixunyilong Software Co., Ltd. ¥ in Thousands</t>
  </si>
  <si>
    <t>Cash acquired</t>
  </si>
  <si>
    <t>Prepayment, deposit and other assets</t>
  </si>
  <si>
    <t>Property, equipment and software, net</t>
  </si>
  <si>
    <t>Customer relationship</t>
  </si>
  <si>
    <t>Accrued expense, other payable and other current liabilities</t>
  </si>
  <si>
    <t>Deferred tax liability</t>
  </si>
  <si>
    <t>Total</t>
  </si>
  <si>
    <t>Net Loss per Share - Schedule of Earnings Per Share (Detail) ¥ / shares in Units, $ / shares in Units, ¥ in Thousands, $ in Thousands</t>
  </si>
  <si>
    <t>Numerator:</t>
  </si>
  <si>
    <t>Numerator for basic and diluted net loss per share | ¥</t>
  </si>
  <si>
    <t>Denominator:</t>
  </si>
  <si>
    <t>Weighted average number of ordinary shares outstanding, basic and diluted | shares</t>
  </si>
  <si>
    <t>Net loss per share attributable to Gridsum's ordinary shareholders-Basic and diluted | (per share)</t>
  </si>
  <si>
    <t>Net Loss per Share - Additional Information (Detail) - Weighted Average - shares</t>
  </si>
  <si>
    <t>Antidilutive Securities Excluded from Computation of Earnings Per Share [Line Items]</t>
  </si>
  <si>
    <t>Antidilutive securities excluded from computation of earnings per share</t>
  </si>
  <si>
    <t>convertible note</t>
  </si>
  <si>
    <t>Lease (Details) ¥ in Thousands, $ in Thousands</t>
  </si>
  <si>
    <t>Lease, Practical Expedients, Package [true false]</t>
  </si>
  <si>
    <t>Average remaining lease term</t>
  </si>
  <si>
    <t>3 years 1 month 2 days</t>
  </si>
  <si>
    <t>Rental expenses</t>
  </si>
  <si>
    <t>Lessee, Operating Lease, Liability, Payment, Due [Abstract]</t>
  </si>
  <si>
    <t>2020</t>
  </si>
  <si>
    <t>Total lease payments</t>
  </si>
  <si>
    <t>Less: discount</t>
  </si>
  <si>
    <t>Present value of lease liabilities</t>
  </si>
  <si>
    <t>Commitments and Contingencies - Future Minimum Payments Agreements (Detail) ¥ in Thousands</t>
  </si>
  <si>
    <t>2023 and thereafter</t>
  </si>
  <si>
    <t>Commitments and Contingencies - Additional Information (Detail)</t>
  </si>
  <si>
    <t>Xu v. Gridsum Holding Inc., et al.</t>
  </si>
  <si>
    <t>Lawsuit filing date</t>
  </si>
  <si>
    <t>April 25, 2018</t>
  </si>
  <si>
    <t>Name of plaintiff</t>
  </si>
  <si>
    <t>Guosheng Qi</t>
  </si>
  <si>
    <t>Li v. Gridsum Holding Inc., et al.</t>
  </si>
  <si>
    <t>June 25, 2018</t>
  </si>
  <si>
    <t>Michael Peng Zhang</t>
  </si>
  <si>
    <t>Gordon v. Gridsum Holding Inc., et al.</t>
  </si>
  <si>
    <t>July 2, 2018</t>
  </si>
  <si>
    <t>Restricted Net Assets (Detail) ¥ in Thousands, $ in Thousands</t>
  </si>
  <si>
    <t>Restricted net assets</t>
  </si>
  <si>
    <t>Subsequent Events (Detail) - Private Placement [Member] - $ / shares</t>
  </si>
  <si>
    <t>May 01, 2020</t>
  </si>
  <si>
    <t>Jul. 31, 2019</t>
  </si>
  <si>
    <t>Subsequent Events [Line Items]</t>
  </si>
  <si>
    <t>Shares issued</t>
  </si>
  <si>
    <t>Subsequent Event</t>
  </si>
  <si>
    <t>Condensed Balance Sheets of Parent Company (Detail) ¥ in Thousands, $ in Thousands</t>
  </si>
  <si>
    <t>Amounts due from subsidiaries and VIEs</t>
  </si>
  <si>
    <t>Salaries and welfare payable</t>
  </si>
  <si>
    <t>Shareholders' equity (deficiency)</t>
  </si>
  <si>
    <t>Statutory Reserve</t>
  </si>
  <si>
    <t>Amounts due to subsidiaries and VIEs</t>
  </si>
  <si>
    <t>Commitments and contingencies</t>
  </si>
  <si>
    <t xml:space="preserve"> </t>
  </si>
  <si>
    <t>Gridsum Holding Inc. | Class A Ordinary Shares</t>
  </si>
  <si>
    <t>Gridsum Holding Inc. | Class B Ordinary Shares</t>
  </si>
  <si>
    <t>Condensed Balance Sheets of Parent Company (Parenthetical) (Detail) - $ / shares</t>
  </si>
  <si>
    <t>Condensed Balance Sheet Statements, Captions [Line Items]</t>
  </si>
  <si>
    <t>Class A Ordinary Shares | Gridsum Holding Inc.</t>
  </si>
  <si>
    <t>Class B Ordinary Shares | Gridsum Holding Inc.</t>
  </si>
  <si>
    <t>Condensed Statements of Operations and Comprehensive Loss of Parent Company (Detail) ¥ in Thousands, $ in Thousands</t>
  </si>
  <si>
    <t>Condensed Income Statements, Captions [Line Items]</t>
  </si>
  <si>
    <t>Loss from operations</t>
  </si>
  <si>
    <t>Net loss attributable to Gridsum's ordinary shareholders</t>
  </si>
  <si>
    <t>Loss from subsidiaries and VIEs</t>
  </si>
  <si>
    <t>Condensed Statement of Cash Flows of Parent Company (Detail) ¥ in Thousands, $ in Thousands</t>
  </si>
  <si>
    <t>Net cash provided by/(used in) operating activities</t>
  </si>
  <si>
    <t>Investment of subsidiaries and VIEs</t>
  </si>
</sst>
</file>

<file path=xl/styles.xml><?xml version="1.0" encoding="utf-8"?>
<styleSheet xmlns="http://schemas.openxmlformats.org/spreadsheetml/2006/main">
  <numFmts count="10">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0.0000_);(#,##0.0000)" numFmtId="169"/>
    <numFmt formatCode="#,##0.0_);(#,##0.0)" numFmtId="170"/>
    <numFmt formatCode="_(&quot;$ &quot;#,##0.0000_);_(&quot;$ &quot;(#,##0.0000)" numFmtId="171"/>
    <numFmt formatCode="_(&quot;$ &quot;#,##0.0_);_(&quot;$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23</v>
      </c>
    </row>
    <row r="18" spans="1:2">
      <c r="A18" s="4" t="s">
        <v>30</v>
      </c>
      <c r="B18" s="4" t="s">
        <v>7</v>
      </c>
    </row>
    <row r="19" spans="1:2">
      <c r="A19" s="4" t="s">
        <v>31</v>
      </c>
      <c r="B19" s="4" t="s">
        <v>28</v>
      </c>
    </row>
    <row r="20" spans="1:2">
      <c r="A20" s="4" t="s">
        <v>32</v>
      </c>
      <c r="B20" s="4" t="s">
        <v>7</v>
      </c>
    </row>
    <row r="21" spans="1:2">
      <c r="A21" s="4" t="s">
        <v>33</v>
      </c>
      <c r="B21" s="4" t="s">
        <v>7</v>
      </c>
    </row>
    <row r="22" spans="1:2">
      <c r="A22" s="4" t="s">
        <v>34</v>
      </c>
      <c r="B22" s="4" t="s">
        <v>21</v>
      </c>
    </row>
    <row r="23" spans="1:2">
      <c r="A23" s="4" t="s">
        <v>35</v>
      </c>
      <c r="B23" s="4" t="s">
        <v>28</v>
      </c>
    </row>
    <row r="24" spans="1:2">
      <c r="A24" s="4" t="s">
        <v>36</v>
      </c>
    </row>
    <row r="25" spans="1:2">
      <c r="A25" s="3" t="s">
        <v>3</v>
      </c>
    </row>
    <row r="26" spans="1:2">
      <c r="A26" s="4" t="s">
        <v>37</v>
      </c>
      <c r="B26" s="5" t="n">
        <v>4543461</v>
      </c>
    </row>
    <row r="27" spans="1:2">
      <c r="A27" s="4" t="s">
        <v>38</v>
      </c>
    </row>
    <row r="28" spans="1:2">
      <c r="A28" s="3" t="s">
        <v>3</v>
      </c>
    </row>
    <row r="29" spans="1:2">
      <c r="A29" s="4" t="s">
        <v>37</v>
      </c>
      <c r="B29" s="5" t="n">
        <v>26289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92</v>
      </c>
    </row>
    <row r="3" spans="1:2">
      <c r="A3" s="3" t="s">
        <v>216</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9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9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9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9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9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9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0</v>
      </c>
      <c r="B1" s="2" t="s">
        <v>1</v>
      </c>
    </row>
    <row r="2" spans="1:2">
      <c r="B2" s="2" t="s">
        <v>9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3</v>
      </c>
      <c r="B1" s="2" t="s">
        <v>1</v>
      </c>
    </row>
    <row r="2" spans="1:2">
      <c r="B2" s="2" t="s">
        <v>92</v>
      </c>
    </row>
    <row r="3" spans="1:2">
      <c r="A3" s="3" t="s">
        <v>73</v>
      </c>
    </row>
    <row r="4" spans="1:2">
      <c r="A4" s="4" t="s">
        <v>73</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74</v>
      </c>
      <c r="B1" s="2" t="s">
        <v>1</v>
      </c>
    </row>
    <row r="2" spans="1:2">
      <c r="B2" s="2" t="s">
        <v>92</v>
      </c>
    </row>
    <row r="3" spans="1:2">
      <c r="A3" s="3" t="s">
        <v>74</v>
      </c>
    </row>
    <row r="4" spans="1:2">
      <c r="A4" s="4" t="s">
        <v>74</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9</v>
      </c>
      <c r="B1" s="2" t="s">
        <v>40</v>
      </c>
      <c r="C1" s="2" t="s">
        <v>41</v>
      </c>
      <c r="D1" s="2" t="s">
        <v>42</v>
      </c>
    </row>
    <row r="2" spans="1:4">
      <c r="A2" s="3" t="s">
        <v>43</v>
      </c>
    </row>
    <row r="3" spans="1:4">
      <c r="A3" s="4" t="s">
        <v>44</v>
      </c>
      <c r="B3" s="6" t="n">
        <v>3621</v>
      </c>
      <c r="C3" s="7" t="n">
        <v>25206</v>
      </c>
      <c r="D3" s="7" t="n">
        <v>92684</v>
      </c>
    </row>
    <row r="4" spans="1:4">
      <c r="A4" s="4" t="s">
        <v>45</v>
      </c>
      <c r="B4" s="5" t="n">
        <v>200</v>
      </c>
      <c r="C4" s="5" t="n">
        <v>1389</v>
      </c>
      <c r="D4" s="5" t="n">
        <v>1334</v>
      </c>
    </row>
    <row r="5" spans="1:4">
      <c r="A5" s="4" t="s">
        <v>46</v>
      </c>
      <c r="B5" s="5" t="n">
        <v>539</v>
      </c>
      <c r="C5" s="5" t="n">
        <v>3753</v>
      </c>
    </row>
    <row r="6" spans="1:4">
      <c r="A6" s="4" t="s">
        <v>47</v>
      </c>
      <c r="B6" s="5" t="n">
        <v>27477</v>
      </c>
      <c r="C6" s="5" t="n">
        <v>191299</v>
      </c>
      <c r="D6" s="5" t="n">
        <v>397969</v>
      </c>
    </row>
    <row r="7" spans="1:4">
      <c r="A7" s="4" t="s">
        <v>48</v>
      </c>
      <c r="B7" s="5" t="n">
        <v>16845</v>
      </c>
      <c r="C7" s="5" t="n">
        <v>117269</v>
      </c>
      <c r="D7" s="5" t="n">
        <v>294904</v>
      </c>
    </row>
    <row r="8" spans="1:4">
      <c r="A8" s="4" t="s">
        <v>49</v>
      </c>
      <c r="B8" s="5" t="n">
        <v>48682</v>
      </c>
      <c r="C8" s="5" t="n">
        <v>338916</v>
      </c>
      <c r="D8" s="5" t="n">
        <v>786891</v>
      </c>
    </row>
    <row r="9" spans="1:4">
      <c r="A9" s="3" t="s">
        <v>50</v>
      </c>
    </row>
    <row r="10" spans="1:4">
      <c r="A10" s="4" t="s">
        <v>51</v>
      </c>
      <c r="B10" s="5" t="n">
        <v>718</v>
      </c>
      <c r="C10" s="5" t="n">
        <v>5000</v>
      </c>
      <c r="D10" s="5" t="n">
        <v>5000</v>
      </c>
    </row>
    <row r="11" spans="1:4">
      <c r="A11" s="4" t="s">
        <v>52</v>
      </c>
      <c r="B11" s="5" t="n">
        <v>6592</v>
      </c>
      <c r="C11" s="5" t="n">
        <v>45892</v>
      </c>
      <c r="D11" s="5" t="n">
        <v>62328</v>
      </c>
    </row>
    <row r="12" spans="1:4">
      <c r="A12" s="4" t="s">
        <v>53</v>
      </c>
      <c r="B12" s="5" t="n">
        <v>2835</v>
      </c>
      <c r="C12" s="5" t="n">
        <v>19735</v>
      </c>
      <c r="D12" s="5" t="n">
        <v>13840</v>
      </c>
    </row>
    <row r="13" spans="1:4">
      <c r="A13" s="4" t="s">
        <v>54</v>
      </c>
      <c r="B13" s="5" t="n">
        <v>77</v>
      </c>
      <c r="C13" s="5" t="n">
        <v>537</v>
      </c>
      <c r="D13" s="5" t="n">
        <v>537</v>
      </c>
    </row>
    <row r="14" spans="1:4">
      <c r="A14" s="4" t="s">
        <v>55</v>
      </c>
      <c r="B14" s="5" t="n">
        <v>10625</v>
      </c>
      <c r="C14" s="5" t="n">
        <v>73971</v>
      </c>
      <c r="D14" s="5" t="n">
        <v>46359</v>
      </c>
    </row>
    <row r="15" spans="1:4">
      <c r="A15" s="4" t="s">
        <v>56</v>
      </c>
      <c r="D15" s="5" t="n">
        <v>435</v>
      </c>
    </row>
    <row r="16" spans="1:4">
      <c r="A16" s="4" t="s">
        <v>57</v>
      </c>
      <c r="B16" s="5" t="n">
        <v>16220</v>
      </c>
      <c r="C16" s="5" t="n">
        <v>112921</v>
      </c>
    </row>
    <row r="17" spans="1:4">
      <c r="A17" s="4" t="s">
        <v>58</v>
      </c>
      <c r="B17" s="5" t="n">
        <v>37067</v>
      </c>
      <c r="C17" s="5" t="n">
        <v>258056</v>
      </c>
      <c r="D17" s="5" t="n">
        <v>128499</v>
      </c>
    </row>
    <row r="18" spans="1:4">
      <c r="A18" s="4" t="s">
        <v>59</v>
      </c>
      <c r="B18" s="5" t="n">
        <v>85749</v>
      </c>
      <c r="C18" s="5" t="n">
        <v>596972</v>
      </c>
      <c r="D18" s="5" t="n">
        <v>915390</v>
      </c>
    </row>
    <row r="19" spans="1:4">
      <c r="A19" s="3" t="s">
        <v>60</v>
      </c>
    </row>
    <row r="20" spans="1:4">
      <c r="A20" s="4" t="s">
        <v>61</v>
      </c>
      <c r="B20" s="5" t="n">
        <v>5458</v>
      </c>
      <c r="C20" s="5" t="n">
        <v>38000</v>
      </c>
      <c r="D20" s="5" t="n">
        <v>5000</v>
      </c>
    </row>
    <row r="21" spans="1:4">
      <c r="A21" s="4" t="s">
        <v>62</v>
      </c>
      <c r="B21" s="5" t="n">
        <v>11315</v>
      </c>
      <c r="C21" s="5" t="n">
        <v>78776</v>
      </c>
      <c r="D21" s="5" t="n">
        <v>97293</v>
      </c>
    </row>
    <row r="22" spans="1:4">
      <c r="A22" s="4" t="s">
        <v>63</v>
      </c>
      <c r="B22" s="5" t="n">
        <v>10864</v>
      </c>
      <c r="C22" s="5" t="n">
        <v>75630</v>
      </c>
      <c r="D22" s="5" t="n">
        <v>65451</v>
      </c>
    </row>
    <row r="23" spans="1:4">
      <c r="A23" s="4" t="s">
        <v>64</v>
      </c>
      <c r="B23" s="5" t="n">
        <v>16661</v>
      </c>
      <c r="C23" s="5" t="n">
        <v>115990</v>
      </c>
      <c r="D23" s="5" t="n">
        <v>110529</v>
      </c>
    </row>
    <row r="24" spans="1:4">
      <c r="A24" s="4" t="s">
        <v>65</v>
      </c>
      <c r="B24" s="5" t="n">
        <v>1627</v>
      </c>
      <c r="C24" s="5" t="n">
        <v>11328</v>
      </c>
      <c r="D24" s="5" t="n">
        <v>36126</v>
      </c>
    </row>
    <row r="25" spans="1:4">
      <c r="A25" s="4" t="s">
        <v>66</v>
      </c>
      <c r="B25" s="5" t="n">
        <v>2317</v>
      </c>
      <c r="C25" s="5" t="n">
        <v>16130</v>
      </c>
      <c r="D25" s="5" t="n">
        <v>154731</v>
      </c>
    </row>
    <row r="26" spans="1:4">
      <c r="A26" s="4" t="s">
        <v>67</v>
      </c>
      <c r="B26" s="5" t="n">
        <v>13747</v>
      </c>
      <c r="C26" s="5" t="n">
        <v>95701</v>
      </c>
      <c r="D26" s="5" t="n">
        <v>147940</v>
      </c>
    </row>
    <row r="27" spans="1:4">
      <c r="A27" s="4" t="s">
        <v>68</v>
      </c>
      <c r="D27" s="5" t="n">
        <v>596</v>
      </c>
    </row>
    <row r="28" spans="1:4">
      <c r="A28" s="4" t="s">
        <v>69</v>
      </c>
      <c r="B28" s="5" t="n">
        <v>40000</v>
      </c>
      <c r="C28" s="5" t="n">
        <v>278472</v>
      </c>
      <c r="D28" s="5" t="n">
        <v>242702</v>
      </c>
    </row>
    <row r="29" spans="1:4">
      <c r="A29" s="4" t="s">
        <v>70</v>
      </c>
      <c r="B29" s="5" t="n">
        <v>5633</v>
      </c>
      <c r="C29" s="5" t="n">
        <v>39219</v>
      </c>
    </row>
    <row r="30" spans="1:4">
      <c r="A30" s="4" t="s">
        <v>71</v>
      </c>
      <c r="B30" s="5" t="n">
        <v>107622</v>
      </c>
      <c r="C30" s="5" t="n">
        <v>749246</v>
      </c>
      <c r="D30" s="5" t="n">
        <v>860368</v>
      </c>
    </row>
    <row r="31" spans="1:4">
      <c r="A31" s="3" t="s">
        <v>72</v>
      </c>
    </row>
    <row r="32" spans="1:4">
      <c r="A32" s="4" t="s">
        <v>73</v>
      </c>
      <c r="B32" s="5" t="n">
        <v>14260</v>
      </c>
      <c r="C32" s="5" t="n">
        <v>99274</v>
      </c>
    </row>
    <row r="33" spans="1:4">
      <c r="A33" s="4" t="s">
        <v>74</v>
      </c>
      <c r="B33" s="5" t="n">
        <v>2664</v>
      </c>
      <c r="C33" s="5" t="n">
        <v>18545</v>
      </c>
    </row>
    <row r="34" spans="1:4">
      <c r="A34" s="4" t="s">
        <v>75</v>
      </c>
      <c r="B34" s="5" t="n">
        <v>25</v>
      </c>
      <c r="C34" s="5" t="n">
        <v>175</v>
      </c>
      <c r="D34" s="5" t="n">
        <v>212</v>
      </c>
    </row>
    <row r="35" spans="1:4">
      <c r="A35" s="4" t="s">
        <v>76</v>
      </c>
      <c r="B35" s="5" t="n">
        <v>179</v>
      </c>
      <c r="C35" s="5" t="n">
        <v>1248</v>
      </c>
    </row>
    <row r="36" spans="1:4">
      <c r="A36" s="4" t="s">
        <v>77</v>
      </c>
      <c r="B36" s="5" t="n">
        <v>284</v>
      </c>
      <c r="C36" s="5" t="n">
        <v>1974</v>
      </c>
    </row>
    <row r="37" spans="1:4">
      <c r="A37" s="4" t="s">
        <v>78</v>
      </c>
      <c r="B37" s="5" t="n">
        <v>12097</v>
      </c>
      <c r="C37" s="5" t="n">
        <v>84220</v>
      </c>
    </row>
    <row r="38" spans="1:4">
      <c r="A38" s="4" t="s">
        <v>79</v>
      </c>
      <c r="B38" s="5" t="n">
        <v>29509</v>
      </c>
      <c r="C38" s="5" t="n">
        <v>205436</v>
      </c>
      <c r="D38" s="5" t="n">
        <v>212</v>
      </c>
    </row>
    <row r="39" spans="1:4">
      <c r="A39" s="4" t="s">
        <v>80</v>
      </c>
      <c r="B39" s="5" t="n">
        <v>137131</v>
      </c>
      <c r="C39" s="5" t="n">
        <v>954682</v>
      </c>
      <c r="D39" s="5" t="n">
        <v>860580</v>
      </c>
    </row>
    <row r="40" spans="1:4">
      <c r="A40" s="3" t="s">
        <v>81</v>
      </c>
    </row>
    <row r="41" spans="1:4">
      <c r="A41" s="4" t="s">
        <v>82</v>
      </c>
      <c r="B41" s="5" t="n">
        <v>182848</v>
      </c>
      <c r="C41" s="5" t="n">
        <v>1272959</v>
      </c>
      <c r="D41" s="5" t="n">
        <v>1146253</v>
      </c>
    </row>
    <row r="42" spans="1:4">
      <c r="A42" s="4" t="s">
        <v>83</v>
      </c>
      <c r="B42" s="5" t="n">
        <v>1853</v>
      </c>
      <c r="C42" s="5" t="n">
        <v>12903</v>
      </c>
      <c r="D42" s="5" t="n">
        <v>12903</v>
      </c>
    </row>
    <row r="43" spans="1:4">
      <c r="A43" s="4" t="s">
        <v>84</v>
      </c>
      <c r="B43" s="5" t="n">
        <v>-5437</v>
      </c>
      <c r="C43" s="5" t="n">
        <v>-37858</v>
      </c>
      <c r="D43" s="5" t="n">
        <v>-35496</v>
      </c>
    </row>
    <row r="44" spans="1:4">
      <c r="A44" s="4" t="s">
        <v>85</v>
      </c>
      <c r="B44" s="5" t="n">
        <v>-232029</v>
      </c>
      <c r="C44" s="5" t="n">
        <v>-1615338</v>
      </c>
      <c r="D44" s="5" t="n">
        <v>-1077409</v>
      </c>
    </row>
    <row r="45" spans="1:4">
      <c r="A45" s="4" t="s">
        <v>86</v>
      </c>
      <c r="B45" s="5" t="n">
        <v>-52731</v>
      </c>
      <c r="C45" s="5" t="n">
        <v>-367101</v>
      </c>
      <c r="D45" s="5" t="n">
        <v>46459</v>
      </c>
    </row>
    <row r="46" spans="1:4">
      <c r="A46" s="4" t="s">
        <v>87</v>
      </c>
      <c r="B46" s="5" t="n">
        <v>1349</v>
      </c>
      <c r="C46" s="5" t="n">
        <v>9391</v>
      </c>
      <c r="D46" s="5" t="n">
        <v>8351</v>
      </c>
    </row>
    <row r="47" spans="1:4">
      <c r="A47" s="4" t="s">
        <v>88</v>
      </c>
      <c r="B47" s="5" t="n">
        <v>-51382</v>
      </c>
      <c r="C47" s="5" t="n">
        <v>-357710</v>
      </c>
      <c r="D47" s="5" t="n">
        <v>54810</v>
      </c>
    </row>
    <row r="48" spans="1:4">
      <c r="A48" s="4" t="s">
        <v>89</v>
      </c>
      <c r="B48" s="5" t="n">
        <v>85749</v>
      </c>
      <c r="C48" s="5" t="n">
        <v>596972</v>
      </c>
      <c r="D48" s="5" t="n">
        <v>915390</v>
      </c>
    </row>
    <row r="49" spans="1:4">
      <c r="A49" s="4" t="s">
        <v>36</v>
      </c>
    </row>
    <row r="50" spans="1:4">
      <c r="A50" s="3" t="s">
        <v>81</v>
      </c>
    </row>
    <row r="51" spans="1:4">
      <c r="A51" s="4" t="s">
        <v>90</v>
      </c>
      <c r="B51" s="5" t="n">
        <v>4</v>
      </c>
      <c r="C51" s="5" t="n">
        <v>31</v>
      </c>
      <c r="D51" s="5" t="n">
        <v>31</v>
      </c>
    </row>
    <row r="52" spans="1:4">
      <c r="A52" s="4" t="s">
        <v>38</v>
      </c>
    </row>
    <row r="53" spans="1:4">
      <c r="A53" s="3" t="s">
        <v>81</v>
      </c>
    </row>
    <row r="54" spans="1:4">
      <c r="A54" s="4" t="s">
        <v>90</v>
      </c>
      <c r="B54" s="6" t="n">
        <v>30</v>
      </c>
      <c r="C54" s="7" t="n">
        <v>202</v>
      </c>
      <c r="D54" s="7" t="n">
        <v>1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34</v>
      </c>
      <c r="B1" s="2" t="s">
        <v>1</v>
      </c>
    </row>
    <row r="2" spans="1:2">
      <c r="B2" s="2" t="s">
        <v>92</v>
      </c>
    </row>
    <row r="3" spans="1:2">
      <c r="A3" s="3" t="s">
        <v>234</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92</v>
      </c>
    </row>
    <row r="3" spans="1:2">
      <c r="A3" s="3" t="s">
        <v>236</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9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9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9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4</v>
      </c>
      <c r="B1" s="2" t="s">
        <v>1</v>
      </c>
    </row>
    <row r="2" spans="1:2">
      <c r="B2" s="2" t="s">
        <v>9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46</v>
      </c>
      <c r="B1" s="2" t="s">
        <v>1</v>
      </c>
    </row>
    <row r="2" spans="1:2">
      <c r="B2" s="2" t="s">
        <v>92</v>
      </c>
    </row>
    <row r="3" spans="1:2">
      <c r="A3" s="3" t="s">
        <v>246</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92</v>
      </c>
    </row>
    <row r="3" spans="1:2">
      <c r="A3" s="3" t="s">
        <v>248</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92</v>
      </c>
    </row>
    <row r="3" spans="1:2">
      <c r="A3" s="3" t="s">
        <v>250</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92</v>
      </c>
    </row>
    <row r="3" spans="1:2">
      <c r="A3" s="3" t="s">
        <v>252</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91</v>
      </c>
      <c r="B1" s="2" t="s">
        <v>92</v>
      </c>
      <c r="C1" s="2" t="s">
        <v>93</v>
      </c>
      <c r="D1" s="2" t="s">
        <v>94</v>
      </c>
    </row>
    <row r="2" spans="1:4">
      <c r="A2" s="4" t="s">
        <v>36</v>
      </c>
    </row>
    <row r="3" spans="1:4">
      <c r="A3" s="4" t="s">
        <v>95</v>
      </c>
      <c r="B3" s="8" t="n">
        <v>0.001</v>
      </c>
      <c r="D3" s="8" t="n">
        <v>0.001</v>
      </c>
    </row>
    <row r="4" spans="1:4">
      <c r="A4" s="4" t="s">
        <v>96</v>
      </c>
      <c r="B4" s="5" t="n">
        <v>20000000</v>
      </c>
      <c r="D4" s="5" t="n">
        <v>20000000</v>
      </c>
    </row>
    <row r="5" spans="1:4">
      <c r="A5" s="4" t="s">
        <v>97</v>
      </c>
      <c r="B5" s="5" t="n">
        <v>4543461</v>
      </c>
      <c r="D5" s="5" t="n">
        <v>4543461</v>
      </c>
    </row>
    <row r="6" spans="1:4">
      <c r="A6" s="4" t="s">
        <v>98</v>
      </c>
      <c r="B6" s="5" t="n">
        <v>4543461</v>
      </c>
      <c r="D6" s="5" t="n">
        <v>4543461</v>
      </c>
    </row>
    <row r="7" spans="1:4">
      <c r="A7" s="4" t="s">
        <v>38</v>
      </c>
    </row>
    <row r="8" spans="1:4">
      <c r="A8" s="4" t="s">
        <v>95</v>
      </c>
      <c r="B8" s="8" t="n">
        <v>0.001</v>
      </c>
      <c r="C8" s="8" t="n">
        <v>0.001</v>
      </c>
      <c r="D8" s="8" t="n">
        <v>0.001</v>
      </c>
    </row>
    <row r="9" spans="1:4">
      <c r="A9" s="4" t="s">
        <v>96</v>
      </c>
      <c r="B9" s="5" t="n">
        <v>180000000</v>
      </c>
      <c r="D9" s="5" t="n">
        <v>180000000</v>
      </c>
    </row>
    <row r="10" spans="1:4">
      <c r="A10" s="4" t="s">
        <v>97</v>
      </c>
      <c r="B10" s="5" t="n">
        <v>30032890</v>
      </c>
      <c r="D10" s="5" t="n">
        <v>26289929</v>
      </c>
    </row>
    <row r="11" spans="1:4">
      <c r="A11" s="4" t="s">
        <v>98</v>
      </c>
      <c r="B11" s="5" t="n">
        <v>30032890</v>
      </c>
      <c r="D11" s="5" t="n">
        <v>26289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92</v>
      </c>
    </row>
    <row r="3" spans="1:2">
      <c r="A3" s="3" t="s">
        <v>254</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6"/>
    <col customWidth="1" max="2" min="2" width="80"/>
  </cols>
  <sheetData>
    <row r="1" spans="1:2">
      <c r="A1" s="1" t="s">
        <v>256</v>
      </c>
      <c r="B1" s="2" t="s">
        <v>1</v>
      </c>
    </row>
    <row r="2" spans="1:2">
      <c r="B2" s="2" t="s">
        <v>9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row r="11" spans="1:2">
      <c r="A11" s="4" t="s">
        <v>271</v>
      </c>
      <c r="B11" s="4" t="s">
        <v>272</v>
      </c>
    </row>
    <row r="12" spans="1:2">
      <c r="A12" s="4" t="s">
        <v>222</v>
      </c>
      <c r="B12" s="4" t="s">
        <v>273</v>
      </c>
    </row>
    <row r="13" spans="1:2">
      <c r="A13" s="4" t="s">
        <v>274</v>
      </c>
      <c r="B13" s="4" t="s">
        <v>275</v>
      </c>
    </row>
    <row r="14" spans="1:2">
      <c r="A14" s="4" t="s">
        <v>276</v>
      </c>
      <c r="B14" s="4" t="s">
        <v>277</v>
      </c>
    </row>
    <row r="15" spans="1:2">
      <c r="A15" s="4" t="s">
        <v>54</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40</v>
      </c>
      <c r="B25" s="4" t="s">
        <v>297</v>
      </c>
    </row>
    <row r="26" spans="1:2">
      <c r="A26" s="4" t="s">
        <v>298</v>
      </c>
      <c r="B26" s="4" t="s">
        <v>299</v>
      </c>
    </row>
    <row r="27" spans="1:2">
      <c r="A27" s="4" t="s">
        <v>300</v>
      </c>
      <c r="B27" s="4" t="s">
        <v>301</v>
      </c>
    </row>
    <row r="28" spans="1:2">
      <c r="A28" s="4" t="s">
        <v>302</v>
      </c>
      <c r="B28" s="4" t="s">
        <v>303</v>
      </c>
    </row>
    <row r="29" spans="1:2">
      <c r="A29" s="4" t="s">
        <v>304</v>
      </c>
      <c r="B29" s="4" t="s">
        <v>305</v>
      </c>
    </row>
    <row r="30" spans="1:2">
      <c r="A30" s="4" t="s">
        <v>306</v>
      </c>
      <c r="B30" s="4" t="s">
        <v>307</v>
      </c>
    </row>
    <row r="31" spans="1:2">
      <c r="A31" s="4" t="s">
        <v>308</v>
      </c>
      <c r="B31" s="4" t="s">
        <v>309</v>
      </c>
    </row>
    <row r="32" spans="1:2">
      <c r="A32" s="4" t="s">
        <v>310</v>
      </c>
      <c r="B32" s="4" t="s">
        <v>311</v>
      </c>
    </row>
    <row r="33" spans="1:2">
      <c r="A33" s="4" t="s">
        <v>312</v>
      </c>
      <c r="B33"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92</v>
      </c>
    </row>
    <row r="3" spans="1:2">
      <c r="A3" s="3" t="s">
        <v>212</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92</v>
      </c>
    </row>
    <row r="3" spans="1:2">
      <c r="A3" s="3" t="s">
        <v>214</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4</v>
      </c>
      <c r="B1" s="2" t="s">
        <v>1</v>
      </c>
    </row>
    <row r="2" spans="1:2">
      <c r="B2" s="2" t="s">
        <v>92</v>
      </c>
    </row>
    <row r="3" spans="1:2">
      <c r="A3" s="3" t="s">
        <v>218</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92</v>
      </c>
    </row>
    <row r="3" spans="1:2">
      <c r="A3" s="3" t="s">
        <v>220</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92</v>
      </c>
    </row>
    <row r="3" spans="1:2">
      <c r="A3" s="3" t="s">
        <v>222</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35</v>
      </c>
      <c r="B1" s="2" t="s">
        <v>1</v>
      </c>
    </row>
    <row r="2" spans="1:2">
      <c r="B2" s="2" t="s">
        <v>92</v>
      </c>
    </row>
    <row r="3" spans="1:2">
      <c r="A3" s="3" t="s">
        <v>22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92</v>
      </c>
    </row>
    <row r="3" spans="1:2">
      <c r="A3" s="3" t="s">
        <v>228</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92</v>
      </c>
    </row>
    <row r="3" spans="1:2">
      <c r="A3" s="3" t="s">
        <v>234</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99</v>
      </c>
      <c r="B1" s="2" t="s">
        <v>1</v>
      </c>
    </row>
    <row r="2" spans="1:5">
      <c r="B2" s="2" t="s">
        <v>100</v>
      </c>
      <c r="C2" s="2" t="s">
        <v>101</v>
      </c>
      <c r="D2" s="2" t="s">
        <v>102</v>
      </c>
      <c r="E2" s="2" t="s">
        <v>103</v>
      </c>
    </row>
    <row r="3" spans="1:5">
      <c r="A3" s="3" t="s">
        <v>104</v>
      </c>
    </row>
    <row r="4" spans="1:5">
      <c r="A4" s="4" t="s">
        <v>105</v>
      </c>
      <c r="B4" s="6" t="n">
        <v>-596</v>
      </c>
      <c r="C4" s="7" t="n">
        <v>-4147</v>
      </c>
      <c r="D4" s="7" t="n">
        <v>-9444</v>
      </c>
      <c r="E4" s="7" t="n">
        <v>-9696</v>
      </c>
    </row>
    <row r="5" spans="1:5">
      <c r="A5" s="4" t="s">
        <v>106</v>
      </c>
      <c r="B5" s="5" t="n">
        <v>46906</v>
      </c>
      <c r="C5" s="5" t="n">
        <v>326552</v>
      </c>
      <c r="D5" s="5" t="n">
        <v>431247</v>
      </c>
      <c r="E5" s="5" t="n">
        <v>469533</v>
      </c>
    </row>
    <row r="6" spans="1:5">
      <c r="A6" s="4" t="s">
        <v>107</v>
      </c>
      <c r="B6" s="5" t="n">
        <v>-11112</v>
      </c>
      <c r="C6" s="5" t="n">
        <v>-77361</v>
      </c>
      <c r="D6" s="5" t="n">
        <v>-100867</v>
      </c>
      <c r="E6" s="5" t="n">
        <v>-94640</v>
      </c>
    </row>
    <row r="7" spans="1:5">
      <c r="A7" s="4" t="s">
        <v>108</v>
      </c>
      <c r="B7" s="5" t="n">
        <v>35794</v>
      </c>
      <c r="C7" s="5" t="n">
        <v>249191</v>
      </c>
      <c r="D7" s="5" t="n">
        <v>330380</v>
      </c>
      <c r="E7" s="5" t="n">
        <v>374893</v>
      </c>
    </row>
    <row r="8" spans="1:5">
      <c r="A8" s="3" t="s">
        <v>109</v>
      </c>
    </row>
    <row r="9" spans="1:5">
      <c r="A9" s="4" t="s">
        <v>110</v>
      </c>
      <c r="B9" s="5" t="n">
        <v>-20742</v>
      </c>
      <c r="C9" s="5" t="n">
        <v>-144401</v>
      </c>
      <c r="D9" s="5" t="n">
        <v>-166176</v>
      </c>
      <c r="E9" s="5" t="n">
        <v>-192413</v>
      </c>
    </row>
    <row r="10" spans="1:5">
      <c r="A10" s="4" t="s">
        <v>111</v>
      </c>
      <c r="B10" s="5" t="n">
        <v>-46022</v>
      </c>
      <c r="C10" s="5" t="n">
        <v>-320402</v>
      </c>
      <c r="D10" s="5" t="n">
        <v>-533586</v>
      </c>
      <c r="E10" s="5" t="n">
        <v>-257921</v>
      </c>
    </row>
    <row r="11" spans="1:5">
      <c r="A11" s="4" t="s">
        <v>112</v>
      </c>
      <c r="B11" s="5" t="n">
        <v>-45915</v>
      </c>
      <c r="C11" s="5" t="n">
        <v>-319653</v>
      </c>
      <c r="D11" s="5" t="n">
        <v>-182289</v>
      </c>
      <c r="E11" s="5" t="n">
        <v>-143743</v>
      </c>
    </row>
    <row r="12" spans="1:5">
      <c r="A12" s="4" t="s">
        <v>113</v>
      </c>
      <c r="B12" s="5" t="n">
        <v>-112679</v>
      </c>
      <c r="C12" s="5" t="n">
        <v>-784456</v>
      </c>
      <c r="D12" s="5" t="n">
        <v>-882051</v>
      </c>
      <c r="E12" s="5" t="n">
        <v>-594077</v>
      </c>
    </row>
    <row r="13" spans="1:5">
      <c r="A13" s="4" t="s">
        <v>114</v>
      </c>
      <c r="B13" s="5" t="n">
        <v>-76885</v>
      </c>
      <c r="C13" s="5" t="n">
        <v>-535265</v>
      </c>
      <c r="D13" s="5" t="n">
        <v>-551671</v>
      </c>
      <c r="E13" s="5" t="n">
        <v>-219184</v>
      </c>
    </row>
    <row r="14" spans="1:5">
      <c r="A14" s="3" t="s">
        <v>115</v>
      </c>
    </row>
    <row r="15" spans="1:5">
      <c r="A15" s="4" t="s">
        <v>116</v>
      </c>
      <c r="B15" s="5" t="n">
        <v>-105</v>
      </c>
      <c r="C15" s="5" t="n">
        <v>-729</v>
      </c>
      <c r="D15" s="5" t="n">
        <v>-9719</v>
      </c>
      <c r="E15" s="5" t="n">
        <v>-8552</v>
      </c>
    </row>
    <row r="16" spans="1:5">
      <c r="A16" s="4" t="s">
        <v>117</v>
      </c>
      <c r="B16" s="5" t="n">
        <v>-2015</v>
      </c>
      <c r="C16" s="5" t="n">
        <v>-14028</v>
      </c>
      <c r="D16" s="5" t="n">
        <v>-9878</v>
      </c>
      <c r="E16" s="5" t="n">
        <v>-5430</v>
      </c>
    </row>
    <row r="17" spans="1:5">
      <c r="A17" s="4" t="s">
        <v>118</v>
      </c>
      <c r="B17" s="5" t="n">
        <v>-113</v>
      </c>
      <c r="C17" s="5" t="n">
        <v>-788</v>
      </c>
      <c r="D17" s="5" t="n">
        <v>1005</v>
      </c>
      <c r="E17" s="5" t="n">
        <v>-1683</v>
      </c>
    </row>
    <row r="18" spans="1:5">
      <c r="A18" s="4" t="s">
        <v>119</v>
      </c>
      <c r="B18" s="5" t="n">
        <v>-5878</v>
      </c>
      <c r="C18" s="5" t="n">
        <v>-40918</v>
      </c>
      <c r="D18" s="5" t="n">
        <v>-25337</v>
      </c>
    </row>
    <row r="19" spans="1:5">
      <c r="A19" s="4" t="s">
        <v>120</v>
      </c>
      <c r="B19" s="5" t="n">
        <v>3997</v>
      </c>
      <c r="C19" s="5" t="n">
        <v>27829</v>
      </c>
      <c r="D19" s="5" t="n">
        <v>57890</v>
      </c>
    </row>
    <row r="20" spans="1:5">
      <c r="A20" s="4" t="s">
        <v>121</v>
      </c>
      <c r="B20" s="5" t="n">
        <v>-80999</v>
      </c>
      <c r="C20" s="5" t="n">
        <v>-563899</v>
      </c>
      <c r="D20" s="5" t="n">
        <v>-537710</v>
      </c>
      <c r="E20" s="5" t="n">
        <v>-234849</v>
      </c>
    </row>
    <row r="21" spans="1:5">
      <c r="A21" s="4" t="s">
        <v>122</v>
      </c>
      <c r="B21" s="5" t="n">
        <v>3880</v>
      </c>
      <c r="C21" s="5" t="n">
        <v>27010</v>
      </c>
      <c r="D21" s="5" t="n">
        <v>15165</v>
      </c>
      <c r="E21" s="5" t="n">
        <v>-4275</v>
      </c>
    </row>
    <row r="22" spans="1:5">
      <c r="A22" s="4" t="s">
        <v>123</v>
      </c>
      <c r="B22" s="5" t="n">
        <v>-77119</v>
      </c>
      <c r="C22" s="5" t="n">
        <v>-536889</v>
      </c>
      <c r="D22" s="5" t="n">
        <v>-522545</v>
      </c>
      <c r="E22" s="5" t="n">
        <v>-239124</v>
      </c>
    </row>
    <row r="23" spans="1:5">
      <c r="A23" s="4" t="s">
        <v>124</v>
      </c>
      <c r="B23" s="5" t="n">
        <v>150</v>
      </c>
      <c r="C23" s="5" t="n">
        <v>1040</v>
      </c>
      <c r="D23" s="5" t="n">
        <v>-1220</v>
      </c>
      <c r="E23" s="5" t="n">
        <v>-128</v>
      </c>
    </row>
    <row r="24" spans="1:5">
      <c r="A24" s="4" t="s">
        <v>125</v>
      </c>
      <c r="B24" s="5" t="n">
        <v>-77269</v>
      </c>
      <c r="C24" s="5" t="n">
        <v>-537929</v>
      </c>
      <c r="D24" s="5" t="n">
        <v>-521325</v>
      </c>
      <c r="E24" s="5" t="n">
        <v>-238996</v>
      </c>
    </row>
    <row r="25" spans="1:5">
      <c r="A25" s="4" t="s">
        <v>123</v>
      </c>
      <c r="B25" s="5" t="n">
        <v>-77119</v>
      </c>
      <c r="C25" s="5" t="n">
        <v>-536889</v>
      </c>
      <c r="D25" s="5" t="n">
        <v>-522545</v>
      </c>
      <c r="E25" s="5" t="n">
        <v>-239124</v>
      </c>
    </row>
    <row r="26" spans="1:5">
      <c r="A26" s="4" t="s">
        <v>126</v>
      </c>
      <c r="B26" s="5" t="n">
        <v>-340</v>
      </c>
      <c r="C26" s="5" t="n">
        <v>-2362</v>
      </c>
      <c r="D26" s="5" t="n">
        <v>-4957</v>
      </c>
      <c r="E26" s="5" t="n">
        <v>-20452</v>
      </c>
    </row>
    <row r="27" spans="1:5">
      <c r="A27" s="4" t="s">
        <v>127</v>
      </c>
      <c r="B27" s="5" t="n">
        <v>-77459</v>
      </c>
      <c r="C27" s="5" t="n">
        <v>-539251</v>
      </c>
      <c r="D27" s="5" t="n">
        <v>-527502</v>
      </c>
      <c r="E27" s="5" t="n">
        <v>-259576</v>
      </c>
    </row>
    <row r="28" spans="1:5">
      <c r="A28" s="4" t="s">
        <v>128</v>
      </c>
      <c r="B28" s="5" t="n">
        <v>150</v>
      </c>
      <c r="C28" s="5" t="n">
        <v>1040</v>
      </c>
      <c r="D28" s="5" t="n">
        <v>-1220</v>
      </c>
      <c r="E28" s="5" t="n">
        <v>-128</v>
      </c>
    </row>
    <row r="29" spans="1:5">
      <c r="A29" s="4" t="s">
        <v>129</v>
      </c>
      <c r="B29" s="6" t="n">
        <v>-77609</v>
      </c>
      <c r="C29" s="7" t="n">
        <v>-540291</v>
      </c>
      <c r="D29" s="7" t="n">
        <v>-526282</v>
      </c>
      <c r="E29" s="7" t="n">
        <v>-259448</v>
      </c>
    </row>
    <row r="30" spans="1:5">
      <c r="A30" s="4" t="s">
        <v>130</v>
      </c>
      <c r="B30" s="9" t="n">
        <v>-2.29</v>
      </c>
      <c r="C30" s="10" t="n">
        <v>-15.91</v>
      </c>
      <c r="D30" s="10" t="n">
        <v>-16.91</v>
      </c>
      <c r="E30" s="10" t="n">
        <v>-7.9</v>
      </c>
    </row>
    <row r="31" spans="1:5">
      <c r="A31" s="4" t="s">
        <v>131</v>
      </c>
      <c r="B31" s="5" t="n">
        <v>33810862</v>
      </c>
      <c r="C31" s="5" t="n">
        <v>33810862</v>
      </c>
      <c r="D31" s="5" t="n">
        <v>30827600</v>
      </c>
      <c r="E31" s="5" t="n">
        <v>30243250</v>
      </c>
    </row>
    <row r="32" spans="1:5">
      <c r="A32" s="4" t="s">
        <v>132</v>
      </c>
    </row>
    <row r="33" spans="1:5">
      <c r="A33" s="3" t="s">
        <v>104</v>
      </c>
    </row>
    <row r="34" spans="1:5">
      <c r="A34" s="4" t="s">
        <v>133</v>
      </c>
      <c r="B34" s="6" t="n">
        <v>37189</v>
      </c>
      <c r="C34" s="7" t="n">
        <v>258903</v>
      </c>
      <c r="D34" s="7" t="n">
        <v>387574</v>
      </c>
      <c r="E34" s="7" t="n">
        <v>377013</v>
      </c>
    </row>
    <row r="35" spans="1:5">
      <c r="A35" s="4" t="s">
        <v>134</v>
      </c>
    </row>
    <row r="36" spans="1:5">
      <c r="A36" s="3" t="s">
        <v>104</v>
      </c>
    </row>
    <row r="37" spans="1:5">
      <c r="A37" s="4" t="s">
        <v>133</v>
      </c>
      <c r="B37" s="6" t="n">
        <v>10313</v>
      </c>
      <c r="C37" s="7" t="n">
        <v>71796</v>
      </c>
      <c r="D37" s="7" t="n">
        <v>53117</v>
      </c>
      <c r="E37" s="7" t="n">
        <v>102216</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92</v>
      </c>
    </row>
    <row r="3" spans="1:2">
      <c r="A3" s="3" t="s">
        <v>240</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92</v>
      </c>
    </row>
    <row r="3" spans="1:2">
      <c r="A3" s="3" t="s">
        <v>242</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92</v>
      </c>
    </row>
    <row r="3" spans="1:2">
      <c r="A3" s="3" t="s">
        <v>24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5</v>
      </c>
      <c r="B1" s="2" t="s">
        <v>1</v>
      </c>
    </row>
    <row r="2" spans="1:2">
      <c r="B2" s="2" t="s">
        <v>92</v>
      </c>
    </row>
    <row r="3" spans="1:2">
      <c r="A3" s="3" t="s">
        <v>246</v>
      </c>
    </row>
    <row r="4" spans="1:2">
      <c r="A4" s="4" t="s">
        <v>366</v>
      </c>
      <c r="B4" s="4"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92</v>
      </c>
    </row>
    <row r="3" spans="1:2">
      <c r="A3" s="3" t="s">
        <v>248</v>
      </c>
    </row>
    <row r="4" spans="1:2">
      <c r="A4" s="4" t="s">
        <v>369</v>
      </c>
      <c r="B4"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92</v>
      </c>
    </row>
    <row r="3" spans="1:2">
      <c r="A3" s="3" t="s">
        <v>254</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4"/>
  </cols>
  <sheetData>
    <row r="1" spans="1:2">
      <c r="A1" s="1" t="s">
        <v>378</v>
      </c>
      <c r="B1" s="2" t="s">
        <v>92</v>
      </c>
    </row>
    <row r="2" spans="1:2">
      <c r="A2" s="4" t="s">
        <v>379</v>
      </c>
    </row>
    <row r="3" spans="1:2">
      <c r="A3" s="3" t="s">
        <v>380</v>
      </c>
    </row>
    <row r="4" spans="1:2">
      <c r="A4" s="4" t="s">
        <v>381</v>
      </c>
      <c r="B4" s="4" t="s">
        <v>382</v>
      </c>
    </row>
    <row r="5" spans="1:2">
      <c r="A5" s="4" t="s">
        <v>383</v>
      </c>
    </row>
    <row r="6" spans="1:2">
      <c r="A6" s="3" t="s">
        <v>380</v>
      </c>
    </row>
    <row r="7" spans="1:2">
      <c r="A7" s="4" t="s">
        <v>381</v>
      </c>
      <c r="B7" s="4" t="s">
        <v>382</v>
      </c>
    </row>
    <row r="8" spans="1:2">
      <c r="A8" s="4" t="s">
        <v>384</v>
      </c>
    </row>
    <row r="9" spans="1:2">
      <c r="A9" s="3" t="s">
        <v>380</v>
      </c>
    </row>
    <row r="10" spans="1:2">
      <c r="A10" s="4" t="s">
        <v>381</v>
      </c>
      <c r="B10" s="4" t="s">
        <v>382</v>
      </c>
    </row>
    <row r="11" spans="1:2">
      <c r="A11" s="4" t="s">
        <v>385</v>
      </c>
    </row>
    <row r="12" spans="1:2">
      <c r="A12" s="3" t="s">
        <v>380</v>
      </c>
    </row>
    <row r="13" spans="1:2">
      <c r="A13" s="4" t="s">
        <v>381</v>
      </c>
      <c r="B13" s="4" t="s">
        <v>382</v>
      </c>
    </row>
    <row r="14" spans="1:2">
      <c r="A14" s="4" t="s">
        <v>386</v>
      </c>
    </row>
    <row r="15" spans="1:2">
      <c r="A15" s="3" t="s">
        <v>380</v>
      </c>
    </row>
    <row r="16" spans="1:2">
      <c r="A16" s="4" t="s">
        <v>381</v>
      </c>
      <c r="B16" s="4" t="s">
        <v>382</v>
      </c>
    </row>
    <row r="17" spans="1:2">
      <c r="A17" s="4" t="s">
        <v>387</v>
      </c>
    </row>
    <row r="18" spans="1:2">
      <c r="A18" s="3" t="s">
        <v>380</v>
      </c>
    </row>
    <row r="19" spans="1:2">
      <c r="A19" s="4" t="s">
        <v>381</v>
      </c>
      <c r="B19" s="4" t="s">
        <v>382</v>
      </c>
    </row>
    <row r="20" spans="1:2">
      <c r="A20" s="4" t="s">
        <v>388</v>
      </c>
    </row>
    <row r="21" spans="1:2">
      <c r="A21" s="3" t="s">
        <v>380</v>
      </c>
    </row>
    <row r="22" spans="1:2">
      <c r="A22" s="4" t="s">
        <v>381</v>
      </c>
      <c r="B22" s="4" t="s">
        <v>382</v>
      </c>
    </row>
    <row r="23" spans="1:2">
      <c r="A23" s="4" t="s">
        <v>389</v>
      </c>
    </row>
    <row r="24" spans="1:2">
      <c r="A24" s="3" t="s">
        <v>380</v>
      </c>
    </row>
    <row r="25" spans="1:2">
      <c r="A25" s="4" t="s">
        <v>381</v>
      </c>
      <c r="B25" s="4" t="s">
        <v>382</v>
      </c>
    </row>
    <row r="26" spans="1:2">
      <c r="A26" s="4" t="s">
        <v>390</v>
      </c>
    </row>
    <row r="27" spans="1:2">
      <c r="A27" s="3" t="s">
        <v>380</v>
      </c>
    </row>
    <row r="28" spans="1:2">
      <c r="A28" s="4" t="s">
        <v>381</v>
      </c>
      <c r="B28" s="4" t="s">
        <v>382</v>
      </c>
    </row>
    <row r="29" spans="1:2">
      <c r="A29" s="4" t="s">
        <v>391</v>
      </c>
    </row>
    <row r="30" spans="1:2">
      <c r="A30" s="3" t="s">
        <v>380</v>
      </c>
    </row>
    <row r="31" spans="1:2">
      <c r="A31" s="4" t="s">
        <v>381</v>
      </c>
      <c r="B31" s="4" t="s">
        <v>382</v>
      </c>
    </row>
    <row r="32" spans="1:2">
      <c r="A32" s="4" t="s">
        <v>392</v>
      </c>
    </row>
    <row r="33" spans="1:2">
      <c r="A33" s="3" t="s">
        <v>380</v>
      </c>
    </row>
    <row r="34" spans="1:2">
      <c r="A34" s="4" t="s">
        <v>381</v>
      </c>
      <c r="B34" s="4" t="s">
        <v>382</v>
      </c>
    </row>
    <row r="35" spans="1:2">
      <c r="A35" s="4" t="s">
        <v>393</v>
      </c>
    </row>
    <row r="36" spans="1:2">
      <c r="A36" s="3" t="s">
        <v>380</v>
      </c>
    </row>
    <row r="37" spans="1:2">
      <c r="A37" s="4" t="s">
        <v>381</v>
      </c>
      <c r="B37" s="4" t="s">
        <v>38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21"/>
    <col customWidth="1" max="5" min="5" width="21"/>
    <col customWidth="1" max="6" min="6" width="21"/>
    <col customWidth="1" max="7" min="7" width="21"/>
    <col customWidth="1" max="8" min="8" width="21"/>
    <col customWidth="1" max="9" min="9" width="14"/>
  </cols>
  <sheetData>
    <row r="1" spans="1:9">
      <c r="A1" s="1" t="s">
        <v>394</v>
      </c>
      <c r="B1" s="2" t="s">
        <v>395</v>
      </c>
      <c r="C1" s="2" t="s">
        <v>396</v>
      </c>
      <c r="D1" s="2" t="s">
        <v>40</v>
      </c>
      <c r="E1" s="2" t="s">
        <v>41</v>
      </c>
      <c r="F1" s="2" t="s">
        <v>42</v>
      </c>
      <c r="G1" s="2" t="s">
        <v>136</v>
      </c>
      <c r="H1" s="2" t="s">
        <v>41</v>
      </c>
      <c r="I1" s="2" t="s">
        <v>397</v>
      </c>
    </row>
    <row r="2" spans="1:9">
      <c r="A2" s="3" t="s">
        <v>398</v>
      </c>
    </row>
    <row r="3" spans="1:9">
      <c r="A3" s="4" t="s">
        <v>399</v>
      </c>
      <c r="C3" s="5" t="n">
        <v>2</v>
      </c>
    </row>
    <row r="4" spans="1:9">
      <c r="A4" s="4" t="s">
        <v>400</v>
      </c>
      <c r="D4" s="6" t="n">
        <v>232029</v>
      </c>
      <c r="F4" s="7" t="n">
        <v>1077409</v>
      </c>
      <c r="H4" s="7" t="n">
        <v>1615338</v>
      </c>
    </row>
    <row r="5" spans="1:9">
      <c r="A5" s="4" t="s">
        <v>401</v>
      </c>
      <c r="D5" s="5" t="n">
        <v>-41591</v>
      </c>
      <c r="E5" s="7" t="n">
        <v>-289546</v>
      </c>
      <c r="F5" s="5" t="n">
        <v>-233130</v>
      </c>
      <c r="G5" s="7" t="n">
        <v>-306704</v>
      </c>
    </row>
    <row r="6" spans="1:9">
      <c r="A6" s="4" t="s">
        <v>44</v>
      </c>
      <c r="D6" s="6" t="n">
        <v>3621</v>
      </c>
      <c r="F6" s="5" t="n">
        <v>92684</v>
      </c>
      <c r="G6" s="7" t="n">
        <v>166690</v>
      </c>
      <c r="H6" s="5" t="n">
        <v>25206</v>
      </c>
    </row>
    <row r="7" spans="1:9">
      <c r="A7" s="4" t="s">
        <v>402</v>
      </c>
    </row>
    <row r="8" spans="1:9">
      <c r="A8" s="3" t="s">
        <v>398</v>
      </c>
    </row>
    <row r="9" spans="1:9">
      <c r="A9" s="4" t="s">
        <v>403</v>
      </c>
      <c r="F9" s="7" t="n">
        <v>236000</v>
      </c>
      <c r="H9" s="7" t="n">
        <v>216000</v>
      </c>
    </row>
    <row r="10" spans="1:9">
      <c r="A10" s="4" t="s">
        <v>404</v>
      </c>
    </row>
    <row r="11" spans="1:9">
      <c r="A11" s="3" t="s">
        <v>398</v>
      </c>
    </row>
    <row r="12" spans="1:9">
      <c r="A12" s="4" t="s">
        <v>405</v>
      </c>
      <c r="B12" s="4" t="s">
        <v>406</v>
      </c>
    </row>
    <row r="13" spans="1:9">
      <c r="A13" s="4" t="s">
        <v>407</v>
      </c>
      <c r="B13" s="4" t="s">
        <v>408</v>
      </c>
    </row>
    <row r="14" spans="1:9">
      <c r="A14" s="4" t="s">
        <v>409</v>
      </c>
      <c r="B14" s="4" t="s">
        <v>410</v>
      </c>
    </row>
    <row r="15" spans="1:9">
      <c r="A15" s="4" t="s">
        <v>411</v>
      </c>
    </row>
    <row r="16" spans="1:9">
      <c r="A16" s="3" t="s">
        <v>398</v>
      </c>
    </row>
    <row r="17" spans="1:9">
      <c r="A17" s="4" t="s">
        <v>407</v>
      </c>
      <c r="B17" s="4" t="s">
        <v>408</v>
      </c>
    </row>
    <row r="18" spans="1:9">
      <c r="A18" s="4" t="s">
        <v>412</v>
      </c>
      <c r="B18" s="7" t="n">
        <v>10</v>
      </c>
    </row>
    <row r="19" spans="1:9">
      <c r="A19" s="4" t="s">
        <v>413</v>
      </c>
    </row>
    <row r="20" spans="1:9">
      <c r="A20" s="3" t="s">
        <v>398</v>
      </c>
    </row>
    <row r="21" spans="1:9">
      <c r="A21" s="4" t="s">
        <v>414</v>
      </c>
      <c r="B21" s="7" t="n">
        <v>1000000</v>
      </c>
    </row>
    <row r="22" spans="1:9">
      <c r="A22" s="4" t="s">
        <v>415</v>
      </c>
    </row>
    <row r="23" spans="1:9">
      <c r="A23" s="3" t="s">
        <v>398</v>
      </c>
    </row>
    <row r="24" spans="1:9">
      <c r="A24" s="4" t="s">
        <v>416</v>
      </c>
      <c r="I24" s="4" t="s">
        <v>38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17</v>
      </c>
      <c r="B1" s="2" t="s">
        <v>1</v>
      </c>
    </row>
    <row r="2" spans="1:6">
      <c r="B2" s="2" t="s">
        <v>40</v>
      </c>
      <c r="C2" s="2" t="s">
        <v>41</v>
      </c>
      <c r="D2" s="2" t="s">
        <v>42</v>
      </c>
      <c r="E2" s="2" t="s">
        <v>136</v>
      </c>
      <c r="F2" s="2" t="s">
        <v>41</v>
      </c>
    </row>
    <row r="3" spans="1:6">
      <c r="A3" s="3" t="s">
        <v>418</v>
      </c>
    </row>
    <row r="4" spans="1:6">
      <c r="A4" s="4" t="s">
        <v>59</v>
      </c>
      <c r="B4" s="6" t="n">
        <v>85749</v>
      </c>
      <c r="D4" s="7" t="n">
        <v>915390</v>
      </c>
      <c r="F4" s="7" t="n">
        <v>596972</v>
      </c>
    </row>
    <row r="5" spans="1:6">
      <c r="A5" s="4" t="s">
        <v>80</v>
      </c>
      <c r="B5" s="5" t="n">
        <v>137131</v>
      </c>
      <c r="D5" s="5" t="n">
        <v>860580</v>
      </c>
      <c r="F5" s="5" t="n">
        <v>954682</v>
      </c>
    </row>
    <row r="6" spans="1:6">
      <c r="A6" s="4" t="s">
        <v>106</v>
      </c>
      <c r="B6" s="5" t="n">
        <v>46906</v>
      </c>
      <c r="C6" s="7" t="n">
        <v>326552</v>
      </c>
      <c r="D6" s="5" t="n">
        <v>431247</v>
      </c>
      <c r="E6" s="7" t="n">
        <v>469533</v>
      </c>
    </row>
    <row r="7" spans="1:6">
      <c r="A7" s="4" t="s">
        <v>419</v>
      </c>
      <c r="B7" s="6" t="n">
        <v>-77119</v>
      </c>
      <c r="C7" s="5" t="n">
        <v>-536889</v>
      </c>
      <c r="D7" s="5" t="n">
        <v>-522545</v>
      </c>
      <c r="E7" s="5" t="n">
        <v>-239124</v>
      </c>
    </row>
    <row r="8" spans="1:6">
      <c r="A8" s="4" t="s">
        <v>402</v>
      </c>
    </row>
    <row r="9" spans="1:6">
      <c r="A9" s="3" t="s">
        <v>418</v>
      </c>
    </row>
    <row r="10" spans="1:6">
      <c r="A10" s="4" t="s">
        <v>59</v>
      </c>
      <c r="D10" s="5" t="n">
        <v>864934</v>
      </c>
      <c r="F10" s="5" t="n">
        <v>577905</v>
      </c>
    </row>
    <row r="11" spans="1:6">
      <c r="A11" s="4" t="s">
        <v>80</v>
      </c>
      <c r="D11" s="5" t="n">
        <v>937801</v>
      </c>
      <c r="F11" s="7" t="n">
        <v>985706</v>
      </c>
    </row>
    <row r="12" spans="1:6">
      <c r="A12" s="4" t="s">
        <v>106</v>
      </c>
      <c r="C12" s="5" t="n">
        <v>403492</v>
      </c>
      <c r="D12" s="5" t="n">
        <v>722022</v>
      </c>
      <c r="E12" s="5" t="n">
        <v>558393</v>
      </c>
    </row>
    <row r="13" spans="1:6">
      <c r="A13" s="4" t="s">
        <v>419</v>
      </c>
      <c r="C13" s="5" t="n">
        <v>-334934</v>
      </c>
      <c r="D13" s="5" t="n">
        <v>-131658</v>
      </c>
      <c r="E13" s="5" t="n">
        <v>160550</v>
      </c>
    </row>
    <row r="14" spans="1:6">
      <c r="A14" s="4" t="s">
        <v>401</v>
      </c>
      <c r="C14" s="5" t="n">
        <v>180067</v>
      </c>
      <c r="D14" s="5" t="n">
        <v>268946</v>
      </c>
      <c r="E14" s="5" t="n">
        <v>-148018</v>
      </c>
    </row>
    <row r="15" spans="1:6">
      <c r="A15" s="4" t="s">
        <v>420</v>
      </c>
      <c r="C15" s="5" t="n">
        <v>-23315</v>
      </c>
      <c r="D15" s="5" t="n">
        <v>-57231</v>
      </c>
      <c r="E15" s="5" t="n">
        <v>-22920</v>
      </c>
    </row>
    <row r="16" spans="1:6">
      <c r="A16" s="4" t="s">
        <v>197</v>
      </c>
      <c r="C16" s="7" t="n">
        <v>171121</v>
      </c>
      <c r="D16" s="7" t="n">
        <v>-261019</v>
      </c>
      <c r="E16" s="7" t="n">
        <v>20101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28"/>
    <col customWidth="1" max="4" min="4" width="21"/>
    <col customWidth="1" max="5" min="5" width="21"/>
    <col customWidth="1" max="6" min="6" width="26"/>
    <col customWidth="1" max="7" min="7" width="26"/>
    <col customWidth="1" max="8" min="8" width="21"/>
  </cols>
  <sheetData>
    <row r="1" spans="1:8">
      <c r="A1" s="1" t="s">
        <v>421</v>
      </c>
      <c r="B1" s="2" t="s">
        <v>1</v>
      </c>
    </row>
    <row r="2" spans="1:8">
      <c r="B2" s="2" t="s">
        <v>422</v>
      </c>
      <c r="C2" s="2" t="s">
        <v>423</v>
      </c>
      <c r="D2" s="2" t="s">
        <v>42</v>
      </c>
      <c r="E2" s="2" t="s">
        <v>136</v>
      </c>
      <c r="F2" s="2" t="s">
        <v>424</v>
      </c>
      <c r="G2" s="2" t="s">
        <v>425</v>
      </c>
      <c r="H2" s="2" t="s">
        <v>426</v>
      </c>
    </row>
    <row r="3" spans="1:8">
      <c r="A3" s="3" t="s">
        <v>427</v>
      </c>
    </row>
    <row r="4" spans="1:8">
      <c r="A4" s="4" t="s">
        <v>428</v>
      </c>
      <c r="F4" s="11" t="n">
        <v>6.9618</v>
      </c>
      <c r="G4" s="11" t="n">
        <v>6.9618</v>
      </c>
    </row>
    <row r="5" spans="1:8">
      <c r="A5" s="4" t="s">
        <v>429</v>
      </c>
      <c r="F5" s="4" t="s">
        <v>430</v>
      </c>
      <c r="G5" s="4" t="s">
        <v>430</v>
      </c>
    </row>
    <row r="6" spans="1:8">
      <c r="A6" s="4" t="s">
        <v>431</v>
      </c>
      <c r="C6" s="7" t="n">
        <v>0</v>
      </c>
      <c r="D6" s="7" t="n">
        <v>0</v>
      </c>
      <c r="E6" s="7" t="n">
        <v>0</v>
      </c>
    </row>
    <row r="7" spans="1:8">
      <c r="A7" s="4" t="s">
        <v>432</v>
      </c>
      <c r="C7" s="5" t="n">
        <v>0</v>
      </c>
    </row>
    <row r="8" spans="1:8">
      <c r="A8" s="4" t="s">
        <v>433</v>
      </c>
      <c r="C8" s="7" t="n">
        <v>0</v>
      </c>
      <c r="D8" s="5" t="n">
        <v>0</v>
      </c>
      <c r="E8" s="5" t="n">
        <v>14886000</v>
      </c>
    </row>
    <row r="9" spans="1:8">
      <c r="A9" s="4" t="s">
        <v>434</v>
      </c>
      <c r="F9" s="6" t="n">
        <v>16220</v>
      </c>
      <c r="G9" s="7" t="n">
        <v>112921000</v>
      </c>
      <c r="H9" s="7" t="n">
        <v>146872000</v>
      </c>
    </row>
    <row r="10" spans="1:8">
      <c r="A10" s="4" t="s">
        <v>435</v>
      </c>
      <c r="G10" s="5" t="n">
        <v>123439000</v>
      </c>
      <c r="H10" s="5" t="n">
        <v>154226000</v>
      </c>
    </row>
    <row r="11" spans="1:8">
      <c r="A11" s="4" t="s">
        <v>436</v>
      </c>
      <c r="C11" s="4" t="s">
        <v>437</v>
      </c>
    </row>
    <row r="12" spans="1:8">
      <c r="A12" s="4" t="s">
        <v>438</v>
      </c>
      <c r="C12" s="7" t="n">
        <v>66651000</v>
      </c>
      <c r="D12" s="5" t="n">
        <v>75031000</v>
      </c>
      <c r="E12" s="5" t="n">
        <v>66511000</v>
      </c>
    </row>
    <row r="13" spans="1:8">
      <c r="A13" s="4" t="s">
        <v>439</v>
      </c>
      <c r="C13" s="5" t="n">
        <v>1</v>
      </c>
    </row>
    <row r="14" spans="1:8">
      <c r="A14" s="4" t="s">
        <v>440</v>
      </c>
      <c r="C14" s="4" t="s">
        <v>441</v>
      </c>
    </row>
    <row r="15" spans="1:8">
      <c r="A15" s="4" t="s">
        <v>442</v>
      </c>
      <c r="C15" s="4" t="s">
        <v>443</v>
      </c>
    </row>
    <row r="16" spans="1:8">
      <c r="A16" s="4" t="s">
        <v>444</v>
      </c>
      <c r="C16" s="7" t="n">
        <v>0</v>
      </c>
      <c r="D16" s="5" t="n">
        <v>6173000</v>
      </c>
      <c r="E16" s="7" t="n">
        <v>68000</v>
      </c>
    </row>
    <row r="17" spans="1:8">
      <c r="A17" s="4" t="s">
        <v>445</v>
      </c>
    </row>
    <row r="18" spans="1:8">
      <c r="A18" s="3" t="s">
        <v>427</v>
      </c>
    </row>
    <row r="19" spans="1:8">
      <c r="A19" s="4" t="s">
        <v>434</v>
      </c>
      <c r="H19" s="5" t="n">
        <v>146872000</v>
      </c>
    </row>
    <row r="20" spans="1:8">
      <c r="A20" s="4" t="s">
        <v>435</v>
      </c>
      <c r="H20" s="7" t="n">
        <v>154226000</v>
      </c>
    </row>
    <row r="21" spans="1:8">
      <c r="A21" s="4" t="s">
        <v>436</v>
      </c>
      <c r="B21" s="4" t="s">
        <v>437</v>
      </c>
    </row>
    <row r="22" spans="1:8">
      <c r="A22" s="4" t="s">
        <v>446</v>
      </c>
    </row>
    <row r="23" spans="1:8">
      <c r="A23" s="3" t="s">
        <v>427</v>
      </c>
    </row>
    <row r="24" spans="1:8">
      <c r="A24" s="4" t="s">
        <v>447</v>
      </c>
      <c r="C24" s="4" t="s">
        <v>408</v>
      </c>
    </row>
    <row r="25" spans="1:8">
      <c r="A25" s="4" t="s">
        <v>448</v>
      </c>
    </row>
    <row r="26" spans="1:8">
      <c r="A26" s="3" t="s">
        <v>427</v>
      </c>
    </row>
    <row r="27" spans="1:8">
      <c r="A27" s="4" t="s">
        <v>447</v>
      </c>
      <c r="C27" s="4" t="s">
        <v>408</v>
      </c>
    </row>
    <row r="28" spans="1:8">
      <c r="A28" s="4" t="s">
        <v>449</v>
      </c>
    </row>
    <row r="29" spans="1:8">
      <c r="A29" s="3" t="s">
        <v>427</v>
      </c>
    </row>
    <row r="30" spans="1:8">
      <c r="A30" s="4" t="s">
        <v>447</v>
      </c>
      <c r="C30" s="4" t="s">
        <v>450</v>
      </c>
    </row>
    <row r="31" spans="1:8">
      <c r="A31" s="4" t="s">
        <v>402</v>
      </c>
    </row>
    <row r="32" spans="1:8">
      <c r="A32" s="3" t="s">
        <v>427</v>
      </c>
    </row>
    <row r="33" spans="1:8">
      <c r="A33" s="4" t="s">
        <v>451</v>
      </c>
      <c r="D33" s="7" t="n">
        <v>3660000</v>
      </c>
      <c r="G33" s="7" t="n">
        <v>3116000</v>
      </c>
    </row>
  </sheetData>
  <mergeCells count="3">
    <mergeCell ref="A1:A2"/>
    <mergeCell ref="B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5</v>
      </c>
      <c r="B1" s="2" t="s">
        <v>1</v>
      </c>
    </row>
    <row r="2" spans="1:5">
      <c r="B2" s="2" t="s">
        <v>40</v>
      </c>
      <c r="C2" s="2" t="s">
        <v>41</v>
      </c>
      <c r="D2" s="2" t="s">
        <v>42</v>
      </c>
      <c r="E2" s="2" t="s">
        <v>136</v>
      </c>
    </row>
    <row r="3" spans="1:5">
      <c r="A3" s="4" t="s">
        <v>137</v>
      </c>
      <c r="C3" s="7" t="n">
        <v>52450</v>
      </c>
      <c r="D3" s="7" t="n">
        <v>39026</v>
      </c>
      <c r="E3" s="7" t="n">
        <v>22927</v>
      </c>
    </row>
    <row r="4" spans="1:5">
      <c r="A4" s="4" t="s">
        <v>107</v>
      </c>
    </row>
    <row r="5" spans="1:5">
      <c r="A5" s="4" t="s">
        <v>137</v>
      </c>
      <c r="B5" s="6" t="n">
        <v>79</v>
      </c>
      <c r="C5" s="5" t="n">
        <v>548</v>
      </c>
      <c r="D5" s="5" t="n">
        <v>801</v>
      </c>
      <c r="E5" s="5" t="n">
        <v>501</v>
      </c>
    </row>
    <row r="6" spans="1:5">
      <c r="A6" s="4" t="s">
        <v>110</v>
      </c>
    </row>
    <row r="7" spans="1:5">
      <c r="A7" s="4" t="s">
        <v>137</v>
      </c>
      <c r="B7" s="5" t="n">
        <v>1226</v>
      </c>
      <c r="C7" s="5" t="n">
        <v>8537</v>
      </c>
      <c r="D7" s="5" t="n">
        <v>6810</v>
      </c>
      <c r="E7" s="5" t="n">
        <v>4739</v>
      </c>
    </row>
    <row r="8" spans="1:5">
      <c r="A8" s="4" t="s">
        <v>111</v>
      </c>
    </row>
    <row r="9" spans="1:5">
      <c r="A9" s="4" t="s">
        <v>137</v>
      </c>
      <c r="B9" s="5" t="n">
        <v>2298</v>
      </c>
      <c r="C9" s="5" t="n">
        <v>16001</v>
      </c>
      <c r="D9" s="5" t="n">
        <v>16310</v>
      </c>
      <c r="E9" s="5" t="n">
        <v>8641</v>
      </c>
    </row>
    <row r="10" spans="1:5">
      <c r="A10" s="4" t="s">
        <v>112</v>
      </c>
    </row>
    <row r="11" spans="1:5">
      <c r="A11" s="4" t="s">
        <v>137</v>
      </c>
      <c r="B11" s="6" t="n">
        <v>3931</v>
      </c>
      <c r="C11" s="7" t="n">
        <v>27364</v>
      </c>
      <c r="D11" s="7" t="n">
        <v>15105</v>
      </c>
      <c r="E11" s="7" t="n">
        <v>9046</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72"/>
  </cols>
  <sheetData>
    <row r="1" spans="1:2">
      <c r="A1" s="1" t="s">
        <v>452</v>
      </c>
      <c r="B1" s="2" t="s">
        <v>1</v>
      </c>
    </row>
    <row r="2" spans="1:2">
      <c r="B2" s="2" t="s">
        <v>92</v>
      </c>
    </row>
    <row r="3" spans="1:2">
      <c r="A3" s="4" t="s">
        <v>453</v>
      </c>
    </row>
    <row r="4" spans="1:2">
      <c r="A4" s="3" t="s">
        <v>454</v>
      </c>
    </row>
    <row r="5" spans="1:2">
      <c r="A5" s="4" t="s">
        <v>455</v>
      </c>
      <c r="B5" s="4" t="s">
        <v>450</v>
      </c>
    </row>
    <row r="6" spans="1:2">
      <c r="A6" s="4" t="s">
        <v>456</v>
      </c>
    </row>
    <row r="7" spans="1:2">
      <c r="A7" s="3" t="s">
        <v>454</v>
      </c>
    </row>
    <row r="8" spans="1:2">
      <c r="A8" s="4" t="s">
        <v>455</v>
      </c>
      <c r="B8" s="4" t="s">
        <v>457</v>
      </c>
    </row>
    <row r="9" spans="1:2">
      <c r="A9" s="4" t="s">
        <v>458</v>
      </c>
    </row>
    <row r="10" spans="1:2">
      <c r="A10" s="3" t="s">
        <v>454</v>
      </c>
    </row>
    <row r="11" spans="1:2">
      <c r="A11" s="4" t="s">
        <v>455</v>
      </c>
      <c r="B11" s="4" t="s">
        <v>457</v>
      </c>
    </row>
    <row r="12" spans="1:2">
      <c r="A12" s="4" t="s">
        <v>459</v>
      </c>
    </row>
    <row r="13" spans="1:2">
      <c r="A13" s="3" t="s">
        <v>454</v>
      </c>
    </row>
    <row r="14" spans="1:2">
      <c r="A14" s="4" t="s">
        <v>460</v>
      </c>
      <c r="B14" s="4" t="s">
        <v>46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462</v>
      </c>
      <c r="B1" s="2" t="s">
        <v>1</v>
      </c>
    </row>
    <row r="2" spans="1:5">
      <c r="B2" s="2" t="s">
        <v>463</v>
      </c>
      <c r="C2" s="2" t="s">
        <v>464</v>
      </c>
      <c r="D2" s="2" t="s">
        <v>465</v>
      </c>
      <c r="E2" s="2" t="s">
        <v>41</v>
      </c>
    </row>
    <row r="3" spans="1:5">
      <c r="A3" s="3" t="s">
        <v>466</v>
      </c>
    </row>
    <row r="4" spans="1:5">
      <c r="A4" s="4" t="s">
        <v>44</v>
      </c>
      <c r="B4" s="6" t="n">
        <v>3621</v>
      </c>
      <c r="C4" s="7" t="n">
        <v>92684</v>
      </c>
      <c r="D4" s="7" t="n">
        <v>166690</v>
      </c>
      <c r="E4" s="7" t="n">
        <v>25206</v>
      </c>
    </row>
    <row r="5" spans="1:5">
      <c r="A5" s="4" t="s">
        <v>467</v>
      </c>
    </row>
    <row r="6" spans="1:5">
      <c r="A6" s="3" t="s">
        <v>466</v>
      </c>
    </row>
    <row r="7" spans="1:5">
      <c r="A7" s="4" t="s">
        <v>468</v>
      </c>
      <c r="C7" s="7" t="n">
        <v>58282</v>
      </c>
      <c r="E7" s="7" t="n">
        <v>25827</v>
      </c>
    </row>
    <row r="8" spans="1:5">
      <c r="A8" s="4" t="s">
        <v>469</v>
      </c>
    </row>
    <row r="9" spans="1:5">
      <c r="A9" s="3" t="s">
        <v>466</v>
      </c>
    </row>
    <row r="10" spans="1:5">
      <c r="A10" s="4" t="s">
        <v>470</v>
      </c>
      <c r="B10" s="4" t="s">
        <v>471</v>
      </c>
      <c r="C10" s="4" t="s">
        <v>472</v>
      </c>
      <c r="D10" s="4" t="s">
        <v>473</v>
      </c>
    </row>
    <row r="11" spans="1:5">
      <c r="A11" s="4" t="s">
        <v>474</v>
      </c>
      <c r="B11" s="5" t="n">
        <v>20</v>
      </c>
      <c r="C11" s="5" t="n">
        <v>20</v>
      </c>
      <c r="D11" s="5" t="n">
        <v>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5</v>
      </c>
      <c r="B1" s="2" t="s">
        <v>40</v>
      </c>
      <c r="C1" s="2" t="s">
        <v>41</v>
      </c>
      <c r="D1" s="2" t="s">
        <v>42</v>
      </c>
      <c r="E1" s="2" t="s">
        <v>136</v>
      </c>
    </row>
    <row r="2" spans="1:5">
      <c r="A2" s="3" t="s">
        <v>218</v>
      </c>
    </row>
    <row r="3" spans="1:5">
      <c r="A3" s="4" t="s">
        <v>176</v>
      </c>
      <c r="C3" s="7" t="n">
        <v>337817</v>
      </c>
      <c r="D3" s="7" t="n">
        <v>459950</v>
      </c>
    </row>
    <row r="4" spans="1:5">
      <c r="A4" s="4" t="s">
        <v>476</v>
      </c>
      <c r="C4" s="5" t="n">
        <v>-146518</v>
      </c>
      <c r="D4" s="5" t="n">
        <v>-61981</v>
      </c>
      <c r="E4" s="7" t="n">
        <v>-45449</v>
      </c>
    </row>
    <row r="5" spans="1:5">
      <c r="A5" s="4" t="s">
        <v>47</v>
      </c>
      <c r="B5" s="6" t="n">
        <v>27477</v>
      </c>
      <c r="C5" s="7" t="n">
        <v>191299</v>
      </c>
      <c r="D5" s="7" t="n">
        <v>39796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7</v>
      </c>
      <c r="B1" s="2" t="s">
        <v>40</v>
      </c>
      <c r="C1" s="2" t="s">
        <v>41</v>
      </c>
      <c r="D1" s="2" t="s">
        <v>42</v>
      </c>
    </row>
    <row r="2" spans="1:4">
      <c r="A2" s="3" t="s">
        <v>478</v>
      </c>
    </row>
    <row r="3" spans="1:4">
      <c r="A3" s="4" t="s">
        <v>47</v>
      </c>
      <c r="B3" s="6" t="n">
        <v>27477</v>
      </c>
      <c r="C3" s="7" t="n">
        <v>191299</v>
      </c>
      <c r="D3" s="7" t="n">
        <v>397969</v>
      </c>
    </row>
    <row r="4" spans="1:4">
      <c r="A4" s="4" t="s">
        <v>479</v>
      </c>
    </row>
    <row r="5" spans="1:4">
      <c r="A5" s="3" t="s">
        <v>478</v>
      </c>
    </row>
    <row r="6" spans="1:4">
      <c r="A6" s="4" t="s">
        <v>47</v>
      </c>
      <c r="C6" s="7" t="n">
        <v>166138</v>
      </c>
      <c r="D6" s="7" t="n">
        <v>28368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0</v>
      </c>
      <c r="B1" s="2" t="s">
        <v>1</v>
      </c>
    </row>
    <row r="2" spans="1:5">
      <c r="B2" s="2" t="s">
        <v>40</v>
      </c>
      <c r="C2" s="2" t="s">
        <v>41</v>
      </c>
      <c r="D2" s="2" t="s">
        <v>42</v>
      </c>
      <c r="E2" s="2" t="s">
        <v>136</v>
      </c>
    </row>
    <row r="3" spans="1:5">
      <c r="A3" s="3" t="s">
        <v>218</v>
      </c>
    </row>
    <row r="4" spans="1:5">
      <c r="A4" s="4" t="s">
        <v>481</v>
      </c>
      <c r="C4" s="7" t="n">
        <v>-61981</v>
      </c>
      <c r="D4" s="7" t="n">
        <v>-45449</v>
      </c>
    </row>
    <row r="5" spans="1:5">
      <c r="A5" s="4" t="s">
        <v>482</v>
      </c>
      <c r="B5" s="6" t="n">
        <v>-19803</v>
      </c>
      <c r="C5" s="5" t="n">
        <v>-137865</v>
      </c>
      <c r="D5" s="5" t="n">
        <v>-16532</v>
      </c>
      <c r="E5" s="7" t="n">
        <v>-24490</v>
      </c>
    </row>
    <row r="6" spans="1:5">
      <c r="A6" s="4" t="s">
        <v>483</v>
      </c>
      <c r="C6" s="5" t="n">
        <v>53328</v>
      </c>
    </row>
    <row r="7" spans="1:5">
      <c r="A7" s="4" t="s">
        <v>484</v>
      </c>
      <c r="C7" s="7" t="n">
        <v>-146518</v>
      </c>
      <c r="D7" s="7" t="n">
        <v>-61981</v>
      </c>
      <c r="E7" s="7" t="n">
        <v>-4544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5</v>
      </c>
      <c r="B1" s="2" t="s">
        <v>40</v>
      </c>
      <c r="C1" s="2" t="s">
        <v>41</v>
      </c>
      <c r="D1" s="2" t="s">
        <v>42</v>
      </c>
    </row>
    <row r="2" spans="1:4">
      <c r="A2" s="3" t="s">
        <v>220</v>
      </c>
    </row>
    <row r="3" spans="1:4">
      <c r="A3" s="4" t="s">
        <v>486</v>
      </c>
      <c r="C3" s="7" t="n">
        <v>27821</v>
      </c>
      <c r="D3" s="7" t="n">
        <v>124668</v>
      </c>
    </row>
    <row r="4" spans="1:4">
      <c r="A4" s="4" t="s">
        <v>487</v>
      </c>
      <c r="C4" s="5" t="n">
        <v>42136</v>
      </c>
      <c r="D4" s="5" t="n">
        <v>134956</v>
      </c>
    </row>
    <row r="5" spans="1:4">
      <c r="A5" s="4" t="s">
        <v>488</v>
      </c>
      <c r="C5" s="5" t="n">
        <v>17641</v>
      </c>
      <c r="D5" s="5" t="n">
        <v>5581</v>
      </c>
    </row>
    <row r="6" spans="1:4">
      <c r="A6" s="4" t="s">
        <v>489</v>
      </c>
      <c r="C6" s="5" t="n">
        <v>23598</v>
      </c>
      <c r="D6" s="5" t="n">
        <v>23032</v>
      </c>
    </row>
    <row r="7" spans="1:4">
      <c r="A7" s="4" t="s">
        <v>490</v>
      </c>
      <c r="C7" s="5" t="n">
        <v>358</v>
      </c>
    </row>
    <row r="8" spans="1:4">
      <c r="A8" s="4" t="s">
        <v>491</v>
      </c>
      <c r="C8" s="5" t="n">
        <v>5715</v>
      </c>
      <c r="D8" s="5" t="n">
        <v>6667</v>
      </c>
    </row>
    <row r="9" spans="1:4">
      <c r="A9" s="4" t="s">
        <v>48</v>
      </c>
      <c r="B9" s="6" t="n">
        <v>16845</v>
      </c>
      <c r="C9" s="7" t="n">
        <v>117269</v>
      </c>
      <c r="D9" s="7" t="n">
        <v>2949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2</v>
      </c>
      <c r="B1" s="2" t="s">
        <v>40</v>
      </c>
      <c r="C1" s="2" t="s">
        <v>41</v>
      </c>
      <c r="D1" s="2" t="s">
        <v>42</v>
      </c>
    </row>
    <row r="2" spans="1:4">
      <c r="A2" s="3" t="s">
        <v>454</v>
      </c>
    </row>
    <row r="3" spans="1:4">
      <c r="A3" s="4" t="s">
        <v>493</v>
      </c>
      <c r="C3" s="7" t="n">
        <v>162599</v>
      </c>
      <c r="D3" s="7" t="n">
        <v>152980</v>
      </c>
    </row>
    <row r="4" spans="1:4">
      <c r="A4" s="4" t="s">
        <v>494</v>
      </c>
      <c r="C4" s="5" t="n">
        <v>-116707</v>
      </c>
      <c r="D4" s="5" t="n">
        <v>-90652</v>
      </c>
    </row>
    <row r="5" spans="1:4">
      <c r="A5" s="4" t="s">
        <v>52</v>
      </c>
      <c r="B5" s="6" t="n">
        <v>6592</v>
      </c>
      <c r="C5" s="5" t="n">
        <v>45892</v>
      </c>
      <c r="D5" s="5" t="n">
        <v>62328</v>
      </c>
    </row>
    <row r="6" spans="1:4">
      <c r="A6" s="4" t="s">
        <v>453</v>
      </c>
    </row>
    <row r="7" spans="1:4">
      <c r="A7" s="3" t="s">
        <v>454</v>
      </c>
    </row>
    <row r="8" spans="1:4">
      <c r="A8" s="4" t="s">
        <v>493</v>
      </c>
      <c r="C8" s="5" t="n">
        <v>86249</v>
      </c>
      <c r="D8" s="5" t="n">
        <v>80667</v>
      </c>
    </row>
    <row r="9" spans="1:4">
      <c r="A9" s="4" t="s">
        <v>456</v>
      </c>
    </row>
    <row r="10" spans="1:4">
      <c r="A10" s="3" t="s">
        <v>454</v>
      </c>
    </row>
    <row r="11" spans="1:4">
      <c r="A11" s="4" t="s">
        <v>493</v>
      </c>
      <c r="C11" s="5" t="n">
        <v>4450</v>
      </c>
      <c r="D11" s="5" t="n">
        <v>4121</v>
      </c>
    </row>
    <row r="12" spans="1:4">
      <c r="A12" s="4" t="s">
        <v>458</v>
      </c>
    </row>
    <row r="13" spans="1:4">
      <c r="A13" s="3" t="s">
        <v>454</v>
      </c>
    </row>
    <row r="14" spans="1:4">
      <c r="A14" s="4" t="s">
        <v>493</v>
      </c>
      <c r="C14" s="5" t="n">
        <v>4291</v>
      </c>
      <c r="D14" s="5" t="n">
        <v>4291</v>
      </c>
    </row>
    <row r="15" spans="1:4">
      <c r="A15" s="4" t="s">
        <v>459</v>
      </c>
    </row>
    <row r="16" spans="1:4">
      <c r="A16" s="3" t="s">
        <v>454</v>
      </c>
    </row>
    <row r="17" spans="1:4">
      <c r="A17" s="4" t="s">
        <v>493</v>
      </c>
      <c r="C17" s="7" t="n">
        <v>67609</v>
      </c>
      <c r="D17" s="7" t="n">
        <v>639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92</v>
      </c>
      <c r="C2" s="2" t="s">
        <v>94</v>
      </c>
      <c r="D2" s="2" t="s">
        <v>496</v>
      </c>
    </row>
    <row r="3" spans="1:4">
      <c r="A3" s="3" t="s">
        <v>222</v>
      </c>
    </row>
    <row r="4" spans="1:4">
      <c r="A4" s="4" t="s">
        <v>497</v>
      </c>
      <c r="B4" s="7" t="n">
        <v>29737</v>
      </c>
      <c r="C4" s="7" t="n">
        <v>31357</v>
      </c>
      <c r="D4" s="7" t="n">
        <v>2985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92</v>
      </c>
      <c r="C1" s="2" t="s">
        <v>94</v>
      </c>
    </row>
    <row r="2" spans="1:3">
      <c r="A2" s="3" t="s">
        <v>499</v>
      </c>
    </row>
    <row r="3" spans="1:3">
      <c r="A3" s="4" t="s">
        <v>494</v>
      </c>
      <c r="B3" s="7" t="n">
        <v>-11171</v>
      </c>
      <c r="C3" s="7" t="n">
        <v>-5646</v>
      </c>
    </row>
    <row r="4" spans="1:3">
      <c r="A4" s="4" t="s">
        <v>224</v>
      </c>
      <c r="B4" s="5" t="n">
        <v>19735</v>
      </c>
      <c r="C4" s="5" t="n">
        <v>13840</v>
      </c>
    </row>
    <row r="5" spans="1:3">
      <c r="A5" s="4" t="s">
        <v>500</v>
      </c>
    </row>
    <row r="6" spans="1:3">
      <c r="A6" s="3" t="s">
        <v>499</v>
      </c>
    </row>
    <row r="7" spans="1:3">
      <c r="A7" s="4" t="s">
        <v>501</v>
      </c>
      <c r="B7" s="5" t="n">
        <v>30229</v>
      </c>
      <c r="C7" s="5" t="n">
        <v>18809</v>
      </c>
    </row>
    <row r="8" spans="1:3">
      <c r="A8" s="4" t="s">
        <v>446</v>
      </c>
    </row>
    <row r="9" spans="1:3">
      <c r="A9" s="3" t="s">
        <v>499</v>
      </c>
    </row>
    <row r="10" spans="1:3">
      <c r="A10" s="4" t="s">
        <v>501</v>
      </c>
      <c r="B10" s="7" t="n">
        <v>677</v>
      </c>
      <c r="C10" s="7" t="n">
        <v>6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92</v>
      </c>
      <c r="C2" s="2" t="s">
        <v>94</v>
      </c>
      <c r="D2" s="2" t="s">
        <v>496</v>
      </c>
    </row>
    <row r="3" spans="1:4">
      <c r="A3" s="3" t="s">
        <v>503</v>
      </c>
    </row>
    <row r="4" spans="1:4">
      <c r="A4" s="4" t="s">
        <v>504</v>
      </c>
      <c r="B4" s="7" t="n">
        <v>5525</v>
      </c>
      <c r="C4" s="7" t="n">
        <v>3344</v>
      </c>
      <c r="D4" s="7" t="n">
        <v>16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29"/>
    <col customWidth="1" max="3" min="3" width="34"/>
    <col customWidth="1" max="4" min="4" width="25"/>
    <col customWidth="1" max="5" min="5" width="53"/>
    <col customWidth="1" max="6" min="6" width="27"/>
    <col customWidth="1" max="7" min="7" width="33"/>
    <col customWidth="1" max="8" min="8" width="30"/>
    <col customWidth="1" max="9" min="9" width="10"/>
    <col customWidth="1" max="10" min="10" width="11"/>
  </cols>
  <sheetData>
    <row r="1" spans="1:10">
      <c r="A1" s="1" t="s">
        <v>138</v>
      </c>
      <c r="B1" s="2" t="s">
        <v>139</v>
      </c>
      <c r="C1" s="2" t="s">
        <v>140</v>
      </c>
      <c r="D1" s="2" t="s">
        <v>141</v>
      </c>
      <c r="E1" s="2" t="s">
        <v>142</v>
      </c>
      <c r="F1" s="2" t="s">
        <v>143</v>
      </c>
      <c r="G1" s="2" t="s">
        <v>144</v>
      </c>
      <c r="H1" s="2" t="s">
        <v>145</v>
      </c>
      <c r="I1" s="2" t="s">
        <v>146</v>
      </c>
      <c r="J1" s="2" t="s">
        <v>147</v>
      </c>
    </row>
    <row r="2" spans="1:10">
      <c r="A2" s="4" t="s">
        <v>148</v>
      </c>
      <c r="B2" s="7" t="n">
        <v>199</v>
      </c>
      <c r="C2" s="7" t="n">
        <v>1090991</v>
      </c>
      <c r="D2" s="7" t="n">
        <v>6662</v>
      </c>
      <c r="E2" s="7" t="n">
        <v>-10087</v>
      </c>
      <c r="F2" s="7" t="n">
        <v>-310847</v>
      </c>
      <c r="G2" s="7" t="n">
        <v>331</v>
      </c>
      <c r="J2" s="7" t="n">
        <v>777249</v>
      </c>
    </row>
    <row r="3" spans="1:10">
      <c r="A3" s="4" t="s">
        <v>149</v>
      </c>
      <c r="B3" s="5" t="n">
        <v>29735166</v>
      </c>
    </row>
    <row r="4" spans="1:10">
      <c r="A4" s="4" t="s">
        <v>137</v>
      </c>
      <c r="C4" s="5" t="n">
        <v>22927</v>
      </c>
      <c r="J4" s="5" t="n">
        <v>22927</v>
      </c>
    </row>
    <row r="5" spans="1:10">
      <c r="A5" s="4" t="s">
        <v>150</v>
      </c>
      <c r="D5" s="5" t="n">
        <v>68</v>
      </c>
      <c r="F5" s="5" t="n">
        <v>-68</v>
      </c>
    </row>
    <row r="6" spans="1:10">
      <c r="A6" s="4" t="s">
        <v>123</v>
      </c>
      <c r="F6" s="5" t="n">
        <v>-238996</v>
      </c>
      <c r="G6" s="5" t="n">
        <v>-128</v>
      </c>
      <c r="J6" s="5" t="n">
        <v>-239124</v>
      </c>
    </row>
    <row r="7" spans="1:10">
      <c r="A7" s="4" t="s">
        <v>151</v>
      </c>
      <c r="B7" s="7" t="n">
        <v>8</v>
      </c>
      <c r="C7" s="5" t="n">
        <v>3083</v>
      </c>
      <c r="J7" s="5" t="n">
        <v>3091</v>
      </c>
    </row>
    <row r="8" spans="1:10">
      <c r="A8" s="4" t="s">
        <v>152</v>
      </c>
      <c r="B8" s="5" t="n">
        <v>1088662</v>
      </c>
    </row>
    <row r="9" spans="1:10">
      <c r="A9" s="4" t="s">
        <v>153</v>
      </c>
      <c r="C9" s="5" t="n">
        <v>-9800</v>
      </c>
      <c r="G9" s="5" t="n">
        <v>9800</v>
      </c>
    </row>
    <row r="10" spans="1:10">
      <c r="A10" s="4" t="s">
        <v>154</v>
      </c>
      <c r="E10" s="5" t="n">
        <v>-20452</v>
      </c>
      <c r="J10" s="5" t="n">
        <v>-20452</v>
      </c>
    </row>
    <row r="11" spans="1:10">
      <c r="A11" s="4" t="s">
        <v>155</v>
      </c>
      <c r="B11" s="7" t="n">
        <v>207</v>
      </c>
      <c r="C11" s="5" t="n">
        <v>1107201</v>
      </c>
      <c r="D11" s="5" t="n">
        <v>6730</v>
      </c>
      <c r="E11" s="5" t="n">
        <v>-30539</v>
      </c>
      <c r="F11" s="5" t="n">
        <v>-549911</v>
      </c>
      <c r="G11" s="5" t="n">
        <v>10003</v>
      </c>
      <c r="J11" s="5" t="n">
        <v>543691</v>
      </c>
    </row>
    <row r="12" spans="1:10">
      <c r="A12" s="4" t="s">
        <v>156</v>
      </c>
      <c r="B12" s="5" t="n">
        <v>30823828</v>
      </c>
    </row>
    <row r="13" spans="1:10">
      <c r="A13" s="4" t="s">
        <v>137</v>
      </c>
      <c r="C13" s="5" t="n">
        <v>39026</v>
      </c>
      <c r="J13" s="5" t="n">
        <v>39026</v>
      </c>
    </row>
    <row r="14" spans="1:10">
      <c r="A14" s="4" t="s">
        <v>150</v>
      </c>
      <c r="D14" s="5" t="n">
        <v>6173</v>
      </c>
      <c r="F14" s="5" t="n">
        <v>-6173</v>
      </c>
    </row>
    <row r="15" spans="1:10">
      <c r="A15" s="4" t="s">
        <v>123</v>
      </c>
      <c r="F15" s="5" t="n">
        <v>-521325</v>
      </c>
      <c r="G15" s="5" t="n">
        <v>-1220</v>
      </c>
      <c r="J15" s="5" t="n">
        <v>-522545</v>
      </c>
    </row>
    <row r="16" spans="1:10">
      <c r="A16" s="4" t="s">
        <v>151</v>
      </c>
      <c r="B16" s="7" t="n">
        <v>1</v>
      </c>
      <c r="C16" s="5" t="n">
        <v>26</v>
      </c>
      <c r="J16" s="5" t="n">
        <v>27</v>
      </c>
    </row>
    <row r="17" spans="1:10">
      <c r="A17" s="4" t="s">
        <v>152</v>
      </c>
      <c r="B17" s="5" t="n">
        <v>9562</v>
      </c>
    </row>
    <row r="18" spans="1:10">
      <c r="A18" s="4" t="s">
        <v>157</v>
      </c>
      <c r="G18" s="5" t="n">
        <v>-432</v>
      </c>
      <c r="J18" s="5" t="n">
        <v>-432</v>
      </c>
    </row>
    <row r="19" spans="1:10">
      <c r="A19" s="4" t="s">
        <v>154</v>
      </c>
      <c r="E19" s="5" t="n">
        <v>-4957</v>
      </c>
      <c r="J19" s="5" t="n">
        <v>-4957</v>
      </c>
    </row>
    <row r="20" spans="1:10">
      <c r="A20" s="4" t="s">
        <v>158</v>
      </c>
      <c r="B20" s="7" t="n">
        <v>208</v>
      </c>
      <c r="C20" s="5" t="n">
        <v>1146253</v>
      </c>
      <c r="D20" s="5" t="n">
        <v>12903</v>
      </c>
      <c r="E20" s="5" t="n">
        <v>-35496</v>
      </c>
      <c r="F20" s="5" t="n">
        <v>-1077409</v>
      </c>
      <c r="G20" s="5" t="n">
        <v>8351</v>
      </c>
      <c r="J20" s="5" t="n">
        <v>54810</v>
      </c>
    </row>
    <row r="21" spans="1:10">
      <c r="A21" s="4" t="s">
        <v>159</v>
      </c>
      <c r="B21" s="5" t="n">
        <v>30833390</v>
      </c>
      <c r="H21" s="5" t="n">
        <v>26289929</v>
      </c>
    </row>
    <row r="22" spans="1:10">
      <c r="A22" s="4" t="s">
        <v>137</v>
      </c>
      <c r="C22" s="5" t="n">
        <v>52450</v>
      </c>
      <c r="J22" s="5" t="n">
        <v>52450</v>
      </c>
    </row>
    <row r="23" spans="1:10">
      <c r="A23" s="4" t="s">
        <v>123</v>
      </c>
      <c r="F23" s="5" t="n">
        <v>-537929</v>
      </c>
      <c r="G23" s="5" t="n">
        <v>1040</v>
      </c>
      <c r="I23" s="6" t="n">
        <v>-77119</v>
      </c>
      <c r="J23" s="5" t="n">
        <v>-536889</v>
      </c>
    </row>
    <row r="24" spans="1:10">
      <c r="A24" s="4" t="s">
        <v>160</v>
      </c>
      <c r="B24" s="7" t="n">
        <v>23</v>
      </c>
      <c r="C24" s="5" t="n">
        <v>73859</v>
      </c>
      <c r="J24" s="5" t="n">
        <v>73882</v>
      </c>
    </row>
    <row r="25" spans="1:10">
      <c r="A25" s="4" t="s">
        <v>161</v>
      </c>
      <c r="B25" s="5" t="n">
        <v>3461902</v>
      </c>
    </row>
    <row r="26" spans="1:10">
      <c r="A26" s="4" t="s">
        <v>151</v>
      </c>
      <c r="B26" s="7" t="n">
        <v>2</v>
      </c>
      <c r="C26" s="5" t="n">
        <v>397</v>
      </c>
      <c r="J26" s="5" t="n">
        <v>399</v>
      </c>
    </row>
    <row r="27" spans="1:10">
      <c r="A27" s="4" t="s">
        <v>152</v>
      </c>
      <c r="B27" s="5" t="n">
        <v>281059</v>
      </c>
    </row>
    <row r="28" spans="1:10">
      <c r="A28" s="4" t="s">
        <v>154</v>
      </c>
      <c r="E28" s="5" t="n">
        <v>-2362</v>
      </c>
      <c r="I28" s="5" t="n">
        <v>-340</v>
      </c>
      <c r="J28" s="5" t="n">
        <v>-2362</v>
      </c>
    </row>
    <row r="29" spans="1:10">
      <c r="A29" s="4" t="s">
        <v>162</v>
      </c>
      <c r="B29" s="7" t="n">
        <v>233</v>
      </c>
      <c r="C29" s="7" t="n">
        <v>1272959</v>
      </c>
      <c r="D29" s="7" t="n">
        <v>12903</v>
      </c>
      <c r="E29" s="7" t="n">
        <v>-37858</v>
      </c>
      <c r="F29" s="7" t="n">
        <v>-1615338</v>
      </c>
      <c r="G29" s="7" t="n">
        <v>9391</v>
      </c>
      <c r="I29" s="6" t="n">
        <v>-51382</v>
      </c>
      <c r="J29" s="7" t="n">
        <v>-357710</v>
      </c>
    </row>
    <row r="30" spans="1:10">
      <c r="A30" s="4" t="s">
        <v>163</v>
      </c>
      <c r="B30" s="5" t="n">
        <v>34576351</v>
      </c>
      <c r="H30" s="5" t="n">
        <v>300328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92</v>
      </c>
      <c r="C1" s="2" t="s">
        <v>94</v>
      </c>
    </row>
    <row r="2" spans="1:3">
      <c r="A2" s="3" t="s">
        <v>506</v>
      </c>
    </row>
    <row r="3" spans="1:3">
      <c r="A3" s="4" t="s">
        <v>507</v>
      </c>
      <c r="B3" s="7" t="n">
        <v>5306</v>
      </c>
    </row>
    <row r="4" spans="1:3">
      <c r="A4" s="4" t="s">
        <v>508</v>
      </c>
      <c r="B4" s="5" t="n">
        <v>3668</v>
      </c>
    </row>
    <row r="5" spans="1:3">
      <c r="A5" s="4" t="s">
        <v>509</v>
      </c>
      <c r="B5" s="5" t="n">
        <v>2216</v>
      </c>
    </row>
    <row r="6" spans="1:3">
      <c r="A6" s="4" t="s">
        <v>510</v>
      </c>
      <c r="B6" s="5" t="n">
        <v>1620</v>
      </c>
    </row>
    <row r="7" spans="1:3">
      <c r="A7" s="4" t="s">
        <v>511</v>
      </c>
      <c r="B7" s="5" t="n">
        <v>1619</v>
      </c>
    </row>
    <row r="8" spans="1:3">
      <c r="A8" s="4" t="s">
        <v>512</v>
      </c>
      <c r="B8" s="5" t="n">
        <v>5306</v>
      </c>
    </row>
    <row r="9" spans="1:3">
      <c r="A9" s="4" t="s">
        <v>224</v>
      </c>
      <c r="B9" s="7" t="n">
        <v>19735</v>
      </c>
      <c r="C9" s="7" t="n">
        <v>138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s>
  <sheetData>
    <row r="1" spans="1:4">
      <c r="A1" s="1" t="s">
        <v>513</v>
      </c>
      <c r="B1" s="2" t="s">
        <v>40</v>
      </c>
      <c r="C1" s="2" t="s">
        <v>41</v>
      </c>
      <c r="D1" s="2" t="s">
        <v>42</v>
      </c>
    </row>
    <row r="2" spans="1:4">
      <c r="A2" s="3" t="s">
        <v>226</v>
      </c>
    </row>
    <row r="3" spans="1:4">
      <c r="A3" s="4" t="s">
        <v>514</v>
      </c>
      <c r="B3" s="6" t="n">
        <v>5458</v>
      </c>
      <c r="C3" s="7" t="n">
        <v>38000</v>
      </c>
      <c r="D3" s="7" t="n">
        <v>5000</v>
      </c>
    </row>
    <row r="4" spans="1:4">
      <c r="A4" s="4" t="s">
        <v>515</v>
      </c>
      <c r="B4" s="4" t="s">
        <v>516</v>
      </c>
      <c r="C4" s="4" t="s">
        <v>516</v>
      </c>
      <c r="D4" s="4" t="s">
        <v>5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18</v>
      </c>
      <c r="B1" s="2" t="s">
        <v>40</v>
      </c>
      <c r="C1" s="2" t="s">
        <v>41</v>
      </c>
      <c r="D1" s="2" t="s">
        <v>42</v>
      </c>
    </row>
    <row r="2" spans="1:4">
      <c r="A2" s="3" t="s">
        <v>228</v>
      </c>
    </row>
    <row r="3" spans="1:4">
      <c r="A3" s="4" t="s">
        <v>519</v>
      </c>
      <c r="C3" s="7" t="n">
        <v>8220</v>
      </c>
      <c r="D3" s="7" t="n">
        <v>13453</v>
      </c>
    </row>
    <row r="4" spans="1:4">
      <c r="A4" s="4" t="s">
        <v>520</v>
      </c>
      <c r="C4" s="5" t="n">
        <v>66264</v>
      </c>
      <c r="D4" s="5" t="n">
        <v>114935</v>
      </c>
    </row>
    <row r="5" spans="1:4">
      <c r="A5" s="4" t="s">
        <v>521</v>
      </c>
      <c r="C5" s="5" t="n">
        <v>4294</v>
      </c>
      <c r="D5" s="5" t="n">
        <v>11545</v>
      </c>
    </row>
    <row r="6" spans="1:4">
      <c r="A6" s="4" t="s">
        <v>491</v>
      </c>
      <c r="C6" s="5" t="n">
        <v>16923</v>
      </c>
      <c r="D6" s="5" t="n">
        <v>8007</v>
      </c>
    </row>
    <row r="7" spans="1:4">
      <c r="A7" s="4" t="s">
        <v>67</v>
      </c>
      <c r="B7" s="6" t="n">
        <v>13747</v>
      </c>
      <c r="C7" s="7" t="n">
        <v>95701</v>
      </c>
      <c r="D7" s="7" t="n">
        <v>1479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0"/>
    <col customWidth="1" max="7" min="7" width="31"/>
    <col customWidth="1" max="8" min="8" width="21"/>
    <col customWidth="1" max="9" min="9" width="25"/>
    <col customWidth="1" max="10" min="10" width="21"/>
    <col customWidth="1" max="11" min="11" width="21"/>
    <col customWidth="1" max="12" min="12" width="24"/>
  </cols>
  <sheetData>
    <row r="1" spans="1:12">
      <c r="A1" s="1" t="s">
        <v>522</v>
      </c>
      <c r="B1" s="2" t="s">
        <v>523</v>
      </c>
      <c r="C1" s="2" t="s">
        <v>524</v>
      </c>
      <c r="D1" s="2" t="s">
        <v>525</v>
      </c>
      <c r="E1" s="2" t="s">
        <v>526</v>
      </c>
      <c r="F1" s="2" t="s">
        <v>527</v>
      </c>
      <c r="G1" s="2" t="s">
        <v>528</v>
      </c>
      <c r="H1" s="2" t="s">
        <v>41</v>
      </c>
      <c r="I1" s="2" t="s">
        <v>529</v>
      </c>
      <c r="J1" s="2" t="s">
        <v>41</v>
      </c>
      <c r="K1" s="2" t="s">
        <v>525</v>
      </c>
      <c r="L1" s="2" t="s">
        <v>530</v>
      </c>
    </row>
    <row r="2" spans="1:12">
      <c r="A2" s="3" t="s">
        <v>531</v>
      </c>
    </row>
    <row r="3" spans="1:12">
      <c r="A3" s="4" t="s">
        <v>532</v>
      </c>
      <c r="I3" s="7" t="n">
        <v>234039</v>
      </c>
    </row>
    <row r="4" spans="1:12">
      <c r="A4" s="4" t="s">
        <v>69</v>
      </c>
      <c r="I4" s="5" t="n">
        <v>242702</v>
      </c>
      <c r="J4" s="7" t="n">
        <v>278472</v>
      </c>
    </row>
    <row r="5" spans="1:12">
      <c r="A5" s="4" t="s">
        <v>533</v>
      </c>
      <c r="H5" s="7" t="n">
        <v>0</v>
      </c>
      <c r="I5" s="5" t="n">
        <v>32318</v>
      </c>
    </row>
    <row r="6" spans="1:12">
      <c r="A6" s="4" t="s">
        <v>119</v>
      </c>
      <c r="G6" s="6" t="n">
        <v>5878</v>
      </c>
      <c r="H6" s="5" t="n">
        <v>40918</v>
      </c>
      <c r="I6" s="5" t="n">
        <v>25337</v>
      </c>
    </row>
    <row r="7" spans="1:12">
      <c r="A7" s="4" t="s">
        <v>120</v>
      </c>
      <c r="G7" s="6" t="n">
        <v>3997</v>
      </c>
      <c r="H7" s="5" t="n">
        <v>27829</v>
      </c>
      <c r="I7" s="5" t="n">
        <v>57890</v>
      </c>
    </row>
    <row r="8" spans="1:12">
      <c r="A8" s="4" t="s">
        <v>534</v>
      </c>
      <c r="H8" s="5" t="n">
        <v>6594</v>
      </c>
      <c r="I8" s="5" t="n">
        <v>4987</v>
      </c>
    </row>
    <row r="9" spans="1:12">
      <c r="A9" s="4" t="s">
        <v>535</v>
      </c>
    </row>
    <row r="10" spans="1:12">
      <c r="A10" s="3" t="s">
        <v>531</v>
      </c>
    </row>
    <row r="11" spans="1:12">
      <c r="A11" s="4" t="s">
        <v>536</v>
      </c>
      <c r="I11" s="7" t="n">
        <v>596</v>
      </c>
      <c r="K11" s="7" t="n">
        <v>0</v>
      </c>
      <c r="L11" s="7" t="n">
        <v>58486</v>
      </c>
    </row>
    <row r="12" spans="1:12">
      <c r="A12" s="4" t="s">
        <v>120</v>
      </c>
      <c r="H12" s="7" t="n">
        <v>27230</v>
      </c>
    </row>
    <row r="13" spans="1:12">
      <c r="A13" s="4" t="s">
        <v>537</v>
      </c>
    </row>
    <row r="14" spans="1:12">
      <c r="A14" s="3" t="s">
        <v>531</v>
      </c>
    </row>
    <row r="15" spans="1:12">
      <c r="A15" s="4" t="s">
        <v>538</v>
      </c>
      <c r="I15" s="12" t="n">
        <v>6.5</v>
      </c>
      <c r="L15" s="12" t="n">
        <v>6.5</v>
      </c>
    </row>
    <row r="16" spans="1:12">
      <c r="A16" s="4" t="s">
        <v>539</v>
      </c>
    </row>
    <row r="17" spans="1:12">
      <c r="A17" s="3" t="s">
        <v>531</v>
      </c>
    </row>
    <row r="18" spans="1:12">
      <c r="A18" s="4" t="s">
        <v>538</v>
      </c>
      <c r="I18" s="5" t="n">
        <v>0</v>
      </c>
      <c r="L18" s="5" t="n">
        <v>0</v>
      </c>
    </row>
    <row r="19" spans="1:12">
      <c r="A19" s="4" t="s">
        <v>540</v>
      </c>
    </row>
    <row r="20" spans="1:12">
      <c r="A20" s="3" t="s">
        <v>531</v>
      </c>
    </row>
    <row r="21" spans="1:12">
      <c r="A21" s="4" t="s">
        <v>538</v>
      </c>
      <c r="I21" s="11" t="n">
        <v>0.0302</v>
      </c>
      <c r="L21" s="11" t="n">
        <v>0.0312</v>
      </c>
    </row>
    <row r="22" spans="1:12">
      <c r="A22" s="4" t="s">
        <v>541</v>
      </c>
    </row>
    <row r="23" spans="1:12">
      <c r="A23" s="3" t="s">
        <v>531</v>
      </c>
    </row>
    <row r="24" spans="1:12">
      <c r="A24" s="4" t="s">
        <v>538</v>
      </c>
      <c r="I24" s="12" t="n">
        <v>0.83</v>
      </c>
      <c r="L24" s="13" t="n">
        <v>1.5</v>
      </c>
    </row>
    <row r="25" spans="1:12">
      <c r="A25" s="4" t="s">
        <v>542</v>
      </c>
    </row>
    <row r="26" spans="1:12">
      <c r="A26" s="3" t="s">
        <v>531</v>
      </c>
    </row>
    <row r="27" spans="1:12">
      <c r="A27" s="4" t="s">
        <v>538</v>
      </c>
      <c r="I27" s="12" t="n">
        <v>2.23</v>
      </c>
      <c r="L27" s="12" t="n">
        <v>5.73</v>
      </c>
    </row>
    <row r="28" spans="1:12">
      <c r="A28" s="4" t="s">
        <v>543</v>
      </c>
    </row>
    <row r="29" spans="1:12">
      <c r="A29" s="3" t="s">
        <v>531</v>
      </c>
    </row>
    <row r="30" spans="1:12">
      <c r="A30" s="4" t="s">
        <v>538</v>
      </c>
      <c r="I30" s="5" t="n">
        <v>56</v>
      </c>
      <c r="L30" s="5" t="n">
        <v>56</v>
      </c>
    </row>
    <row r="31" spans="1:12">
      <c r="A31" s="4" t="s">
        <v>544</v>
      </c>
    </row>
    <row r="32" spans="1:12">
      <c r="A32" s="3" t="s">
        <v>531</v>
      </c>
    </row>
    <row r="33" spans="1:12">
      <c r="A33" s="4" t="s">
        <v>545</v>
      </c>
      <c r="E33" s="9" t="n">
        <v>6.5</v>
      </c>
    </row>
    <row r="34" spans="1:12">
      <c r="A34" s="4" t="s">
        <v>546</v>
      </c>
      <c r="L34" s="4" t="s">
        <v>547</v>
      </c>
    </row>
    <row r="35" spans="1:12">
      <c r="A35" s="4" t="s">
        <v>548</v>
      </c>
      <c r="E35" s="4" t="s">
        <v>549</v>
      </c>
      <c r="F35" s="4" t="s">
        <v>549</v>
      </c>
    </row>
    <row r="36" spans="1:12">
      <c r="A36" s="4" t="s">
        <v>550</v>
      </c>
      <c r="G36" s="4" t="s">
        <v>382</v>
      </c>
      <c r="H36" s="4" t="s">
        <v>382</v>
      </c>
    </row>
    <row r="37" spans="1:12">
      <c r="A37" s="4" t="s">
        <v>119</v>
      </c>
      <c r="H37" s="7" t="n">
        <v>32337</v>
      </c>
      <c r="I37" s="7" t="n">
        <v>25337</v>
      </c>
    </row>
    <row r="38" spans="1:12">
      <c r="A38" s="4" t="s">
        <v>120</v>
      </c>
      <c r="H38" s="7" t="n">
        <v>599</v>
      </c>
    </row>
    <row r="39" spans="1:12">
      <c r="A39" s="4" t="s">
        <v>551</v>
      </c>
    </row>
    <row r="40" spans="1:12">
      <c r="A40" s="3" t="s">
        <v>531</v>
      </c>
    </row>
    <row r="41" spans="1:12">
      <c r="A41" s="4" t="s">
        <v>532</v>
      </c>
      <c r="E41" s="6" t="n">
        <v>40000</v>
      </c>
      <c r="F41" s="7" t="n">
        <v>275020</v>
      </c>
    </row>
    <row r="42" spans="1:12">
      <c r="A42" s="4" t="s">
        <v>545</v>
      </c>
      <c r="G42" s="9" t="n">
        <v>6.5</v>
      </c>
    </row>
    <row r="43" spans="1:12">
      <c r="A43" s="4" t="s">
        <v>548</v>
      </c>
      <c r="G43" s="4" t="s">
        <v>552</v>
      </c>
      <c r="H43" s="4" t="s">
        <v>552</v>
      </c>
    </row>
    <row r="44" spans="1:12">
      <c r="A44" s="4" t="s">
        <v>69</v>
      </c>
      <c r="B44" s="6" t="n">
        <v>41913498</v>
      </c>
      <c r="C44" s="6" t="n">
        <v>41697</v>
      </c>
      <c r="K44" s="7" t="n">
        <v>290288</v>
      </c>
    </row>
    <row r="45" spans="1:12">
      <c r="A45" s="4" t="s">
        <v>534</v>
      </c>
      <c r="C45" s="6" t="n">
        <v>287</v>
      </c>
      <c r="D45" s="7" t="n">
        <v>1995</v>
      </c>
    </row>
    <row r="46" spans="1:12">
      <c r="A46" s="4" t="s">
        <v>553</v>
      </c>
      <c r="B46" s="4" t="s">
        <v>554</v>
      </c>
    </row>
    <row r="47" spans="1:12">
      <c r="A47" s="4" t="s">
        <v>555</v>
      </c>
      <c r="G47" s="6" t="n">
        <v>2001</v>
      </c>
      <c r="H47" s="7" t="n">
        <v>13934</v>
      </c>
    </row>
    <row r="48" spans="1:12">
      <c r="A48" s="4" t="s">
        <v>556</v>
      </c>
    </row>
    <row r="49" spans="1:12">
      <c r="A49" s="3" t="s">
        <v>531</v>
      </c>
    </row>
    <row r="50" spans="1:12">
      <c r="A50" s="4" t="s">
        <v>557</v>
      </c>
      <c r="E50" s="4" t="s">
        <v>558</v>
      </c>
      <c r="F50" s="4" t="s">
        <v>5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2"/>
    <col customWidth="1" max="5" min="5" width="21"/>
    <col customWidth="1" max="6" min="6" width="21"/>
  </cols>
  <sheetData>
    <row r="1" spans="1:6">
      <c r="A1" s="1" t="s">
        <v>559</v>
      </c>
      <c r="B1" s="2" t="s">
        <v>560</v>
      </c>
      <c r="C1" s="2" t="s">
        <v>40</v>
      </c>
      <c r="D1" s="2" t="s">
        <v>561</v>
      </c>
      <c r="E1" s="2" t="s">
        <v>42</v>
      </c>
      <c r="F1" s="2" t="s">
        <v>562</v>
      </c>
    </row>
    <row r="2" spans="1:6">
      <c r="A2" s="3" t="s">
        <v>531</v>
      </c>
    </row>
    <row r="3" spans="1:6">
      <c r="A3" s="4" t="s">
        <v>563</v>
      </c>
      <c r="D3" s="7" t="n">
        <v>1974</v>
      </c>
      <c r="F3" s="7" t="n">
        <v>29005</v>
      </c>
    </row>
    <row r="4" spans="1:6">
      <c r="A4" s="4" t="s">
        <v>564</v>
      </c>
      <c r="C4" s="6" t="n">
        <v>3997</v>
      </c>
      <c r="D4" s="7" t="n">
        <v>27829</v>
      </c>
      <c r="E4" s="7" t="n">
        <v>57890</v>
      </c>
    </row>
    <row r="5" spans="1:6">
      <c r="A5" s="4" t="s">
        <v>565</v>
      </c>
    </row>
    <row r="6" spans="1:6">
      <c r="A6" s="3" t="s">
        <v>531</v>
      </c>
    </row>
    <row r="7" spans="1:6">
      <c r="A7" s="4" t="s">
        <v>566</v>
      </c>
      <c r="B7" s="11" t="n">
        <v>4.0261</v>
      </c>
      <c r="D7" s="11" t="n">
        <v>4.0261</v>
      </c>
    </row>
    <row r="8" spans="1:6">
      <c r="A8" s="4" t="s">
        <v>567</v>
      </c>
    </row>
    <row r="9" spans="1:6">
      <c r="A9" s="3" t="s">
        <v>531</v>
      </c>
    </row>
    <row r="10" spans="1:6">
      <c r="A10" s="4" t="s">
        <v>568</v>
      </c>
      <c r="B10" s="5" t="n">
        <v>0</v>
      </c>
      <c r="D10" s="5" t="n">
        <v>0</v>
      </c>
      <c r="F10" s="5" t="n">
        <v>0</v>
      </c>
    </row>
    <row r="11" spans="1:6">
      <c r="A11" s="4" t="s">
        <v>569</v>
      </c>
    </row>
    <row r="12" spans="1:6">
      <c r="A12" s="3" t="s">
        <v>531</v>
      </c>
    </row>
    <row r="13" spans="1:6">
      <c r="A13" s="4" t="s">
        <v>568</v>
      </c>
      <c r="B13" s="12" t="n">
        <v>2.65</v>
      </c>
      <c r="D13" s="12" t="n">
        <v>2.39</v>
      </c>
      <c r="F13" s="12" t="n">
        <v>2.65</v>
      </c>
    </row>
    <row r="14" spans="1:6">
      <c r="A14" s="4" t="s">
        <v>570</v>
      </c>
    </row>
    <row r="15" spans="1:6">
      <c r="A15" s="3" t="s">
        <v>531</v>
      </c>
    </row>
    <row r="16" spans="1:6">
      <c r="A16" s="4" t="s">
        <v>571</v>
      </c>
      <c r="B16" s="5" t="n">
        <v>3</v>
      </c>
      <c r="D16" s="12" t="n">
        <v>2.42</v>
      </c>
      <c r="F16" s="5" t="n">
        <v>3</v>
      </c>
    </row>
    <row r="17" spans="1:6">
      <c r="A17" s="4" t="s">
        <v>572</v>
      </c>
    </row>
    <row r="18" spans="1:6">
      <c r="A18" s="3" t="s">
        <v>531</v>
      </c>
    </row>
    <row r="19" spans="1:6">
      <c r="A19" s="4" t="s">
        <v>566</v>
      </c>
      <c r="B19" s="12" t="n">
        <v>3.4</v>
      </c>
      <c r="D19" s="12" t="n">
        <v>1.22</v>
      </c>
    </row>
    <row r="20" spans="1:6">
      <c r="A20" s="4" t="s">
        <v>573</v>
      </c>
    </row>
    <row r="21" spans="1:6">
      <c r="A21" s="3" t="s">
        <v>531</v>
      </c>
    </row>
    <row r="22" spans="1:6">
      <c r="A22" s="4" t="s">
        <v>568</v>
      </c>
      <c r="B22" s="5" t="n">
        <v>56</v>
      </c>
      <c r="D22" s="5" t="n">
        <v>56</v>
      </c>
      <c r="F22" s="5" t="n">
        <v>56</v>
      </c>
    </row>
    <row r="23" spans="1:6">
      <c r="A23" s="4" t="s">
        <v>574</v>
      </c>
    </row>
    <row r="24" spans="1:6">
      <c r="A24" s="3" t="s">
        <v>531</v>
      </c>
    </row>
    <row r="25" spans="1:6">
      <c r="A25" s="4" t="s">
        <v>575</v>
      </c>
      <c r="F25" s="7" t="n">
        <v>120000</v>
      </c>
    </row>
    <row r="26" spans="1:6">
      <c r="A26" s="4" t="s">
        <v>576</v>
      </c>
      <c r="B26" s="4" t="s">
        <v>437</v>
      </c>
      <c r="F26" s="4" t="s">
        <v>437</v>
      </c>
    </row>
    <row r="27" spans="1:6">
      <c r="A27" s="4" t="s">
        <v>577</v>
      </c>
      <c r="B27" s="4" t="s">
        <v>578</v>
      </c>
    </row>
    <row r="28" spans="1:6">
      <c r="A28" s="4" t="s">
        <v>579</v>
      </c>
    </row>
    <row r="29" spans="1:6">
      <c r="A29" s="3" t="s">
        <v>531</v>
      </c>
    </row>
    <row r="30" spans="1:6">
      <c r="A30" s="4" t="s">
        <v>580</v>
      </c>
      <c r="B30" s="4" t="s">
        <v>441</v>
      </c>
    </row>
    <row r="31" spans="1:6">
      <c r="A31" s="4" t="s">
        <v>581</v>
      </c>
    </row>
    <row r="32" spans="1:6">
      <c r="A32" s="3" t="s">
        <v>531</v>
      </c>
    </row>
    <row r="33" spans="1:6">
      <c r="A33" s="4" t="s">
        <v>582</v>
      </c>
      <c r="B33" s="14" t="n">
        <v>4.0261</v>
      </c>
    </row>
    <row r="34" spans="1:6">
      <c r="A34" s="4" t="s">
        <v>583</v>
      </c>
      <c r="B34" s="6" t="n">
        <v>14450</v>
      </c>
    </row>
    <row r="35" spans="1:6">
      <c r="A35" s="4" t="s">
        <v>584</v>
      </c>
    </row>
    <row r="36" spans="1:6">
      <c r="A36" s="3" t="s">
        <v>531</v>
      </c>
    </row>
    <row r="37" spans="1:6">
      <c r="A37" s="4" t="s">
        <v>583</v>
      </c>
      <c r="B37" s="5" t="n">
        <v>17340</v>
      </c>
    </row>
    <row r="38" spans="1:6">
      <c r="A38" s="4" t="s">
        <v>585</v>
      </c>
    </row>
    <row r="39" spans="1:6">
      <c r="A39" s="3" t="s">
        <v>531</v>
      </c>
    </row>
    <row r="40" spans="1:6">
      <c r="A40" s="4" t="s">
        <v>583</v>
      </c>
      <c r="B40" s="6" t="n">
        <v>21680</v>
      </c>
    </row>
    <row r="41" spans="1:6">
      <c r="A41" s="4" t="s">
        <v>586</v>
      </c>
    </row>
    <row r="42" spans="1:6">
      <c r="A42" s="3" t="s">
        <v>531</v>
      </c>
    </row>
    <row r="43" spans="1:6">
      <c r="A43" s="4" t="s">
        <v>587</v>
      </c>
      <c r="B43" s="4" t="s">
        <v>5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89</v>
      </c>
      <c r="B1" s="2" t="s">
        <v>590</v>
      </c>
      <c r="C1" s="2" t="s">
        <v>92</v>
      </c>
    </row>
    <row r="2" spans="1:3">
      <c r="A2" s="3" t="s">
        <v>531</v>
      </c>
    </row>
    <row r="3" spans="1:3">
      <c r="A3" s="4" t="s">
        <v>591</v>
      </c>
      <c r="B3" s="7" t="n">
        <v>20000000</v>
      </c>
    </row>
    <row r="4" spans="1:3">
      <c r="A4" s="4" t="s">
        <v>576</v>
      </c>
      <c r="B4" s="4" t="s">
        <v>592</v>
      </c>
    </row>
    <row r="5" spans="1:3">
      <c r="A5" s="4" t="s">
        <v>577</v>
      </c>
      <c r="B5" s="4" t="s">
        <v>593</v>
      </c>
    </row>
    <row r="6" spans="1:3">
      <c r="A6" s="4" t="s">
        <v>594</v>
      </c>
      <c r="C6" s="7" t="n">
        <v>1992000</v>
      </c>
    </row>
    <row r="7" spans="1:3">
      <c r="A7" s="4" t="s">
        <v>595</v>
      </c>
      <c r="C7" s="5" t="n">
        <v>624000</v>
      </c>
    </row>
    <row r="8" spans="1:3">
      <c r="A8" s="4" t="s">
        <v>596</v>
      </c>
      <c r="C8" s="13" t="n">
        <v>6.5</v>
      </c>
    </row>
    <row r="9" spans="1:3">
      <c r="A9" s="4" t="s">
        <v>597</v>
      </c>
      <c r="C9" s="7" t="n">
        <v>1300000</v>
      </c>
    </row>
    <row r="10" spans="1:3">
      <c r="A10" s="4" t="s">
        <v>598</v>
      </c>
      <c r="C10" s="4" t="s">
        <v>599</v>
      </c>
    </row>
    <row r="11" spans="1:3">
      <c r="A11" s="4" t="s">
        <v>436</v>
      </c>
      <c r="C11" s="4" t="s">
        <v>600</v>
      </c>
    </row>
    <row r="12" spans="1:3">
      <c r="A12" s="4" t="s">
        <v>601</v>
      </c>
      <c r="C12" s="7" t="n">
        <v>1024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602</v>
      </c>
      <c r="B1" s="2" t="s">
        <v>1</v>
      </c>
    </row>
    <row r="2" spans="1:5">
      <c r="B2" s="2" t="s">
        <v>40</v>
      </c>
      <c r="C2" s="2" t="s">
        <v>42</v>
      </c>
      <c r="D2" s="2" t="s">
        <v>496</v>
      </c>
      <c r="E2" s="2" t="s">
        <v>41</v>
      </c>
    </row>
    <row r="3" spans="1:5">
      <c r="A3" s="3" t="s">
        <v>603</v>
      </c>
    </row>
    <row r="4" spans="1:5">
      <c r="A4" s="4" t="s">
        <v>604</v>
      </c>
      <c r="B4" s="4" t="s">
        <v>605</v>
      </c>
    </row>
    <row r="5" spans="1:5">
      <c r="A5" s="4" t="s">
        <v>606</v>
      </c>
      <c r="C5" s="7" t="n">
        <v>11827</v>
      </c>
      <c r="E5" s="7" t="n">
        <v>25630</v>
      </c>
    </row>
    <row r="6" spans="1:5">
      <c r="A6" s="4" t="s">
        <v>607</v>
      </c>
      <c r="B6" s="4" t="s">
        <v>608</v>
      </c>
      <c r="C6" s="4" t="s">
        <v>609</v>
      </c>
      <c r="D6" s="4" t="s">
        <v>610</v>
      </c>
    </row>
    <row r="7" spans="1:5">
      <c r="A7" s="4" t="s">
        <v>611</v>
      </c>
      <c r="B7" s="4" t="s">
        <v>612</v>
      </c>
      <c r="C7" s="4" t="s">
        <v>612</v>
      </c>
      <c r="D7" s="4" t="s">
        <v>612</v>
      </c>
    </row>
    <row r="8" spans="1:5">
      <c r="A8" s="4" t="s">
        <v>613</v>
      </c>
      <c r="B8" s="4" t="s">
        <v>612</v>
      </c>
    </row>
    <row r="9" spans="1:5">
      <c r="A9" s="4" t="s">
        <v>614</v>
      </c>
      <c r="B9" s="6" t="n">
        <v>-232029</v>
      </c>
      <c r="C9" s="7" t="n">
        <v>-1077409</v>
      </c>
      <c r="E9" s="5" t="n">
        <v>-1615338</v>
      </c>
    </row>
    <row r="10" spans="1:5">
      <c r="A10" s="4" t="s">
        <v>615</v>
      </c>
    </row>
    <row r="11" spans="1:5">
      <c r="A11" s="3" t="s">
        <v>603</v>
      </c>
    </row>
    <row r="12" spans="1:5">
      <c r="A12" s="4" t="s">
        <v>616</v>
      </c>
      <c r="E12" s="5" t="n">
        <v>9824</v>
      </c>
    </row>
    <row r="13" spans="1:5">
      <c r="A13" s="4" t="s">
        <v>617</v>
      </c>
    </row>
    <row r="14" spans="1:5">
      <c r="A14" s="3" t="s">
        <v>603</v>
      </c>
    </row>
    <row r="15" spans="1:5">
      <c r="A15" s="4" t="s">
        <v>618</v>
      </c>
      <c r="B15" s="4" t="s">
        <v>430</v>
      </c>
    </row>
    <row r="16" spans="1:5">
      <c r="A16" s="4" t="s">
        <v>619</v>
      </c>
    </row>
    <row r="17" spans="1:5">
      <c r="A17" s="3" t="s">
        <v>603</v>
      </c>
    </row>
    <row r="18" spans="1:5">
      <c r="A18" s="4" t="s">
        <v>614</v>
      </c>
      <c r="E18" s="5" t="n">
        <v>0</v>
      </c>
    </row>
    <row r="19" spans="1:5">
      <c r="A19" s="4" t="s">
        <v>620</v>
      </c>
    </row>
    <row r="20" spans="1:5">
      <c r="A20" s="3" t="s">
        <v>603</v>
      </c>
    </row>
    <row r="21" spans="1:5">
      <c r="A21" s="4" t="s">
        <v>616</v>
      </c>
      <c r="E21" s="7" t="n">
        <v>615154</v>
      </c>
    </row>
    <row r="22" spans="1:5">
      <c r="A22" s="4" t="s">
        <v>621</v>
      </c>
    </row>
    <row r="23" spans="1:5">
      <c r="A23" s="3" t="s">
        <v>603</v>
      </c>
    </row>
    <row r="24" spans="1:5">
      <c r="A24" s="4" t="s">
        <v>622</v>
      </c>
      <c r="B24" s="4" t="s">
        <v>623</v>
      </c>
    </row>
    <row r="25" spans="1:5">
      <c r="A25" s="4" t="s">
        <v>624</v>
      </c>
    </row>
    <row r="26" spans="1:5">
      <c r="A26" s="3" t="s">
        <v>603</v>
      </c>
    </row>
    <row r="27" spans="1:5">
      <c r="A27" s="4" t="s">
        <v>622</v>
      </c>
      <c r="B27" s="4" t="s">
        <v>623</v>
      </c>
    </row>
    <row r="28" spans="1:5">
      <c r="A28" s="4" t="s">
        <v>625</v>
      </c>
    </row>
    <row r="29" spans="1:5">
      <c r="A29" s="3" t="s">
        <v>603</v>
      </c>
    </row>
    <row r="30" spans="1:5">
      <c r="A30" s="4" t="s">
        <v>622</v>
      </c>
      <c r="B30" s="4" t="s">
        <v>623</v>
      </c>
    </row>
    <row r="31" spans="1:5">
      <c r="A31" s="4" t="s">
        <v>626</v>
      </c>
    </row>
    <row r="32" spans="1:5">
      <c r="A32" s="3" t="s">
        <v>603</v>
      </c>
    </row>
    <row r="33" spans="1:5">
      <c r="A33" s="4" t="s">
        <v>607</v>
      </c>
      <c r="B33" s="4" t="s">
        <v>627</v>
      </c>
    </row>
    <row r="34" spans="1:5">
      <c r="A34" s="4" t="s">
        <v>628</v>
      </c>
    </row>
    <row r="35" spans="1:5">
      <c r="A35" s="3" t="s">
        <v>603</v>
      </c>
    </row>
    <row r="36" spans="1:5">
      <c r="A36" s="4" t="s">
        <v>611</v>
      </c>
      <c r="B36" s="4" t="s">
        <v>612</v>
      </c>
    </row>
    <row r="37" spans="1:5">
      <c r="A37" s="4" t="s">
        <v>629</v>
      </c>
      <c r="B37" s="4" t="s">
        <v>4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0</v>
      </c>
      <c r="B1" s="2" t="s">
        <v>1</v>
      </c>
    </row>
    <row r="2" spans="1:5">
      <c r="B2" s="2" t="s">
        <v>40</v>
      </c>
      <c r="C2" s="2" t="s">
        <v>41</v>
      </c>
      <c r="D2" s="2" t="s">
        <v>42</v>
      </c>
      <c r="E2" s="2" t="s">
        <v>136</v>
      </c>
    </row>
    <row r="3" spans="1:5">
      <c r="A3" s="3" t="s">
        <v>631</v>
      </c>
    </row>
    <row r="4" spans="1:5">
      <c r="A4" s="4" t="s">
        <v>632</v>
      </c>
      <c r="C4" s="7" t="n">
        <v>639</v>
      </c>
      <c r="D4" s="7" t="n">
        <v>12839</v>
      </c>
      <c r="E4" s="7" t="n">
        <v>15571</v>
      </c>
    </row>
    <row r="5" spans="1:5">
      <c r="A5" s="4" t="s">
        <v>633</v>
      </c>
      <c r="B5" s="6" t="n">
        <v>-3972</v>
      </c>
      <c r="C5" s="5" t="n">
        <v>-27649</v>
      </c>
      <c r="D5" s="5" t="n">
        <v>-28004</v>
      </c>
      <c r="E5" s="5" t="n">
        <v>-11296</v>
      </c>
    </row>
    <row r="6" spans="1:5">
      <c r="A6" s="4" t="s">
        <v>634</v>
      </c>
      <c r="B6" s="6" t="n">
        <v>-3880</v>
      </c>
      <c r="C6" s="7" t="n">
        <v>-27010</v>
      </c>
      <c r="D6" s="7" t="n">
        <v>-15165</v>
      </c>
      <c r="E6" s="7" t="n">
        <v>4275</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92</v>
      </c>
      <c r="C2" s="2" t="s">
        <v>94</v>
      </c>
      <c r="D2" s="2" t="s">
        <v>496</v>
      </c>
    </row>
    <row r="3" spans="1:4">
      <c r="A3" s="3" t="s">
        <v>636</v>
      </c>
    </row>
    <row r="4" spans="1:4">
      <c r="A4" s="4" t="s">
        <v>637</v>
      </c>
      <c r="B4" s="4" t="s">
        <v>612</v>
      </c>
      <c r="C4" s="4" t="s">
        <v>612</v>
      </c>
      <c r="D4" s="4" t="s">
        <v>612</v>
      </c>
    </row>
    <row r="5" spans="1:4">
      <c r="A5" s="4" t="s">
        <v>638</v>
      </c>
      <c r="B5" s="4" t="s">
        <v>639</v>
      </c>
      <c r="C5" s="4" t="s">
        <v>640</v>
      </c>
      <c r="D5" s="4" t="s">
        <v>641</v>
      </c>
    </row>
    <row r="6" spans="1:4">
      <c r="A6" s="4" t="s">
        <v>642</v>
      </c>
      <c r="B6" s="4" t="s">
        <v>643</v>
      </c>
      <c r="C6" s="4" t="s">
        <v>644</v>
      </c>
      <c r="D6" s="4" t="s">
        <v>645</v>
      </c>
    </row>
    <row r="7" spans="1:4">
      <c r="A7" s="4" t="s">
        <v>646</v>
      </c>
      <c r="B7" s="4" t="s">
        <v>647</v>
      </c>
      <c r="C7" s="4" t="s">
        <v>648</v>
      </c>
      <c r="D7" s="4" t="s">
        <v>648</v>
      </c>
    </row>
    <row r="8" spans="1:4">
      <c r="A8" s="4" t="s">
        <v>649</v>
      </c>
      <c r="B8" s="4" t="s">
        <v>650</v>
      </c>
      <c r="C8" s="4" t="s">
        <v>651</v>
      </c>
      <c r="D8" s="4" t="s">
        <v>652</v>
      </c>
    </row>
    <row r="9" spans="1:4">
      <c r="A9" s="4" t="s">
        <v>653</v>
      </c>
      <c r="B9" s="4" t="s">
        <v>654</v>
      </c>
      <c r="C9" s="4" t="s">
        <v>655</v>
      </c>
      <c r="D9" s="4" t="s">
        <v>656</v>
      </c>
    </row>
    <row r="10" spans="1:4">
      <c r="A10" s="4" t="s">
        <v>657</v>
      </c>
      <c r="B10" s="4" t="s">
        <v>658</v>
      </c>
      <c r="C10" s="4" t="s">
        <v>658</v>
      </c>
      <c r="D10" s="4" t="s">
        <v>644</v>
      </c>
    </row>
    <row r="11" spans="1:4">
      <c r="A11" s="4" t="s">
        <v>659</v>
      </c>
      <c r="B11" s="4" t="s">
        <v>648</v>
      </c>
      <c r="C11" s="4" t="s">
        <v>648</v>
      </c>
      <c r="D11" s="4" t="s">
        <v>660</v>
      </c>
    </row>
    <row r="12" spans="1:4">
      <c r="A12" s="4" t="s">
        <v>661</v>
      </c>
      <c r="B12" s="4" t="s">
        <v>608</v>
      </c>
      <c r="C12" s="4" t="s">
        <v>609</v>
      </c>
      <c r="D12" s="4" t="s">
        <v>6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92</v>
      </c>
      <c r="C1" s="2" t="s">
        <v>94</v>
      </c>
      <c r="D1" s="2" t="s">
        <v>496</v>
      </c>
      <c r="E1" s="2" t="s">
        <v>663</v>
      </c>
    </row>
    <row r="2" spans="1:5">
      <c r="A2" s="3" t="s">
        <v>55</v>
      </c>
    </row>
    <row r="3" spans="1:5">
      <c r="A3" s="4" t="s">
        <v>664</v>
      </c>
      <c r="B3" s="7" t="n">
        <v>8</v>
      </c>
      <c r="C3" s="7" t="n">
        <v>8</v>
      </c>
      <c r="D3" s="7" t="n">
        <v>10</v>
      </c>
    </row>
    <row r="4" spans="1:5">
      <c r="A4" s="4" t="s">
        <v>665</v>
      </c>
      <c r="B4" s="5" t="n">
        <v>423</v>
      </c>
      <c r="C4" s="5" t="n">
        <v>423</v>
      </c>
      <c r="D4" s="5" t="n">
        <v>179</v>
      </c>
    </row>
    <row r="5" spans="1:5">
      <c r="A5" s="4" t="s">
        <v>666</v>
      </c>
      <c r="B5" s="5" t="n">
        <v>30345</v>
      </c>
      <c r="C5" s="5" t="n">
        <v>9665</v>
      </c>
      <c r="D5" s="5" t="n">
        <v>7186</v>
      </c>
    </row>
    <row r="6" spans="1:5">
      <c r="A6" s="4" t="s">
        <v>667</v>
      </c>
      <c r="B6" s="5" t="n">
        <v>334</v>
      </c>
      <c r="C6" s="5" t="n">
        <v>367</v>
      </c>
      <c r="D6" s="5" t="n">
        <v>159</v>
      </c>
    </row>
    <row r="7" spans="1:5">
      <c r="A7" s="4" t="s">
        <v>668</v>
      </c>
      <c r="B7" s="5" t="n">
        <v>2046</v>
      </c>
      <c r="C7" s="5" t="n">
        <v>2046</v>
      </c>
      <c r="D7" s="5" t="n">
        <v>910</v>
      </c>
    </row>
    <row r="8" spans="1:5">
      <c r="A8" s="4" t="s">
        <v>669</v>
      </c>
      <c r="B8" s="5" t="n">
        <v>13160</v>
      </c>
      <c r="C8" s="5" t="n">
        <v>13160</v>
      </c>
      <c r="D8" s="5" t="n">
        <v>13160</v>
      </c>
    </row>
    <row r="9" spans="1:5">
      <c r="A9" s="4" t="s">
        <v>670</v>
      </c>
      <c r="B9" s="5" t="n">
        <v>7623</v>
      </c>
      <c r="C9" s="5" t="n">
        <v>3905</v>
      </c>
      <c r="D9" s="5" t="n">
        <v>1364</v>
      </c>
    </row>
    <row r="10" spans="1:5">
      <c r="A10" s="4" t="s">
        <v>671</v>
      </c>
      <c r="B10" s="5" t="n">
        <v>98884</v>
      </c>
      <c r="C10" s="5" t="n">
        <v>65448</v>
      </c>
      <c r="D10" s="5" t="n">
        <v>28747</v>
      </c>
    </row>
    <row r="11" spans="1:5">
      <c r="A11" s="4" t="s">
        <v>672</v>
      </c>
      <c r="B11" s="5" t="n">
        <v>152823</v>
      </c>
      <c r="C11" s="5" t="n">
        <v>95022</v>
      </c>
      <c r="D11" s="5" t="n">
        <v>51715</v>
      </c>
    </row>
    <row r="12" spans="1:5">
      <c r="A12" s="4" t="s">
        <v>673</v>
      </c>
      <c r="B12" s="5" t="n">
        <v>78852</v>
      </c>
      <c r="C12" s="5" t="n">
        <v>48663</v>
      </c>
      <c r="D12" s="5" t="n">
        <v>33323</v>
      </c>
      <c r="E12" s="7" t="n">
        <v>22909</v>
      </c>
    </row>
    <row r="13" spans="1:5">
      <c r="A13" s="4" t="s">
        <v>674</v>
      </c>
      <c r="B13" s="5" t="n">
        <v>73971</v>
      </c>
      <c r="C13" s="5" t="n">
        <v>46359</v>
      </c>
      <c r="D13" s="5" t="n">
        <v>18392</v>
      </c>
    </row>
    <row r="14" spans="1:5">
      <c r="A14" s="3" t="s">
        <v>75</v>
      </c>
    </row>
    <row r="15" spans="1:5">
      <c r="A15" s="4" t="s">
        <v>675</v>
      </c>
      <c r="B15" s="5" t="n">
        <v>175</v>
      </c>
      <c r="C15" s="5" t="n">
        <v>212</v>
      </c>
      <c r="D15" s="5" t="n">
        <v>249</v>
      </c>
    </row>
    <row r="16" spans="1:5">
      <c r="A16" s="4" t="s">
        <v>676</v>
      </c>
      <c r="B16" s="7" t="n">
        <v>175</v>
      </c>
      <c r="C16" s="7" t="n">
        <v>212</v>
      </c>
      <c r="D16" s="7" t="n">
        <v>2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4</v>
      </c>
      <c r="B1" s="2" t="s">
        <v>1</v>
      </c>
    </row>
    <row r="2" spans="1:5">
      <c r="B2" s="2" t="s">
        <v>40</v>
      </c>
      <c r="C2" s="2" t="s">
        <v>41</v>
      </c>
      <c r="D2" s="2" t="s">
        <v>42</v>
      </c>
      <c r="E2" s="2" t="s">
        <v>136</v>
      </c>
    </row>
    <row r="3" spans="1:5">
      <c r="A3" s="3" t="s">
        <v>165</v>
      </c>
    </row>
    <row r="4" spans="1:5">
      <c r="A4" s="4" t="s">
        <v>123</v>
      </c>
      <c r="B4" s="6" t="n">
        <v>-77119</v>
      </c>
      <c r="C4" s="7" t="n">
        <v>-536889</v>
      </c>
      <c r="D4" s="7" t="n">
        <v>-522545</v>
      </c>
      <c r="E4" s="7" t="n">
        <v>-239124</v>
      </c>
    </row>
    <row r="5" spans="1:5">
      <c r="A5" s="3" t="s">
        <v>166</v>
      </c>
    </row>
    <row r="6" spans="1:5">
      <c r="A6" s="4" t="s">
        <v>167</v>
      </c>
      <c r="B6" s="5" t="n">
        <v>19803</v>
      </c>
      <c r="C6" s="5" t="n">
        <v>137865</v>
      </c>
      <c r="D6" s="5" t="n">
        <v>16532</v>
      </c>
      <c r="E6" s="5" t="n">
        <v>24490</v>
      </c>
    </row>
    <row r="7" spans="1:5">
      <c r="A7" s="4" t="s">
        <v>137</v>
      </c>
      <c r="B7" s="5" t="n">
        <v>7534</v>
      </c>
      <c r="C7" s="5" t="n">
        <v>52450</v>
      </c>
      <c r="D7" s="5" t="n">
        <v>39026</v>
      </c>
      <c r="E7" s="5" t="n">
        <v>22927</v>
      </c>
    </row>
    <row r="8" spans="1:5">
      <c r="A8" s="4" t="s">
        <v>168</v>
      </c>
      <c r="B8" s="5" t="n">
        <v>5065</v>
      </c>
      <c r="C8" s="5" t="n">
        <v>35262</v>
      </c>
      <c r="D8" s="5" t="n">
        <v>34701</v>
      </c>
      <c r="E8" s="5" t="n">
        <v>31474</v>
      </c>
    </row>
    <row r="9" spans="1:5">
      <c r="A9" s="4" t="s">
        <v>169</v>
      </c>
      <c r="B9" s="5" t="n">
        <v>-3972</v>
      </c>
      <c r="C9" s="5" t="n">
        <v>-27649</v>
      </c>
      <c r="D9" s="5" t="n">
        <v>-28004</v>
      </c>
      <c r="E9" s="5" t="n">
        <v>-11296</v>
      </c>
    </row>
    <row r="10" spans="1:5">
      <c r="A10" s="4" t="s">
        <v>170</v>
      </c>
      <c r="B10" s="5" t="n">
        <v>339</v>
      </c>
      <c r="C10" s="5" t="n">
        <v>2361</v>
      </c>
      <c r="D10" s="5" t="n">
        <v>4957</v>
      </c>
      <c r="E10" s="5" t="n">
        <v>20452</v>
      </c>
    </row>
    <row r="11" spans="1:5">
      <c r="A11" s="4" t="s">
        <v>171</v>
      </c>
      <c r="B11" s="5" t="n">
        <v>109</v>
      </c>
      <c r="C11" s="5" t="n">
        <v>762</v>
      </c>
      <c r="D11" s="5" t="n">
        <v>4284</v>
      </c>
      <c r="E11" s="5" t="n">
        <v>138</v>
      </c>
    </row>
    <row r="12" spans="1:5">
      <c r="A12" s="4" t="s">
        <v>172</v>
      </c>
      <c r="B12" s="5" t="n">
        <v>4877</v>
      </c>
      <c r="C12" s="5" t="n">
        <v>33951</v>
      </c>
    </row>
    <row r="13" spans="1:5">
      <c r="A13" s="4" t="s">
        <v>119</v>
      </c>
      <c r="B13" s="5" t="n">
        <v>5878</v>
      </c>
      <c r="C13" s="5" t="n">
        <v>40918</v>
      </c>
      <c r="D13" s="5" t="n">
        <v>25337</v>
      </c>
    </row>
    <row r="14" spans="1:5">
      <c r="A14" s="4" t="s">
        <v>173</v>
      </c>
      <c r="B14" s="5" t="n">
        <v>61</v>
      </c>
      <c r="C14" s="5" t="n">
        <v>424</v>
      </c>
    </row>
    <row r="15" spans="1:5">
      <c r="A15" s="4" t="s">
        <v>174</v>
      </c>
      <c r="B15" s="5" t="n">
        <v>-3997</v>
      </c>
      <c r="C15" s="5" t="n">
        <v>-27829</v>
      </c>
    </row>
    <row r="16" spans="1:5">
      <c r="A16" s="3" t="s">
        <v>175</v>
      </c>
    </row>
    <row r="17" spans="1:5">
      <c r="A17" s="4" t="s">
        <v>176</v>
      </c>
      <c r="B17" s="5" t="n">
        <v>9883</v>
      </c>
      <c r="C17" s="5" t="n">
        <v>68805</v>
      </c>
      <c r="D17" s="5" t="n">
        <v>184779</v>
      </c>
      <c r="E17" s="5" t="n">
        <v>-267554</v>
      </c>
    </row>
    <row r="18" spans="1:5">
      <c r="A18" s="4" t="s">
        <v>177</v>
      </c>
      <c r="B18" s="5" t="n">
        <v>-539</v>
      </c>
      <c r="C18" s="5" t="n">
        <v>-3753</v>
      </c>
      <c r="D18" s="5" t="n">
        <v>6000</v>
      </c>
      <c r="E18" s="5" t="n">
        <v>-6000</v>
      </c>
    </row>
    <row r="19" spans="1:5">
      <c r="A19" s="4" t="s">
        <v>48</v>
      </c>
      <c r="B19" s="5" t="n">
        <v>25653</v>
      </c>
      <c r="C19" s="5" t="n">
        <v>178590</v>
      </c>
      <c r="D19" s="5" t="n">
        <v>12946</v>
      </c>
      <c r="E19" s="5" t="n">
        <v>-102361</v>
      </c>
    </row>
    <row r="20" spans="1:5">
      <c r="A20" s="4" t="s">
        <v>62</v>
      </c>
      <c r="B20" s="5" t="n">
        <v>-2660</v>
      </c>
      <c r="C20" s="5" t="n">
        <v>-18517</v>
      </c>
      <c r="D20" s="5" t="n">
        <v>-110862</v>
      </c>
      <c r="E20" s="5" t="n">
        <v>158588</v>
      </c>
    </row>
    <row r="21" spans="1:5">
      <c r="A21" s="4" t="s">
        <v>178</v>
      </c>
      <c r="B21" s="5" t="n">
        <v>1284</v>
      </c>
      <c r="C21" s="5" t="n">
        <v>8941</v>
      </c>
      <c r="D21" s="5" t="n">
        <v>4756</v>
      </c>
      <c r="E21" s="5" t="n">
        <v>18570</v>
      </c>
    </row>
    <row r="22" spans="1:5">
      <c r="A22" s="4" t="s">
        <v>64</v>
      </c>
      <c r="B22" s="5" t="n">
        <v>785</v>
      </c>
      <c r="C22" s="5" t="n">
        <v>5462</v>
      </c>
      <c r="D22" s="5" t="n">
        <v>7198</v>
      </c>
      <c r="E22" s="5" t="n">
        <v>36473</v>
      </c>
    </row>
    <row r="23" spans="1:5">
      <c r="A23" s="4" t="s">
        <v>65</v>
      </c>
      <c r="B23" s="5" t="n">
        <v>-3562</v>
      </c>
      <c r="C23" s="5" t="n">
        <v>-24798</v>
      </c>
      <c r="D23" s="5" t="n">
        <v>22735</v>
      </c>
      <c r="E23" s="5" t="n">
        <v>-7666</v>
      </c>
    </row>
    <row r="24" spans="1:5">
      <c r="A24" s="4" t="s">
        <v>66</v>
      </c>
      <c r="B24" s="5" t="n">
        <v>-19909</v>
      </c>
      <c r="C24" s="5" t="n">
        <v>-138601</v>
      </c>
      <c r="D24" s="5" t="n">
        <v>37884</v>
      </c>
      <c r="E24" s="5" t="n">
        <v>7465</v>
      </c>
    </row>
    <row r="25" spans="1:5">
      <c r="A25" s="4" t="s">
        <v>67</v>
      </c>
      <c r="B25" s="5" t="n">
        <v>-6861</v>
      </c>
      <c r="C25" s="5" t="n">
        <v>-47762</v>
      </c>
      <c r="D25" s="5" t="n">
        <v>52483</v>
      </c>
      <c r="E25" s="5" t="n">
        <v>6720</v>
      </c>
    </row>
    <row r="26" spans="1:5">
      <c r="A26" s="4" t="s">
        <v>76</v>
      </c>
      <c r="B26" s="5" t="n">
        <v>179</v>
      </c>
      <c r="C26" s="5" t="n">
        <v>1248</v>
      </c>
    </row>
    <row r="27" spans="1:5">
      <c r="A27" s="4" t="s">
        <v>179</v>
      </c>
      <c r="B27" s="5" t="n">
        <v>-4422</v>
      </c>
      <c r="C27" s="5" t="n">
        <v>-30787</v>
      </c>
    </row>
    <row r="28" spans="1:5">
      <c r="A28" s="4" t="s">
        <v>180</v>
      </c>
      <c r="B28" s="5" t="n">
        <v>-41591</v>
      </c>
      <c r="C28" s="5" t="n">
        <v>-289546</v>
      </c>
      <c r="D28" s="5" t="n">
        <v>-233130</v>
      </c>
      <c r="E28" s="5" t="n">
        <v>-306704</v>
      </c>
    </row>
    <row r="29" spans="1:5">
      <c r="A29" s="3" t="s">
        <v>181</v>
      </c>
    </row>
    <row r="30" spans="1:5">
      <c r="A30" s="4" t="s">
        <v>182</v>
      </c>
      <c r="B30" s="5" t="n">
        <v>-3367</v>
      </c>
      <c r="C30" s="5" t="n">
        <v>-23437</v>
      </c>
      <c r="D30" s="5" t="n">
        <v>-52275</v>
      </c>
      <c r="E30" s="5" t="n">
        <v>-22951</v>
      </c>
    </row>
    <row r="31" spans="1:5">
      <c r="A31" s="4" t="s">
        <v>183</v>
      </c>
      <c r="B31" s="5" t="n">
        <v>18</v>
      </c>
      <c r="C31" s="5" t="n">
        <v>122</v>
      </c>
      <c r="D31" s="5" t="n">
        <v>44</v>
      </c>
      <c r="E31" s="5" t="n">
        <v>31</v>
      </c>
    </row>
    <row r="32" spans="1:5">
      <c r="A32" s="4" t="s">
        <v>184</v>
      </c>
      <c r="E32" s="5" t="n">
        <v>67574</v>
      </c>
    </row>
    <row r="33" spans="1:5">
      <c r="A33" s="4" t="s">
        <v>185</v>
      </c>
      <c r="E33" s="5" t="n">
        <v>-1857</v>
      </c>
    </row>
    <row r="34" spans="1:5">
      <c r="A34" s="4" t="s">
        <v>186</v>
      </c>
      <c r="D34" s="5" t="n">
        <v>-5000</v>
      </c>
    </row>
    <row r="35" spans="1:5">
      <c r="A35" s="4" t="s">
        <v>187</v>
      </c>
      <c r="B35" s="5" t="n">
        <v>-3349</v>
      </c>
      <c r="C35" s="5" t="n">
        <v>-23315</v>
      </c>
      <c r="D35" s="5" t="n">
        <v>-57231</v>
      </c>
      <c r="E35" s="5" t="n">
        <v>42797</v>
      </c>
    </row>
    <row r="36" spans="1:5">
      <c r="A36" s="3" t="s">
        <v>188</v>
      </c>
    </row>
    <row r="37" spans="1:5">
      <c r="A37" s="4" t="s">
        <v>189</v>
      </c>
      <c r="B37" s="5" t="n">
        <v>8618</v>
      </c>
      <c r="C37" s="5" t="n">
        <v>60000</v>
      </c>
      <c r="D37" s="5" t="n">
        <v>5000</v>
      </c>
      <c r="E37" s="5" t="n">
        <v>266019</v>
      </c>
    </row>
    <row r="38" spans="1:5">
      <c r="A38" s="4" t="s">
        <v>190</v>
      </c>
      <c r="B38" s="5" t="n">
        <v>-3878</v>
      </c>
      <c r="C38" s="5" t="n">
        <v>-27000</v>
      </c>
      <c r="D38" s="5" t="n">
        <v>-266019</v>
      </c>
      <c r="E38" s="5" t="n">
        <v>-65000</v>
      </c>
    </row>
    <row r="39" spans="1:5">
      <c r="A39" s="4" t="s">
        <v>191</v>
      </c>
      <c r="B39" s="5" t="n">
        <v>10670</v>
      </c>
      <c r="C39" s="5" t="n">
        <v>74281</v>
      </c>
      <c r="D39" s="5" t="n">
        <v>27</v>
      </c>
      <c r="E39" s="5" t="n">
        <v>3091</v>
      </c>
    </row>
    <row r="40" spans="1:5">
      <c r="A40" s="4" t="s">
        <v>192</v>
      </c>
      <c r="E40" s="5" t="n">
        <v>-3362</v>
      </c>
    </row>
    <row r="41" spans="1:5">
      <c r="A41" s="4" t="s">
        <v>193</v>
      </c>
      <c r="E41" s="5" t="n">
        <v>-9800</v>
      </c>
    </row>
    <row r="42" spans="1:5">
      <c r="A42" s="4" t="s">
        <v>194</v>
      </c>
      <c r="D42" s="5" t="n">
        <v>234039</v>
      </c>
    </row>
    <row r="43" spans="1:5">
      <c r="A43" s="4" t="s">
        <v>195</v>
      </c>
      <c r="B43" s="5" t="n">
        <v>17237</v>
      </c>
      <c r="C43" s="5" t="n">
        <v>120000</v>
      </c>
    </row>
    <row r="44" spans="1:5">
      <c r="A44" s="4" t="s">
        <v>196</v>
      </c>
      <c r="B44" s="5" t="n">
        <v>2603</v>
      </c>
      <c r="C44" s="5" t="n">
        <v>18121</v>
      </c>
    </row>
    <row r="45" spans="1:5">
      <c r="A45" s="4" t="s">
        <v>197</v>
      </c>
      <c r="B45" s="5" t="n">
        <v>35250</v>
      </c>
      <c r="C45" s="5" t="n">
        <v>245402</v>
      </c>
      <c r="D45" s="5" t="n">
        <v>-26953</v>
      </c>
      <c r="E45" s="5" t="n">
        <v>190948</v>
      </c>
    </row>
    <row r="46" spans="1:5">
      <c r="A46" s="4" t="s">
        <v>198</v>
      </c>
      <c r="B46" s="5" t="n">
        <v>6</v>
      </c>
      <c r="C46" s="5" t="n">
        <v>36</v>
      </c>
      <c r="D46" s="5" t="n">
        <v>-678</v>
      </c>
      <c r="E46" s="5" t="n">
        <v>-39485</v>
      </c>
    </row>
    <row r="47" spans="1:5">
      <c r="A47" s="4" t="s">
        <v>199</v>
      </c>
      <c r="B47" s="5" t="n">
        <v>-9684</v>
      </c>
      <c r="C47" s="5" t="n">
        <v>-67423</v>
      </c>
      <c r="D47" s="5" t="n">
        <v>-317992</v>
      </c>
      <c r="E47" s="5" t="n">
        <v>-112444</v>
      </c>
    </row>
    <row r="48" spans="1:5">
      <c r="A48" s="4" t="s">
        <v>200</v>
      </c>
      <c r="B48" s="5" t="n">
        <v>13505</v>
      </c>
      <c r="C48" s="5" t="n">
        <v>94018</v>
      </c>
      <c r="D48" s="5" t="n">
        <v>412010</v>
      </c>
      <c r="E48" s="5" t="n">
        <v>524454</v>
      </c>
    </row>
    <row r="49" spans="1:5">
      <c r="A49" s="4" t="s">
        <v>201</v>
      </c>
      <c r="B49" s="5" t="n">
        <v>3821</v>
      </c>
      <c r="C49" s="5" t="n">
        <v>26595</v>
      </c>
      <c r="D49" s="5" t="n">
        <v>94018</v>
      </c>
      <c r="E49" s="5" t="n">
        <v>412010</v>
      </c>
    </row>
    <row r="50" spans="1:5">
      <c r="A50" s="3" t="s">
        <v>202</v>
      </c>
    </row>
    <row r="51" spans="1:5">
      <c r="A51" s="4" t="s">
        <v>203</v>
      </c>
      <c r="B51" s="5" t="n">
        <v>471</v>
      </c>
      <c r="C51" s="5" t="n">
        <v>3280</v>
      </c>
      <c r="D51" s="5" t="n">
        <v>114</v>
      </c>
      <c r="E51" s="5" t="n">
        <v>1820</v>
      </c>
    </row>
    <row r="52" spans="1:5">
      <c r="A52" s="4" t="s">
        <v>204</v>
      </c>
      <c r="B52" s="5" t="n">
        <v>544</v>
      </c>
      <c r="C52" s="5" t="n">
        <v>3784</v>
      </c>
      <c r="D52" s="5" t="n">
        <v>649</v>
      </c>
      <c r="E52" s="5" t="n">
        <v>5614</v>
      </c>
    </row>
    <row r="53" spans="1:5">
      <c r="A53" s="3" t="s">
        <v>205</v>
      </c>
    </row>
    <row r="54" spans="1:5">
      <c r="A54" s="4" t="s">
        <v>206</v>
      </c>
      <c r="B54" s="5" t="n">
        <v>377</v>
      </c>
      <c r="C54" s="5" t="n">
        <v>2624</v>
      </c>
      <c r="D54" s="5" t="n">
        <v>4371</v>
      </c>
      <c r="E54" s="5" t="n">
        <v>6033</v>
      </c>
    </row>
    <row r="55" spans="1:5">
      <c r="A55" s="4" t="s">
        <v>207</v>
      </c>
      <c r="B55" s="5" t="n">
        <v>774</v>
      </c>
      <c r="C55" s="5" t="n">
        <v>5388</v>
      </c>
      <c r="D55" s="5" t="n">
        <v>35524</v>
      </c>
      <c r="E55" s="5" t="n">
        <v>3460</v>
      </c>
    </row>
    <row r="56" spans="1:5">
      <c r="A56" s="4" t="s">
        <v>208</v>
      </c>
      <c r="B56" s="5" t="n">
        <v>22153</v>
      </c>
      <c r="C56" s="5" t="n">
        <v>154226</v>
      </c>
    </row>
    <row r="57" spans="1:5">
      <c r="A57" s="4" t="s">
        <v>209</v>
      </c>
      <c r="B57" s="5" t="n">
        <v>4171</v>
      </c>
      <c r="C57" s="5" t="n">
        <v>29036</v>
      </c>
    </row>
    <row r="58" spans="1:5">
      <c r="A58" s="3" t="s">
        <v>210</v>
      </c>
    </row>
    <row r="59" spans="1:5">
      <c r="A59" s="4" t="s">
        <v>44</v>
      </c>
      <c r="B59" s="5" t="n">
        <v>3621</v>
      </c>
      <c r="C59" s="5" t="n">
        <v>25206</v>
      </c>
      <c r="D59" s="5" t="n">
        <v>92684</v>
      </c>
      <c r="E59" s="5" t="n">
        <v>166690</v>
      </c>
    </row>
    <row r="60" spans="1:5">
      <c r="A60" s="4" t="s">
        <v>45</v>
      </c>
      <c r="B60" s="5" t="n">
        <v>200</v>
      </c>
      <c r="C60" s="5" t="n">
        <v>1389</v>
      </c>
      <c r="D60" s="5" t="n">
        <v>1334</v>
      </c>
      <c r="E60" s="5" t="n">
        <v>245320</v>
      </c>
    </row>
    <row r="61" spans="1:5">
      <c r="A61" s="4" t="s">
        <v>211</v>
      </c>
      <c r="B61" s="6" t="n">
        <v>3821</v>
      </c>
      <c r="C61" s="7" t="n">
        <v>26595</v>
      </c>
      <c r="D61" s="7" t="n">
        <v>94018</v>
      </c>
      <c r="E61" s="7" t="n">
        <v>41201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7</v>
      </c>
      <c r="B1" s="2" t="s">
        <v>1</v>
      </c>
    </row>
    <row r="2" spans="1:4">
      <c r="B2" s="2" t="s">
        <v>92</v>
      </c>
      <c r="C2" s="2" t="s">
        <v>94</v>
      </c>
      <c r="D2" s="2" t="s">
        <v>496</v>
      </c>
    </row>
    <row r="3" spans="1:4">
      <c r="A3" s="3" t="s">
        <v>678</v>
      </c>
    </row>
    <row r="4" spans="1:4">
      <c r="A4" s="4" t="s">
        <v>481</v>
      </c>
      <c r="B4" s="7" t="n">
        <v>48663</v>
      </c>
      <c r="C4" s="7" t="n">
        <v>33323</v>
      </c>
      <c r="D4" s="7" t="n">
        <v>22909</v>
      </c>
    </row>
    <row r="5" spans="1:4">
      <c r="A5" s="4" t="s">
        <v>679</v>
      </c>
      <c r="B5" s="5" t="n">
        <v>30189</v>
      </c>
      <c r="C5" s="5" t="n">
        <v>15340</v>
      </c>
      <c r="D5" s="5" t="n">
        <v>10414</v>
      </c>
    </row>
    <row r="6" spans="1:4">
      <c r="A6" s="4" t="s">
        <v>484</v>
      </c>
      <c r="B6" s="7" t="n">
        <v>78852</v>
      </c>
      <c r="C6" s="7" t="n">
        <v>48663</v>
      </c>
      <c r="D6" s="7" t="n">
        <v>3332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0"/>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s>
  <sheetData>
    <row r="1" spans="1:14">
      <c r="A1" s="1" t="s">
        <v>680</v>
      </c>
      <c r="B1" s="2" t="s">
        <v>681</v>
      </c>
      <c r="C1" s="2" t="s">
        <v>92</v>
      </c>
      <c r="D1" s="2" t="s">
        <v>682</v>
      </c>
      <c r="E1" s="2" t="s">
        <v>683</v>
      </c>
      <c r="F1" s="2" t="s">
        <v>684</v>
      </c>
      <c r="G1" s="2" t="s">
        <v>685</v>
      </c>
      <c r="H1" s="2" t="s">
        <v>686</v>
      </c>
      <c r="I1" s="2" t="s">
        <v>687</v>
      </c>
      <c r="J1" s="2" t="s">
        <v>688</v>
      </c>
      <c r="K1" s="2" t="s">
        <v>689</v>
      </c>
      <c r="L1" s="2" t="s">
        <v>690</v>
      </c>
      <c r="M1" s="2" t="s">
        <v>691</v>
      </c>
      <c r="N1" s="2" t="s">
        <v>692</v>
      </c>
    </row>
    <row r="2" spans="1:14">
      <c r="A2" s="3" t="s">
        <v>693</v>
      </c>
    </row>
    <row r="3" spans="1:14">
      <c r="A3" s="4" t="s">
        <v>694</v>
      </c>
      <c r="B3" s="5" t="n">
        <v>12030166</v>
      </c>
    </row>
    <row r="4" spans="1:14">
      <c r="A4" s="4" t="s">
        <v>695</v>
      </c>
      <c r="C4" s="4" t="s">
        <v>443</v>
      </c>
    </row>
    <row r="5" spans="1:14">
      <c r="A5" s="4" t="s">
        <v>696</v>
      </c>
      <c r="C5" s="4" t="s">
        <v>441</v>
      </c>
    </row>
    <row r="6" spans="1:14">
      <c r="A6" s="4" t="s">
        <v>697</v>
      </c>
      <c r="D6" s="5" t="n">
        <v>1</v>
      </c>
    </row>
    <row r="7" spans="1:14">
      <c r="A7" s="4" t="s">
        <v>698</v>
      </c>
      <c r="I7" s="6" t="n">
        <v>30000</v>
      </c>
    </row>
    <row r="8" spans="1:14">
      <c r="A8" s="4" t="s">
        <v>699</v>
      </c>
      <c r="I8" s="6" t="n">
        <v>160000</v>
      </c>
    </row>
    <row r="9" spans="1:14">
      <c r="A9" s="4" t="s">
        <v>700</v>
      </c>
      <c r="C9" s="4" t="s">
        <v>441</v>
      </c>
    </row>
    <row r="10" spans="1:14">
      <c r="A10" s="4" t="s">
        <v>701</v>
      </c>
      <c r="C10" s="4" t="s">
        <v>702</v>
      </c>
    </row>
    <row r="11" spans="1:14">
      <c r="A11" s="4" t="s">
        <v>703</v>
      </c>
    </row>
    <row r="12" spans="1:14">
      <c r="A12" s="3" t="s">
        <v>693</v>
      </c>
    </row>
    <row r="13" spans="1:14">
      <c r="A13" s="4" t="s">
        <v>704</v>
      </c>
      <c r="M13" s="5" t="n">
        <v>3125000</v>
      </c>
      <c r="N13" s="5" t="n">
        <v>3125000</v>
      </c>
    </row>
    <row r="14" spans="1:14">
      <c r="A14" s="4" t="s">
        <v>705</v>
      </c>
      <c r="M14" s="6" t="n">
        <v>5250</v>
      </c>
      <c r="N14" s="7" t="n">
        <v>35707</v>
      </c>
    </row>
    <row r="15" spans="1:14">
      <c r="A15" s="4" t="s">
        <v>706</v>
      </c>
      <c r="C15" s="4" t="s">
        <v>707</v>
      </c>
    </row>
    <row r="16" spans="1:14">
      <c r="A16" s="4" t="s">
        <v>708</v>
      </c>
    </row>
    <row r="17" spans="1:14">
      <c r="A17" s="3" t="s">
        <v>693</v>
      </c>
    </row>
    <row r="18" spans="1:14">
      <c r="A18" s="4" t="s">
        <v>704</v>
      </c>
      <c r="K18" s="5" t="n">
        <v>1302084</v>
      </c>
      <c r="L18" s="5" t="n">
        <v>1302084</v>
      </c>
    </row>
    <row r="19" spans="1:14">
      <c r="A19" s="4" t="s">
        <v>705</v>
      </c>
      <c r="K19" s="6" t="n">
        <v>3750</v>
      </c>
      <c r="L19" s="7" t="n">
        <v>24251</v>
      </c>
    </row>
    <row r="20" spans="1:14">
      <c r="A20" s="4" t="s">
        <v>706</v>
      </c>
      <c r="C20" s="4" t="s">
        <v>707</v>
      </c>
    </row>
    <row r="21" spans="1:14">
      <c r="A21" s="4" t="s">
        <v>701</v>
      </c>
      <c r="C21" s="4" t="s">
        <v>702</v>
      </c>
    </row>
    <row r="22" spans="1:14">
      <c r="A22" s="4" t="s">
        <v>709</v>
      </c>
    </row>
    <row r="23" spans="1:14">
      <c r="A23" s="3" t="s">
        <v>693</v>
      </c>
    </row>
    <row r="24" spans="1:14">
      <c r="A24" s="4" t="s">
        <v>704</v>
      </c>
      <c r="I24" s="5" t="n">
        <v>2962239</v>
      </c>
      <c r="J24" s="5" t="n">
        <v>2962239</v>
      </c>
    </row>
    <row r="25" spans="1:14">
      <c r="A25" s="4" t="s">
        <v>705</v>
      </c>
      <c r="I25" s="6" t="n">
        <v>17500</v>
      </c>
      <c r="J25" s="7" t="n">
        <v>107100</v>
      </c>
    </row>
    <row r="26" spans="1:14">
      <c r="A26" s="4" t="s">
        <v>706</v>
      </c>
      <c r="C26" s="4" t="s">
        <v>707</v>
      </c>
    </row>
    <row r="27" spans="1:14">
      <c r="A27" s="4" t="s">
        <v>698</v>
      </c>
      <c r="I27" s="5" t="n">
        <v>100000</v>
      </c>
    </row>
    <row r="28" spans="1:14">
      <c r="A28" s="4" t="s">
        <v>699</v>
      </c>
      <c r="I28" s="5" t="n">
        <v>235000</v>
      </c>
    </row>
    <row r="29" spans="1:14">
      <c r="A29" s="4" t="s">
        <v>701</v>
      </c>
      <c r="C29" s="4" t="s">
        <v>707</v>
      </c>
    </row>
    <row r="30" spans="1:14">
      <c r="A30" s="4" t="s">
        <v>710</v>
      </c>
    </row>
    <row r="31" spans="1:14">
      <c r="A31" s="3" t="s">
        <v>693</v>
      </c>
    </row>
    <row r="32" spans="1:14">
      <c r="A32" s="4" t="s">
        <v>704</v>
      </c>
      <c r="E32" s="5" t="n">
        <v>4640843</v>
      </c>
      <c r="F32" s="5" t="n">
        <v>4640843</v>
      </c>
      <c r="G32" s="5" t="n">
        <v>4640843</v>
      </c>
      <c r="H32" s="5" t="n">
        <v>4640843</v>
      </c>
    </row>
    <row r="33" spans="1:14">
      <c r="A33" s="4" t="s">
        <v>705</v>
      </c>
      <c r="E33" s="6" t="n">
        <v>42000</v>
      </c>
      <c r="F33" s="7" t="n">
        <v>262561</v>
      </c>
      <c r="G33" s="6" t="n">
        <v>42000</v>
      </c>
      <c r="H33" s="7" t="n">
        <v>262561</v>
      </c>
    </row>
    <row r="34" spans="1:14">
      <c r="A34" s="4" t="s">
        <v>706</v>
      </c>
      <c r="C34" s="4" t="s">
        <v>711</v>
      </c>
    </row>
    <row r="35" spans="1:14">
      <c r="A35" s="4" t="s">
        <v>699</v>
      </c>
      <c r="I35" s="6" t="n">
        <v>360000</v>
      </c>
    </row>
    <row r="36" spans="1:14">
      <c r="A36" s="4" t="s">
        <v>701</v>
      </c>
      <c r="C36" s="4" t="s">
        <v>3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4"/>
    <col customWidth="1" max="5" min="5" width="34"/>
    <col customWidth="1" max="6" min="6" width="20"/>
  </cols>
  <sheetData>
    <row r="1" spans="1:6">
      <c r="A1" s="1" t="s">
        <v>712</v>
      </c>
      <c r="B1" s="2" t="s">
        <v>713</v>
      </c>
      <c r="C1" s="2" t="s">
        <v>41</v>
      </c>
      <c r="D1" s="2" t="s">
        <v>714</v>
      </c>
      <c r="E1" s="2" t="s">
        <v>715</v>
      </c>
      <c r="F1" s="2" t="s">
        <v>682</v>
      </c>
    </row>
    <row r="2" spans="1:6">
      <c r="A2" s="3" t="s">
        <v>716</v>
      </c>
    </row>
    <row r="3" spans="1:6">
      <c r="A3" s="4" t="s">
        <v>717</v>
      </c>
      <c r="D3" s="5" t="n">
        <v>200000000</v>
      </c>
      <c r="E3" s="5" t="n">
        <v>200000000</v>
      </c>
    </row>
    <row r="4" spans="1:6">
      <c r="A4" s="4" t="s">
        <v>718</v>
      </c>
      <c r="C4" s="7" t="n">
        <v>73882</v>
      </c>
    </row>
    <row r="5" spans="1:6">
      <c r="A5" s="4" t="s">
        <v>697</v>
      </c>
      <c r="F5" s="5" t="n">
        <v>1</v>
      </c>
    </row>
    <row r="6" spans="1:6">
      <c r="A6" s="4" t="s">
        <v>36</v>
      </c>
    </row>
    <row r="7" spans="1:6">
      <c r="A7" s="3" t="s">
        <v>716</v>
      </c>
    </row>
    <row r="8" spans="1:6">
      <c r="A8" s="4" t="s">
        <v>719</v>
      </c>
      <c r="D8" s="8" t="n">
        <v>0.001</v>
      </c>
      <c r="E8" s="8" t="n">
        <v>0.001</v>
      </c>
    </row>
    <row r="9" spans="1:6">
      <c r="A9" s="4" t="s">
        <v>96</v>
      </c>
      <c r="D9" s="5" t="n">
        <v>20000000</v>
      </c>
      <c r="E9" s="5" t="n">
        <v>20000000</v>
      </c>
    </row>
    <row r="10" spans="1:6">
      <c r="A10" s="4" t="s">
        <v>720</v>
      </c>
      <c r="D10" s="5" t="n">
        <v>10</v>
      </c>
      <c r="E10" s="5" t="n">
        <v>10</v>
      </c>
    </row>
    <row r="11" spans="1:6">
      <c r="A11" s="4" t="s">
        <v>721</v>
      </c>
      <c r="D11" s="5" t="n">
        <v>4543461</v>
      </c>
      <c r="E11" s="5" t="n">
        <v>4543461</v>
      </c>
    </row>
    <row r="12" spans="1:6">
      <c r="A12" s="4" t="s">
        <v>722</v>
      </c>
      <c r="D12" s="5" t="n">
        <v>4543461</v>
      </c>
      <c r="E12" s="5" t="n">
        <v>4543461</v>
      </c>
    </row>
    <row r="13" spans="1:6">
      <c r="A13" s="4" t="s">
        <v>38</v>
      </c>
    </row>
    <row r="14" spans="1:6">
      <c r="A14" s="3" t="s">
        <v>716</v>
      </c>
    </row>
    <row r="15" spans="1:6">
      <c r="A15" s="4" t="s">
        <v>719</v>
      </c>
      <c r="B15" s="8" t="n">
        <v>0.001</v>
      </c>
      <c r="D15" s="8" t="n">
        <v>0.001</v>
      </c>
      <c r="E15" s="8" t="n">
        <v>0.001</v>
      </c>
    </row>
    <row r="16" spans="1:6">
      <c r="A16" s="4" t="s">
        <v>723</v>
      </c>
      <c r="B16" s="9" t="n">
        <v>3.2</v>
      </c>
    </row>
    <row r="17" spans="1:6">
      <c r="A17" s="4" t="s">
        <v>96</v>
      </c>
      <c r="D17" s="5" t="n">
        <v>180000000</v>
      </c>
      <c r="E17" s="5" t="n">
        <v>180000000</v>
      </c>
    </row>
    <row r="18" spans="1:6">
      <c r="A18" s="4" t="s">
        <v>720</v>
      </c>
      <c r="D18" s="5" t="n">
        <v>1</v>
      </c>
      <c r="E18" s="5" t="n">
        <v>1</v>
      </c>
    </row>
    <row r="19" spans="1:6">
      <c r="A19" s="4" t="s">
        <v>724</v>
      </c>
      <c r="B19" s="15" t="n">
        <v>11.1</v>
      </c>
    </row>
    <row r="20" spans="1:6">
      <c r="A20" s="4" t="s">
        <v>725</v>
      </c>
      <c r="B20" s="5" t="n">
        <v>3461902</v>
      </c>
    </row>
    <row r="21" spans="1:6">
      <c r="A21" s="4" t="s">
        <v>721</v>
      </c>
      <c r="D21" s="5" t="n">
        <v>26289929</v>
      </c>
      <c r="E21" s="5" t="n">
        <v>30032890</v>
      </c>
    </row>
    <row r="22" spans="1:6">
      <c r="A22" s="4" t="s">
        <v>722</v>
      </c>
      <c r="D22" s="5" t="n">
        <v>26289929</v>
      </c>
      <c r="E22" s="5" t="n">
        <v>300328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7"/>
    <col customWidth="1" max="6" min="6" width="31"/>
    <col customWidth="1" max="7" min="7" width="27"/>
    <col customWidth="1" max="8" min="8" width="31"/>
    <col customWidth="1" max="9" min="9" width="27"/>
  </cols>
  <sheetData>
    <row r="1" spans="1:9">
      <c r="A1" s="1" t="s">
        <v>726</v>
      </c>
      <c r="B1" s="2" t="s">
        <v>727</v>
      </c>
      <c r="C1" s="2" t="s">
        <v>728</v>
      </c>
      <c r="D1" s="2" t="s">
        <v>729</v>
      </c>
      <c r="E1" s="2" t="s">
        <v>730</v>
      </c>
      <c r="F1" s="2" t="s">
        <v>731</v>
      </c>
      <c r="G1" s="2" t="s">
        <v>732</v>
      </c>
      <c r="H1" s="2" t="s">
        <v>733</v>
      </c>
      <c r="I1" s="2" t="s">
        <v>734</v>
      </c>
    </row>
    <row r="2" spans="1:9">
      <c r="A2" s="3" t="s">
        <v>735</v>
      </c>
    </row>
    <row r="3" spans="1:9">
      <c r="A3" s="4" t="s">
        <v>736</v>
      </c>
      <c r="E3" s="7" t="n">
        <v>52450</v>
      </c>
      <c r="G3" s="7" t="n">
        <v>39026</v>
      </c>
      <c r="I3" s="7" t="n">
        <v>22927</v>
      </c>
    </row>
    <row r="4" spans="1:9">
      <c r="A4" s="4" t="s">
        <v>737</v>
      </c>
      <c r="D4" s="9" t="n">
        <v>2.23</v>
      </c>
      <c r="F4" s="9" t="n">
        <v>6.34</v>
      </c>
      <c r="H4" s="9" t="n">
        <v>10.11</v>
      </c>
    </row>
    <row r="5" spans="1:9">
      <c r="A5" s="4" t="s">
        <v>738</v>
      </c>
      <c r="E5" s="5" t="n">
        <v>1425000</v>
      </c>
      <c r="G5" s="5" t="n">
        <v>320000</v>
      </c>
      <c r="I5" s="5" t="n">
        <v>1320000</v>
      </c>
    </row>
    <row r="6" spans="1:9">
      <c r="A6" s="4" t="s">
        <v>739</v>
      </c>
      <c r="D6" s="9" t="n">
        <v>1.52</v>
      </c>
      <c r="F6" s="9" t="n">
        <v>4.31</v>
      </c>
      <c r="H6" s="9" t="n">
        <v>4.93</v>
      </c>
    </row>
    <row r="7" spans="1:9">
      <c r="A7" s="4" t="s">
        <v>740</v>
      </c>
    </row>
    <row r="8" spans="1:9">
      <c r="A8" s="3" t="s">
        <v>735</v>
      </c>
    </row>
    <row r="9" spans="1:9">
      <c r="A9" s="4" t="s">
        <v>736</v>
      </c>
      <c r="E9" s="7" t="n">
        <v>17106</v>
      </c>
      <c r="G9" s="7" t="n">
        <v>16751</v>
      </c>
      <c r="I9" s="7" t="n">
        <v>22927</v>
      </c>
    </row>
    <row r="10" spans="1:9">
      <c r="A10" s="4" t="s">
        <v>741</v>
      </c>
      <c r="E10" s="4" t="s">
        <v>742</v>
      </c>
      <c r="G10" s="4" t="s">
        <v>742</v>
      </c>
      <c r="I10" s="4" t="s">
        <v>742</v>
      </c>
    </row>
    <row r="11" spans="1:9">
      <c r="A11" s="4" t="s">
        <v>743</v>
      </c>
      <c r="E11" s="4" t="s">
        <v>593</v>
      </c>
      <c r="G11" s="4" t="s">
        <v>593</v>
      </c>
      <c r="I11" s="4" t="s">
        <v>593</v>
      </c>
    </row>
    <row r="12" spans="1:9">
      <c r="A12" s="4" t="s">
        <v>744</v>
      </c>
      <c r="D12" s="6" t="n">
        <v>26940</v>
      </c>
      <c r="E12" s="7" t="n">
        <v>26940</v>
      </c>
      <c r="F12" s="6" t="n">
        <v>29200</v>
      </c>
      <c r="G12" s="7" t="n">
        <v>29200</v>
      </c>
      <c r="H12" s="6" t="n">
        <v>38300</v>
      </c>
      <c r="I12" s="7" t="n">
        <v>38300</v>
      </c>
    </row>
    <row r="13" spans="1:9">
      <c r="A13" s="4" t="s">
        <v>745</v>
      </c>
      <c r="E13" s="4" t="s">
        <v>746</v>
      </c>
      <c r="G13" s="4" t="s">
        <v>747</v>
      </c>
      <c r="I13" s="4" t="s">
        <v>748</v>
      </c>
    </row>
    <row r="14" spans="1:9">
      <c r="A14" s="4" t="s">
        <v>749</v>
      </c>
    </row>
    <row r="15" spans="1:9">
      <c r="A15" s="3" t="s">
        <v>735</v>
      </c>
    </row>
    <row r="16" spans="1:9">
      <c r="A16" s="4" t="s">
        <v>750</v>
      </c>
      <c r="E16" s="4" t="s">
        <v>612</v>
      </c>
      <c r="G16" s="4" t="s">
        <v>612</v>
      </c>
      <c r="I16" s="4" t="s">
        <v>612</v>
      </c>
    </row>
    <row r="17" spans="1:9">
      <c r="A17" s="4" t="s">
        <v>751</v>
      </c>
    </row>
    <row r="18" spans="1:9">
      <c r="A18" s="3" t="s">
        <v>735</v>
      </c>
    </row>
    <row r="19" spans="1:9">
      <c r="A19" s="4" t="s">
        <v>736</v>
      </c>
      <c r="E19" s="7" t="n">
        <v>35344</v>
      </c>
      <c r="G19" s="7" t="n">
        <v>22275</v>
      </c>
      <c r="I19" s="7" t="n">
        <v>0</v>
      </c>
    </row>
    <row r="20" spans="1:9">
      <c r="A20" s="4" t="s">
        <v>741</v>
      </c>
      <c r="E20" s="4" t="s">
        <v>742</v>
      </c>
    </row>
    <row r="21" spans="1:9">
      <c r="A21" s="4" t="s">
        <v>743</v>
      </c>
      <c r="E21" s="4" t="s">
        <v>593</v>
      </c>
    </row>
    <row r="22" spans="1:9">
      <c r="A22" s="4" t="s">
        <v>752</v>
      </c>
      <c r="E22" s="5" t="n">
        <v>304746</v>
      </c>
      <c r="G22" s="5" t="n">
        <v>651117</v>
      </c>
    </row>
    <row r="23" spans="1:9">
      <c r="A23" s="4" t="s">
        <v>753</v>
      </c>
      <c r="E23" s="5" t="n">
        <v>304746</v>
      </c>
      <c r="G23" s="5" t="n">
        <v>651117</v>
      </c>
    </row>
    <row r="24" spans="1:9">
      <c r="A24" s="4" t="s">
        <v>754</v>
      </c>
    </row>
    <row r="25" spans="1:9">
      <c r="A25" s="3" t="s">
        <v>735</v>
      </c>
    </row>
    <row r="26" spans="1:9">
      <c r="A26" s="4" t="s">
        <v>750</v>
      </c>
      <c r="E26" s="4" t="s">
        <v>612</v>
      </c>
    </row>
    <row r="27" spans="1:9">
      <c r="A27" s="4" t="s">
        <v>755</v>
      </c>
    </row>
    <row r="28" spans="1:9">
      <c r="A28" s="3" t="s">
        <v>735</v>
      </c>
    </row>
    <row r="29" spans="1:9">
      <c r="A29" s="4" t="s">
        <v>756</v>
      </c>
      <c r="C29" s="5" t="n">
        <v>2500000</v>
      </c>
    </row>
    <row r="30" spans="1:9">
      <c r="A30" s="4" t="s">
        <v>757</v>
      </c>
      <c r="C30" s="4" t="s">
        <v>509</v>
      </c>
    </row>
    <row r="31" spans="1:9">
      <c r="A31" s="4" t="s">
        <v>758</v>
      </c>
      <c r="B31" s="5" t="n">
        <v>1170000</v>
      </c>
    </row>
    <row r="32" spans="1:9">
      <c r="A32" s="4" t="s">
        <v>759</v>
      </c>
    </row>
    <row r="33" spans="1:9">
      <c r="A33" s="3" t="s">
        <v>735</v>
      </c>
    </row>
    <row r="34" spans="1:9">
      <c r="A34" s="4" t="s">
        <v>756</v>
      </c>
      <c r="C34" s="5" t="n">
        <v>2500000</v>
      </c>
    </row>
    <row r="35" spans="1:9">
      <c r="A35" s="4" t="s">
        <v>757</v>
      </c>
      <c r="C35" s="4" t="s">
        <v>509</v>
      </c>
    </row>
    <row r="36" spans="1:9">
      <c r="A36" s="4" t="s">
        <v>760</v>
      </c>
    </row>
    <row r="37" spans="1:9">
      <c r="A37" s="3" t="s">
        <v>735</v>
      </c>
    </row>
    <row r="38" spans="1:9">
      <c r="A38" s="4" t="s">
        <v>752</v>
      </c>
      <c r="B38" s="5" t="n">
        <v>866665</v>
      </c>
    </row>
    <row r="39" spans="1:9">
      <c r="A39" s="4" t="s">
        <v>753</v>
      </c>
      <c r="B39" s="5" t="n">
        <v>86666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92</v>
      </c>
      <c r="C2" s="2" t="s">
        <v>94</v>
      </c>
      <c r="D2" s="2" t="s">
        <v>496</v>
      </c>
    </row>
    <row r="3" spans="1:4">
      <c r="A3" s="3" t="s">
        <v>240</v>
      </c>
    </row>
    <row r="4" spans="1:4">
      <c r="A4" s="4" t="s">
        <v>762</v>
      </c>
      <c r="B4" s="9" t="n">
        <v>2.23</v>
      </c>
      <c r="C4" s="9" t="n">
        <v>6.34</v>
      </c>
      <c r="D4" s="9" t="n">
        <v>10.11</v>
      </c>
    </row>
    <row r="5" spans="1:4">
      <c r="A5" s="4" t="s">
        <v>763</v>
      </c>
      <c r="B5" s="4" t="s">
        <v>764</v>
      </c>
      <c r="C5" s="4" t="s">
        <v>765</v>
      </c>
      <c r="D5" s="4" t="s">
        <v>766</v>
      </c>
    </row>
    <row r="6" spans="1:4">
      <c r="A6" s="4" t="s">
        <v>767</v>
      </c>
      <c r="B6" s="4" t="s">
        <v>408</v>
      </c>
      <c r="C6" s="4" t="s">
        <v>408</v>
      </c>
      <c r="D6" s="4" t="s">
        <v>408</v>
      </c>
    </row>
    <row r="7" spans="1:4">
      <c r="A7" s="4" t="s">
        <v>768</v>
      </c>
      <c r="B7" s="4" t="s">
        <v>769</v>
      </c>
      <c r="C7" s="4" t="s">
        <v>769</v>
      </c>
      <c r="D7" s="4" t="s">
        <v>7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771</v>
      </c>
      <c r="B1" s="2" t="s">
        <v>1</v>
      </c>
    </row>
    <row r="2" spans="1:5">
      <c r="B2" s="2" t="s">
        <v>92</v>
      </c>
      <c r="C2" s="2" t="s">
        <v>94</v>
      </c>
      <c r="D2" s="2" t="s">
        <v>496</v>
      </c>
      <c r="E2" s="2" t="s">
        <v>663</v>
      </c>
    </row>
    <row r="3" spans="1:5">
      <c r="A3" s="3" t="s">
        <v>240</v>
      </c>
    </row>
    <row r="4" spans="1:5">
      <c r="A4" s="4" t="s">
        <v>772</v>
      </c>
      <c r="B4" s="5" t="n">
        <v>2795262</v>
      </c>
      <c r="C4" s="5" t="n">
        <v>2623408</v>
      </c>
      <c r="D4" s="5" t="n">
        <v>2436661</v>
      </c>
    </row>
    <row r="5" spans="1:5">
      <c r="A5" s="4" t="s">
        <v>773</v>
      </c>
      <c r="B5" s="9" t="n">
        <v>5.15</v>
      </c>
      <c r="C5" s="9" t="n">
        <v>5.48</v>
      </c>
      <c r="D5" s="9" t="n">
        <v>0.42</v>
      </c>
    </row>
    <row r="6" spans="1:5">
      <c r="A6" s="4" t="s">
        <v>774</v>
      </c>
      <c r="B6" s="5" t="n">
        <v>1425000</v>
      </c>
      <c r="C6" s="5" t="n">
        <v>320000</v>
      </c>
      <c r="D6" s="5" t="n">
        <v>1320000</v>
      </c>
    </row>
    <row r="7" spans="1:5">
      <c r="A7" s="4" t="s">
        <v>775</v>
      </c>
      <c r="B7" s="5" t="n">
        <v>-1171167</v>
      </c>
      <c r="C7" s="5" t="n">
        <v>-138829</v>
      </c>
      <c r="D7" s="5" t="n">
        <v>-44606</v>
      </c>
    </row>
    <row r="8" spans="1:5">
      <c r="A8" s="4" t="s">
        <v>776</v>
      </c>
      <c r="B8" s="5" t="n">
        <v>-136827</v>
      </c>
      <c r="C8" s="5" t="n">
        <v>-9317</v>
      </c>
      <c r="D8" s="5" t="n">
        <v>-1088647</v>
      </c>
    </row>
    <row r="9" spans="1:5">
      <c r="A9" s="4" t="s">
        <v>777</v>
      </c>
      <c r="B9" s="5" t="n">
        <v>2912268</v>
      </c>
      <c r="C9" s="5" t="n">
        <v>2795262</v>
      </c>
      <c r="D9" s="5" t="n">
        <v>2623408</v>
      </c>
      <c r="E9" s="5" t="n">
        <v>2436661</v>
      </c>
    </row>
    <row r="10" spans="1:5">
      <c r="A10" s="4" t="s">
        <v>778</v>
      </c>
      <c r="B10" s="5" t="n">
        <v>1287267</v>
      </c>
    </row>
    <row r="11" spans="1:5">
      <c r="A11" s="4" t="s">
        <v>779</v>
      </c>
      <c r="B11" s="9" t="n">
        <v>2.23</v>
      </c>
      <c r="C11" s="9" t="n">
        <v>6.34</v>
      </c>
      <c r="D11" s="9" t="n">
        <v>10.11</v>
      </c>
    </row>
    <row r="12" spans="1:5">
      <c r="A12" s="4" t="s">
        <v>780</v>
      </c>
      <c r="B12" s="5" t="n">
        <v>10</v>
      </c>
      <c r="C12" s="12" t="n">
        <v>9.49</v>
      </c>
      <c r="D12" s="12" t="n">
        <v>0.42</v>
      </c>
    </row>
    <row r="13" spans="1:5">
      <c r="A13" s="4" t="s">
        <v>781</v>
      </c>
      <c r="B13" s="12" t="n">
        <v>0.42</v>
      </c>
      <c r="C13" s="12" t="n">
        <v>0.42</v>
      </c>
      <c r="D13" s="12" t="n">
        <v>0.42</v>
      </c>
    </row>
    <row r="14" spans="1:5">
      <c r="A14" s="4" t="s">
        <v>782</v>
      </c>
      <c r="B14" s="12" t="n">
        <v>1.96</v>
      </c>
      <c r="C14" s="9" t="n">
        <v>5.15</v>
      </c>
      <c r="D14" s="9" t="n">
        <v>5.48</v>
      </c>
      <c r="E14" s="9" t="n">
        <v>0.42</v>
      </c>
    </row>
    <row r="15" spans="1:5">
      <c r="A15" s="4" t="s">
        <v>783</v>
      </c>
      <c r="B15" s="9" t="n">
        <v>0.97</v>
      </c>
    </row>
    <row r="16" spans="1:5">
      <c r="A16" s="4" t="s">
        <v>784</v>
      </c>
      <c r="B16" s="4" t="s">
        <v>785</v>
      </c>
      <c r="C16" s="4" t="s">
        <v>786</v>
      </c>
      <c r="D16" s="4" t="s">
        <v>787</v>
      </c>
      <c r="E16" s="4" t="s">
        <v>788</v>
      </c>
    </row>
    <row r="17" spans="1:5">
      <c r="A17" s="4" t="s">
        <v>789</v>
      </c>
      <c r="B17" s="4" t="s">
        <v>790</v>
      </c>
    </row>
    <row r="18" spans="1:5">
      <c r="A18" s="4" t="s">
        <v>791</v>
      </c>
      <c r="C18" s="6" t="n">
        <v>8763</v>
      </c>
      <c r="D18" s="6" t="n">
        <v>25781</v>
      </c>
      <c r="E18" s="6" t="n">
        <v>34423</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92</v>
      </c>
      <c r="C2" s="2" t="s">
        <v>94</v>
      </c>
    </row>
    <row r="3" spans="1:3">
      <c r="A3" s="3" t="s">
        <v>735</v>
      </c>
    </row>
    <row r="4" spans="1:3">
      <c r="A4" s="4" t="s">
        <v>793</v>
      </c>
      <c r="B4" s="5" t="n">
        <v>1052214</v>
      </c>
      <c r="C4" s="5" t="n">
        <v>936699</v>
      </c>
    </row>
    <row r="5" spans="1:3">
      <c r="A5" s="4" t="s">
        <v>753</v>
      </c>
      <c r="B5" s="5" t="n">
        <v>304746</v>
      </c>
      <c r="C5" s="5" t="n">
        <v>651117</v>
      </c>
    </row>
    <row r="6" spans="1:3">
      <c r="A6" s="4" t="s">
        <v>794</v>
      </c>
      <c r="B6" s="5" t="n">
        <v>866665</v>
      </c>
    </row>
    <row r="7" spans="1:3">
      <c r="A7" s="4" t="s">
        <v>795</v>
      </c>
      <c r="B7" s="5" t="n">
        <v>-217938</v>
      </c>
      <c r="C7" s="5" t="n">
        <v>-180620</v>
      </c>
    </row>
    <row r="8" spans="1:3">
      <c r="A8" s="4" t="s">
        <v>796</v>
      </c>
      <c r="B8" s="5" t="n">
        <v>-1191192</v>
      </c>
      <c r="C8" s="5" t="n">
        <v>-354982</v>
      </c>
    </row>
    <row r="9" spans="1:3">
      <c r="A9" s="4" t="s">
        <v>797</v>
      </c>
      <c r="B9" s="5" t="n">
        <v>814495</v>
      </c>
      <c r="C9" s="5" t="n">
        <v>1052214</v>
      </c>
    </row>
    <row r="10" spans="1:3">
      <c r="A10" s="4" t="s">
        <v>798</v>
      </c>
      <c r="B10" s="9" t="n">
        <v>9.43</v>
      </c>
      <c r="C10" s="9" t="n">
        <v>9.75</v>
      </c>
    </row>
    <row r="11" spans="1:3">
      <c r="A11" s="4" t="s">
        <v>799</v>
      </c>
      <c r="B11" s="12" t="n">
        <v>3.09</v>
      </c>
      <c r="C11" s="12" t="n">
        <v>8.619999999999999</v>
      </c>
    </row>
    <row r="12" spans="1:3">
      <c r="A12" s="4" t="s">
        <v>800</v>
      </c>
      <c r="B12" s="12" t="n">
        <v>3.05</v>
      </c>
    </row>
    <row r="13" spans="1:3">
      <c r="A13" s="4" t="s">
        <v>801</v>
      </c>
      <c r="B13" s="12" t="n">
        <v>9.529999999999999</v>
      </c>
      <c r="C13" s="12" t="n">
        <v>9.77</v>
      </c>
    </row>
    <row r="14" spans="1:3">
      <c r="A14" s="4" t="s">
        <v>802</v>
      </c>
      <c r="B14" s="12" t="n">
        <v>6.08</v>
      </c>
      <c r="C14" s="12" t="n">
        <v>8.609999999999999</v>
      </c>
    </row>
    <row r="15" spans="1:3">
      <c r="A15" s="4" t="s">
        <v>803</v>
      </c>
      <c r="B15" s="9" t="n">
        <v>6.29</v>
      </c>
      <c r="C15" s="9" t="n">
        <v>9.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804</v>
      </c>
      <c r="B1" s="2" t="s">
        <v>805</v>
      </c>
    </row>
    <row r="2" spans="1:2">
      <c r="B2" s="2" t="s">
        <v>806</v>
      </c>
    </row>
    <row r="3" spans="1:2">
      <c r="A3" s="3" t="s">
        <v>807</v>
      </c>
    </row>
    <row r="4" spans="1:2">
      <c r="A4" s="4" t="s">
        <v>808</v>
      </c>
      <c r="B4" s="4" t="s">
        <v>809</v>
      </c>
    </row>
    <row r="5" spans="1:2">
      <c r="A5" s="4" t="s">
        <v>810</v>
      </c>
      <c r="B5" s="16" t="n">
        <v>2.5</v>
      </c>
    </row>
    <row r="6" spans="1:2">
      <c r="A6" s="4" t="s">
        <v>811</v>
      </c>
      <c r="B6" s="4" t="s">
        <v>450</v>
      </c>
    </row>
    <row r="7" spans="1:2">
      <c r="A7" s="4" t="s">
        <v>812</v>
      </c>
    </row>
    <row r="8" spans="1:2">
      <c r="A8" s="3" t="s">
        <v>807</v>
      </c>
    </row>
    <row r="9" spans="1:2">
      <c r="A9" s="4" t="s">
        <v>813</v>
      </c>
      <c r="B9" s="4" t="s">
        <v>408</v>
      </c>
    </row>
    <row r="10" spans="1:2">
      <c r="A10" s="4" t="s">
        <v>814</v>
      </c>
    </row>
    <row r="11" spans="1:2">
      <c r="A11" s="3" t="s">
        <v>807</v>
      </c>
    </row>
    <row r="12" spans="1:2">
      <c r="A12" s="4" t="s">
        <v>810</v>
      </c>
      <c r="B12" s="16" t="n">
        <v>7.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815</v>
      </c>
      <c r="B1" s="2" t="s">
        <v>806</v>
      </c>
    </row>
    <row r="2" spans="1:2">
      <c r="A2" s="3" t="s">
        <v>807</v>
      </c>
    </row>
    <row r="3" spans="1:2">
      <c r="A3" s="4" t="s">
        <v>816</v>
      </c>
      <c r="B3" s="7" t="n">
        <v>643</v>
      </c>
    </row>
    <row r="4" spans="1:2">
      <c r="A4" s="4" t="s">
        <v>817</v>
      </c>
      <c r="B4" s="5" t="n">
        <v>335</v>
      </c>
    </row>
    <row r="5" spans="1:2">
      <c r="A5" s="4" t="s">
        <v>818</v>
      </c>
      <c r="B5" s="5" t="n">
        <v>888</v>
      </c>
    </row>
    <row r="6" spans="1:2">
      <c r="A6" s="4" t="s">
        <v>819</v>
      </c>
      <c r="B6" s="5" t="n">
        <v>677</v>
      </c>
    </row>
    <row r="7" spans="1:2">
      <c r="A7" s="4" t="s">
        <v>820</v>
      </c>
      <c r="B7" s="5" t="n">
        <v>-309</v>
      </c>
    </row>
    <row r="8" spans="1:2">
      <c r="A8" s="4" t="s">
        <v>821</v>
      </c>
      <c r="B8" s="5" t="n">
        <v>-271</v>
      </c>
    </row>
    <row r="9" spans="1:2">
      <c r="A9" s="4" t="s">
        <v>54</v>
      </c>
      <c r="B9" s="5" t="n">
        <v>537</v>
      </c>
    </row>
    <row r="10" spans="1:2">
      <c r="A10" s="4" t="s">
        <v>822</v>
      </c>
      <c r="B10" s="7" t="n">
        <v>2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23</v>
      </c>
      <c r="B1" s="2" t="s">
        <v>1</v>
      </c>
    </row>
    <row r="2" spans="1:5">
      <c r="B2" s="2" t="s">
        <v>100</v>
      </c>
      <c r="C2" s="2" t="s">
        <v>101</v>
      </c>
      <c r="D2" s="2" t="s">
        <v>102</v>
      </c>
      <c r="E2" s="2" t="s">
        <v>103</v>
      </c>
    </row>
    <row r="3" spans="1:5">
      <c r="A3" s="3" t="s">
        <v>824</v>
      </c>
    </row>
    <row r="4" spans="1:5">
      <c r="A4" s="4" t="s">
        <v>125</v>
      </c>
      <c r="B4" s="6" t="n">
        <v>-77269</v>
      </c>
      <c r="C4" s="7" t="n">
        <v>-537929</v>
      </c>
      <c r="D4" s="7" t="n">
        <v>-521325</v>
      </c>
      <c r="E4" s="7" t="n">
        <v>-238996</v>
      </c>
    </row>
    <row r="5" spans="1:5">
      <c r="A5" s="4" t="s">
        <v>825</v>
      </c>
      <c r="C5" s="7" t="n">
        <v>-537929</v>
      </c>
      <c r="D5" s="7" t="n">
        <v>-521325</v>
      </c>
      <c r="E5" s="7" t="n">
        <v>-238996</v>
      </c>
    </row>
    <row r="6" spans="1:5">
      <c r="A6" s="3" t="s">
        <v>826</v>
      </c>
    </row>
    <row r="7" spans="1:5">
      <c r="A7" s="4" t="s">
        <v>827</v>
      </c>
      <c r="B7" s="5" t="n">
        <v>33810862</v>
      </c>
      <c r="C7" s="5" t="n">
        <v>33810862</v>
      </c>
      <c r="D7" s="5" t="n">
        <v>30827600</v>
      </c>
      <c r="E7" s="5" t="n">
        <v>30243250</v>
      </c>
    </row>
    <row r="8" spans="1:5">
      <c r="A8" s="4" t="s">
        <v>828</v>
      </c>
      <c r="B8" s="9" t="n">
        <v>-2.29</v>
      </c>
      <c r="C8" s="10" t="n">
        <v>-15.91</v>
      </c>
      <c r="D8" s="10" t="n">
        <v>-16.91</v>
      </c>
      <c r="E8" s="10" t="n">
        <v>-7.9</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92</v>
      </c>
    </row>
    <row r="3" spans="1:2">
      <c r="A3" s="3" t="s">
        <v>212</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92</v>
      </c>
      <c r="C2" s="2" t="s">
        <v>94</v>
      </c>
      <c r="D2" s="2" t="s">
        <v>496</v>
      </c>
    </row>
    <row r="3" spans="1:4">
      <c r="A3" s="4" t="s">
        <v>740</v>
      </c>
    </row>
    <row r="4" spans="1:4">
      <c r="A4" s="3" t="s">
        <v>830</v>
      </c>
    </row>
    <row r="5" spans="1:4">
      <c r="A5" s="4" t="s">
        <v>831</v>
      </c>
      <c r="B5" s="5" t="n">
        <v>3462156</v>
      </c>
      <c r="C5" s="5" t="n">
        <v>2754327</v>
      </c>
      <c r="D5" s="5" t="n">
        <v>1605961</v>
      </c>
    </row>
    <row r="6" spans="1:4">
      <c r="A6" s="4" t="s">
        <v>832</v>
      </c>
    </row>
    <row r="7" spans="1:4">
      <c r="A7" s="3" t="s">
        <v>830</v>
      </c>
    </row>
    <row r="8" spans="1:4">
      <c r="A8" s="4" t="s">
        <v>831</v>
      </c>
      <c r="B8" s="5" t="n">
        <v>6153846</v>
      </c>
      <c r="C8" s="5" t="n">
        <v>4080084</v>
      </c>
      <c r="D8" s="5"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3"/>
    <col customWidth="1" max="6" min="6" width="23"/>
    <col customWidth="1" max="7" min="7" width="21"/>
  </cols>
  <sheetData>
    <row r="1" spans="1:7">
      <c r="A1" s="1" t="s">
        <v>833</v>
      </c>
      <c r="B1" s="2" t="s">
        <v>1</v>
      </c>
    </row>
    <row r="2" spans="1:7">
      <c r="B2" s="2" t="s">
        <v>41</v>
      </c>
      <c r="C2" s="2" t="s">
        <v>42</v>
      </c>
      <c r="D2" s="2" t="s">
        <v>136</v>
      </c>
      <c r="E2" s="2" t="s">
        <v>40</v>
      </c>
      <c r="F2" s="2" t="s">
        <v>41</v>
      </c>
      <c r="G2" s="2" t="s">
        <v>426</v>
      </c>
    </row>
    <row r="3" spans="1:7">
      <c r="A3" s="3" t="s">
        <v>246</v>
      </c>
    </row>
    <row r="4" spans="1:7">
      <c r="A4" s="4" t="s">
        <v>834</v>
      </c>
      <c r="B4" s="4" t="s">
        <v>28</v>
      </c>
    </row>
    <row r="5" spans="1:7">
      <c r="A5" s="4" t="s">
        <v>434</v>
      </c>
      <c r="E5" s="6" t="n">
        <v>16220</v>
      </c>
      <c r="F5" s="7" t="n">
        <v>112921</v>
      </c>
      <c r="G5" s="7" t="n">
        <v>146872</v>
      </c>
    </row>
    <row r="6" spans="1:7">
      <c r="A6" s="4" t="s">
        <v>435</v>
      </c>
      <c r="F6" s="7" t="n">
        <v>123439</v>
      </c>
      <c r="G6" s="5" t="n">
        <v>154226</v>
      </c>
    </row>
    <row r="7" spans="1:7">
      <c r="A7" s="4" t="s">
        <v>436</v>
      </c>
      <c r="B7" s="4" t="s">
        <v>437</v>
      </c>
    </row>
    <row r="8" spans="1:7">
      <c r="A8" s="4" t="s">
        <v>835</v>
      </c>
      <c r="E8" s="4" t="s">
        <v>836</v>
      </c>
      <c r="F8" s="4" t="s">
        <v>836</v>
      </c>
    </row>
    <row r="9" spans="1:7">
      <c r="A9" s="4" t="s">
        <v>837</v>
      </c>
      <c r="C9" s="7" t="n">
        <v>60841</v>
      </c>
      <c r="D9" s="7" t="n">
        <v>35553</v>
      </c>
    </row>
    <row r="10" spans="1:7">
      <c r="A10" s="4" t="s">
        <v>837</v>
      </c>
      <c r="B10" s="7" t="n">
        <v>57702</v>
      </c>
    </row>
    <row r="11" spans="1:7">
      <c r="A11" s="3" t="s">
        <v>838</v>
      </c>
    </row>
    <row r="12" spans="1:7">
      <c r="A12" s="4" t="s">
        <v>839</v>
      </c>
      <c r="F12" s="7" t="n">
        <v>43491</v>
      </c>
    </row>
    <row r="13" spans="1:7">
      <c r="A13" s="4" t="s">
        <v>508</v>
      </c>
      <c r="F13" s="5" t="n">
        <v>39625</v>
      </c>
    </row>
    <row r="14" spans="1:7">
      <c r="A14" s="4" t="s">
        <v>509</v>
      </c>
      <c r="F14" s="5" t="n">
        <v>32767</v>
      </c>
    </row>
    <row r="15" spans="1:7">
      <c r="A15" s="4" t="s">
        <v>510</v>
      </c>
      <c r="F15" s="5" t="n">
        <v>15815</v>
      </c>
    </row>
    <row r="16" spans="1:7">
      <c r="A16" s="4" t="s">
        <v>840</v>
      </c>
      <c r="F16" s="5" t="n">
        <v>131698</v>
      </c>
    </row>
    <row r="17" spans="1:7">
      <c r="A17" s="4" t="s">
        <v>841</v>
      </c>
      <c r="F17" s="5" t="n">
        <v>-8259</v>
      </c>
    </row>
    <row r="18" spans="1:7">
      <c r="A18" s="4" t="s">
        <v>842</v>
      </c>
      <c r="F18" s="7" t="n">
        <v>123439</v>
      </c>
      <c r="G18" s="7" t="n">
        <v>154226</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3</v>
      </c>
      <c r="B1" s="2" t="s">
        <v>41</v>
      </c>
    </row>
    <row r="2" spans="1:2">
      <c r="A2" s="3" t="s">
        <v>822</v>
      </c>
    </row>
    <row r="3" spans="1:2">
      <c r="A3" s="4" t="s">
        <v>839</v>
      </c>
      <c r="B3" s="7" t="n">
        <v>16557</v>
      </c>
    </row>
    <row r="4" spans="1:2">
      <c r="A4" s="4" t="s">
        <v>508</v>
      </c>
      <c r="B4" s="5" t="n">
        <v>3545</v>
      </c>
    </row>
    <row r="5" spans="1:2">
      <c r="A5" s="4" t="s">
        <v>509</v>
      </c>
      <c r="B5" s="5" t="n">
        <v>1744</v>
      </c>
    </row>
    <row r="6" spans="1:2">
      <c r="A6" s="4" t="s">
        <v>844</v>
      </c>
      <c r="B6" s="5" t="n">
        <v>110</v>
      </c>
    </row>
    <row r="7" spans="1:2">
      <c r="A7" s="4" t="s">
        <v>822</v>
      </c>
      <c r="B7" s="7" t="n">
        <v>2195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6"/>
    <col customWidth="1" max="3" min="3" width="19"/>
  </cols>
  <sheetData>
    <row r="1" spans="1:3">
      <c r="A1" s="1" t="s">
        <v>845</v>
      </c>
      <c r="B1" s="2" t="s">
        <v>1</v>
      </c>
    </row>
    <row r="2" spans="1:3">
      <c r="B2" s="2" t="s">
        <v>92</v>
      </c>
      <c r="C2" s="2" t="s">
        <v>94</v>
      </c>
    </row>
    <row r="3" spans="1:3">
      <c r="A3" s="4" t="s">
        <v>846</v>
      </c>
    </row>
    <row r="4" spans="1:3">
      <c r="A4" s="3" t="s">
        <v>248</v>
      </c>
    </row>
    <row r="5" spans="1:3">
      <c r="A5" s="4" t="s">
        <v>847</v>
      </c>
      <c r="C5" s="4" t="s">
        <v>848</v>
      </c>
    </row>
    <row r="6" spans="1:3">
      <c r="A6" s="4" t="s">
        <v>849</v>
      </c>
      <c r="C6" s="4" t="s">
        <v>850</v>
      </c>
    </row>
    <row r="7" spans="1:3">
      <c r="A7" s="4" t="s">
        <v>851</v>
      </c>
    </row>
    <row r="8" spans="1:3">
      <c r="A8" s="3" t="s">
        <v>248</v>
      </c>
    </row>
    <row r="9" spans="1:3">
      <c r="A9" s="4" t="s">
        <v>847</v>
      </c>
      <c r="C9" s="4" t="s">
        <v>852</v>
      </c>
    </row>
    <row r="10" spans="1:3">
      <c r="A10" s="4" t="s">
        <v>849</v>
      </c>
      <c r="C10" s="4" t="s">
        <v>853</v>
      </c>
    </row>
    <row r="11" spans="1:3">
      <c r="A11" s="4" t="s">
        <v>854</v>
      </c>
    </row>
    <row r="12" spans="1:3">
      <c r="A12" s="3" t="s">
        <v>248</v>
      </c>
    </row>
    <row r="13" spans="1:3">
      <c r="A13" s="4" t="s">
        <v>847</v>
      </c>
      <c r="B13" s="4" t="s">
        <v>8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6</v>
      </c>
      <c r="B1" s="2" t="s">
        <v>1</v>
      </c>
    </row>
    <row r="2" spans="1:4">
      <c r="B2" s="2" t="s">
        <v>40</v>
      </c>
      <c r="C2" s="2" t="s">
        <v>41</v>
      </c>
      <c r="D2" s="2" t="s">
        <v>42</v>
      </c>
    </row>
    <row r="3" spans="1:4">
      <c r="A3" s="3" t="s">
        <v>250</v>
      </c>
    </row>
    <row r="4" spans="1:4">
      <c r="A4" s="4" t="s">
        <v>440</v>
      </c>
      <c r="B4" s="4" t="s">
        <v>441</v>
      </c>
    </row>
    <row r="5" spans="1:4">
      <c r="A5" s="4" t="s">
        <v>442</v>
      </c>
      <c r="B5" s="4" t="s">
        <v>443</v>
      </c>
    </row>
    <row r="6" spans="1:4">
      <c r="A6" s="4" t="s">
        <v>83</v>
      </c>
      <c r="B6" s="6" t="n">
        <v>1853</v>
      </c>
      <c r="C6" s="7" t="n">
        <v>12903</v>
      </c>
      <c r="D6" s="7" t="n">
        <v>12903</v>
      </c>
    </row>
    <row r="7" spans="1:4">
      <c r="A7" s="4" t="s">
        <v>857</v>
      </c>
      <c r="C7" s="7" t="n">
        <v>70090</v>
      </c>
      <c r="D7" s="7" t="n">
        <v>17740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858</v>
      </c>
      <c r="B1" s="2" t="s">
        <v>859</v>
      </c>
      <c r="C1" s="2" t="s">
        <v>860</v>
      </c>
    </row>
    <row r="2" spans="1:3">
      <c r="A2" s="3" t="s">
        <v>861</v>
      </c>
    </row>
    <row r="3" spans="1:3">
      <c r="A3" s="4" t="s">
        <v>862</v>
      </c>
      <c r="C3" s="9" t="n">
        <v>3.8</v>
      </c>
    </row>
    <row r="4" spans="1:3">
      <c r="A4" s="4" t="s">
        <v>863</v>
      </c>
    </row>
    <row r="5" spans="1:3">
      <c r="A5" s="3" t="s">
        <v>861</v>
      </c>
    </row>
    <row r="6" spans="1:3">
      <c r="A6" s="4" t="s">
        <v>862</v>
      </c>
      <c r="B6" s="6" t="n">
        <v>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4</v>
      </c>
      <c r="B1" s="2" t="s">
        <v>40</v>
      </c>
      <c r="C1" s="2" t="s">
        <v>41</v>
      </c>
      <c r="D1" s="2" t="s">
        <v>42</v>
      </c>
      <c r="E1" s="2" t="s">
        <v>136</v>
      </c>
    </row>
    <row r="2" spans="1:5">
      <c r="A2" s="3" t="s">
        <v>43</v>
      </c>
    </row>
    <row r="3" spans="1:5">
      <c r="A3" s="4" t="s">
        <v>44</v>
      </c>
      <c r="B3" s="6" t="n">
        <v>3621</v>
      </c>
      <c r="C3" s="7" t="n">
        <v>25206</v>
      </c>
      <c r="D3" s="7" t="n">
        <v>92684</v>
      </c>
      <c r="E3" s="7" t="n">
        <v>166690</v>
      </c>
    </row>
    <row r="4" spans="1:5">
      <c r="A4" s="4" t="s">
        <v>47</v>
      </c>
      <c r="B4" s="5" t="n">
        <v>27477</v>
      </c>
      <c r="C4" s="5" t="n">
        <v>191299</v>
      </c>
      <c r="D4" s="5" t="n">
        <v>397969</v>
      </c>
    </row>
    <row r="5" spans="1:5">
      <c r="A5" s="4" t="s">
        <v>865</v>
      </c>
      <c r="C5" s="5" t="n">
        <v>358</v>
      </c>
    </row>
    <row r="6" spans="1:5">
      <c r="A6" s="4" t="s">
        <v>48</v>
      </c>
      <c r="B6" s="5" t="n">
        <v>16845</v>
      </c>
      <c r="C6" s="5" t="n">
        <v>117269</v>
      </c>
      <c r="D6" s="5" t="n">
        <v>294904</v>
      </c>
    </row>
    <row r="7" spans="1:5">
      <c r="A7" s="4" t="s">
        <v>49</v>
      </c>
      <c r="B7" s="5" t="n">
        <v>48682</v>
      </c>
      <c r="C7" s="5" t="n">
        <v>338916</v>
      </c>
      <c r="D7" s="5" t="n">
        <v>786891</v>
      </c>
    </row>
    <row r="8" spans="1:5">
      <c r="A8" s="4" t="s">
        <v>59</v>
      </c>
      <c r="B8" s="5" t="n">
        <v>85749</v>
      </c>
      <c r="C8" s="5" t="n">
        <v>596972</v>
      </c>
      <c r="D8" s="5" t="n">
        <v>915390</v>
      </c>
    </row>
    <row r="9" spans="1:5">
      <c r="A9" s="3" t="s">
        <v>60</v>
      </c>
    </row>
    <row r="10" spans="1:5">
      <c r="A10" s="4" t="s">
        <v>67</v>
      </c>
      <c r="B10" s="5" t="n">
        <v>13747</v>
      </c>
      <c r="C10" s="5" t="n">
        <v>95701</v>
      </c>
      <c r="D10" s="5" t="n">
        <v>147940</v>
      </c>
    </row>
    <row r="11" spans="1:5">
      <c r="A11" s="4" t="s">
        <v>866</v>
      </c>
      <c r="B11" s="5" t="n">
        <v>10864</v>
      </c>
      <c r="C11" s="5" t="n">
        <v>75630</v>
      </c>
      <c r="D11" s="5" t="n">
        <v>65451</v>
      </c>
    </row>
    <row r="12" spans="1:5">
      <c r="A12" s="4" t="s">
        <v>71</v>
      </c>
      <c r="B12" s="5" t="n">
        <v>107622</v>
      </c>
      <c r="C12" s="5" t="n">
        <v>749246</v>
      </c>
      <c r="D12" s="5" t="n">
        <v>860368</v>
      </c>
    </row>
    <row r="13" spans="1:5">
      <c r="A13" s="4" t="s">
        <v>80</v>
      </c>
      <c r="B13" s="5" t="n">
        <v>137131</v>
      </c>
      <c r="C13" s="5" t="n">
        <v>954682</v>
      </c>
      <c r="D13" s="5" t="n">
        <v>860580</v>
      </c>
    </row>
    <row r="14" spans="1:5">
      <c r="A14" s="3" t="s">
        <v>867</v>
      </c>
    </row>
    <row r="15" spans="1:5">
      <c r="A15" s="4" t="s">
        <v>82</v>
      </c>
      <c r="B15" s="5" t="n">
        <v>182848</v>
      </c>
      <c r="C15" s="5" t="n">
        <v>1272959</v>
      </c>
      <c r="D15" s="5" t="n">
        <v>1146253</v>
      </c>
    </row>
    <row r="16" spans="1:5">
      <c r="A16" s="4" t="s">
        <v>868</v>
      </c>
      <c r="B16" s="5" t="n">
        <v>1853</v>
      </c>
      <c r="C16" s="5" t="n">
        <v>12903</v>
      </c>
      <c r="D16" s="5" t="n">
        <v>12903</v>
      </c>
    </row>
    <row r="17" spans="1:5">
      <c r="A17" s="4" t="s">
        <v>84</v>
      </c>
      <c r="B17" s="5" t="n">
        <v>-5437</v>
      </c>
      <c r="C17" s="5" t="n">
        <v>-37858</v>
      </c>
      <c r="D17" s="5" t="n">
        <v>-35496</v>
      </c>
    </row>
    <row r="18" spans="1:5">
      <c r="A18" s="4" t="s">
        <v>85</v>
      </c>
      <c r="B18" s="5" t="n">
        <v>-232029</v>
      </c>
      <c r="C18" s="5" t="n">
        <v>-1615338</v>
      </c>
      <c r="D18" s="5" t="n">
        <v>-1077409</v>
      </c>
    </row>
    <row r="19" spans="1:5">
      <c r="A19" s="4" t="s">
        <v>86</v>
      </c>
      <c r="B19" s="5" t="n">
        <v>-52731</v>
      </c>
      <c r="C19" s="5" t="n">
        <v>-367101</v>
      </c>
      <c r="D19" s="5" t="n">
        <v>46459</v>
      </c>
    </row>
    <row r="20" spans="1:5">
      <c r="A20" s="4" t="s">
        <v>89</v>
      </c>
      <c r="B20" s="5" t="n">
        <v>85749</v>
      </c>
      <c r="C20" s="5" t="n">
        <v>596972</v>
      </c>
      <c r="D20" s="5" t="n">
        <v>915390</v>
      </c>
    </row>
    <row r="21" spans="1:5">
      <c r="A21" s="4" t="s">
        <v>36</v>
      </c>
    </row>
    <row r="22" spans="1:5">
      <c r="A22" s="3" t="s">
        <v>867</v>
      </c>
    </row>
    <row r="23" spans="1:5">
      <c r="A23" s="4" t="s">
        <v>90</v>
      </c>
      <c r="B23" s="5" t="n">
        <v>4</v>
      </c>
      <c r="C23" s="5" t="n">
        <v>31</v>
      </c>
      <c r="D23" s="5" t="n">
        <v>31</v>
      </c>
    </row>
    <row r="24" spans="1:5">
      <c r="A24" s="4" t="s">
        <v>38</v>
      </c>
    </row>
    <row r="25" spans="1:5">
      <c r="A25" s="3" t="s">
        <v>867</v>
      </c>
    </row>
    <row r="26" spans="1:5">
      <c r="A26" s="4" t="s">
        <v>90</v>
      </c>
      <c r="B26" s="5" t="n">
        <v>30</v>
      </c>
      <c r="C26" s="5" t="n">
        <v>202</v>
      </c>
      <c r="D26" s="5" t="n">
        <v>177</v>
      </c>
    </row>
    <row r="27" spans="1:5">
      <c r="A27" s="4" t="s">
        <v>15</v>
      </c>
    </row>
    <row r="28" spans="1:5">
      <c r="A28" s="3" t="s">
        <v>43</v>
      </c>
    </row>
    <row r="29" spans="1:5">
      <c r="A29" s="4" t="s">
        <v>44</v>
      </c>
      <c r="B29" s="5" t="n">
        <v>47</v>
      </c>
      <c r="C29" s="5" t="n">
        <v>324</v>
      </c>
      <c r="D29" s="5" t="n">
        <v>4493</v>
      </c>
    </row>
    <row r="30" spans="1:5">
      <c r="A30" s="4" t="s">
        <v>47</v>
      </c>
      <c r="B30" s="5" t="n">
        <v>12</v>
      </c>
      <c r="C30" s="5" t="n">
        <v>81</v>
      </c>
    </row>
    <row r="31" spans="1:5">
      <c r="A31" s="4" t="s">
        <v>865</v>
      </c>
      <c r="D31" s="5" t="n">
        <v>55460</v>
      </c>
    </row>
    <row r="32" spans="1:5">
      <c r="A32" s="4" t="s">
        <v>48</v>
      </c>
      <c r="B32" s="5" t="n">
        <v>2231</v>
      </c>
      <c r="C32" s="5" t="n">
        <v>15541</v>
      </c>
      <c r="D32" s="5" t="n">
        <v>9982</v>
      </c>
    </row>
    <row r="33" spans="1:5">
      <c r="A33" s="4" t="s">
        <v>49</v>
      </c>
      <c r="B33" s="5" t="n">
        <v>2290</v>
      </c>
      <c r="C33" s="5" t="n">
        <v>15946</v>
      </c>
      <c r="D33" s="5" t="n">
        <v>69935</v>
      </c>
    </row>
    <row r="34" spans="1:5">
      <c r="A34" s="4" t="s">
        <v>59</v>
      </c>
      <c r="B34" s="5" t="n">
        <v>2290</v>
      </c>
      <c r="C34" s="5" t="n">
        <v>15946</v>
      </c>
      <c r="D34" s="5" t="n">
        <v>69935</v>
      </c>
    </row>
    <row r="35" spans="1:5">
      <c r="A35" s="3" t="s">
        <v>60</v>
      </c>
    </row>
    <row r="36" spans="1:5">
      <c r="A36" s="4" t="s">
        <v>67</v>
      </c>
      <c r="B36" s="5" t="n">
        <v>5293</v>
      </c>
      <c r="C36" s="5" t="n">
        <v>36849</v>
      </c>
      <c r="D36" s="5" t="n">
        <v>23476</v>
      </c>
    </row>
    <row r="37" spans="1:5">
      <c r="A37" s="4" t="s">
        <v>866</v>
      </c>
      <c r="B37" s="5" t="n">
        <v>196</v>
      </c>
      <c r="C37" s="5" t="n">
        <v>1367</v>
      </c>
    </row>
    <row r="38" spans="1:5">
      <c r="A38" s="4" t="s">
        <v>869</v>
      </c>
      <c r="B38" s="5" t="n">
        <v>49532</v>
      </c>
      <c r="C38" s="5" t="n">
        <v>344831</v>
      </c>
    </row>
    <row r="39" spans="1:5">
      <c r="A39" s="4" t="s">
        <v>71</v>
      </c>
      <c r="B39" s="5" t="n">
        <v>55021</v>
      </c>
      <c r="C39" s="5" t="n">
        <v>383047</v>
      </c>
      <c r="D39" s="5" t="n">
        <v>23476</v>
      </c>
    </row>
    <row r="40" spans="1:5">
      <c r="A40" s="4" t="s">
        <v>80</v>
      </c>
      <c r="B40" s="5" t="n">
        <v>55021</v>
      </c>
      <c r="C40" s="5" t="n">
        <v>383047</v>
      </c>
      <c r="D40" s="5" t="n">
        <v>23476</v>
      </c>
    </row>
    <row r="41" spans="1:5">
      <c r="A41" s="4" t="s">
        <v>870</v>
      </c>
      <c r="B41" s="4" t="s">
        <v>871</v>
      </c>
      <c r="C41" s="4" t="s">
        <v>871</v>
      </c>
      <c r="D41" s="4" t="s">
        <v>871</v>
      </c>
    </row>
    <row r="42" spans="1:5">
      <c r="A42" s="3" t="s">
        <v>867</v>
      </c>
    </row>
    <row r="43" spans="1:5">
      <c r="A43" s="4" t="s">
        <v>82</v>
      </c>
      <c r="B43" s="5" t="n">
        <v>182848</v>
      </c>
      <c r="C43" s="5" t="n">
        <v>1272959</v>
      </c>
      <c r="D43" s="5" t="n">
        <v>1146253</v>
      </c>
    </row>
    <row r="44" spans="1:5">
      <c r="A44" s="4" t="s">
        <v>868</v>
      </c>
      <c r="B44" s="5" t="n">
        <v>1853</v>
      </c>
      <c r="C44" s="5" t="n">
        <v>12903</v>
      </c>
      <c r="D44" s="5" t="n">
        <v>12903</v>
      </c>
    </row>
    <row r="45" spans="1:5">
      <c r="A45" s="4" t="s">
        <v>84</v>
      </c>
      <c r="B45" s="5" t="n">
        <v>-5437</v>
      </c>
      <c r="C45" s="5" t="n">
        <v>-37858</v>
      </c>
      <c r="D45" s="5" t="n">
        <v>-35496</v>
      </c>
    </row>
    <row r="46" spans="1:5">
      <c r="A46" s="4" t="s">
        <v>85</v>
      </c>
      <c r="B46" s="5" t="n">
        <v>-232029</v>
      </c>
      <c r="C46" s="5" t="n">
        <v>-1615338</v>
      </c>
      <c r="D46" s="5" t="n">
        <v>-1077409</v>
      </c>
    </row>
    <row r="47" spans="1:5">
      <c r="A47" s="4" t="s">
        <v>86</v>
      </c>
      <c r="B47" s="5" t="n">
        <v>-52731</v>
      </c>
      <c r="C47" s="5" t="n">
        <v>-367101</v>
      </c>
      <c r="D47" s="5" t="n">
        <v>46459</v>
      </c>
    </row>
    <row r="48" spans="1:5">
      <c r="A48" s="4" t="s">
        <v>89</v>
      </c>
      <c r="B48" s="5" t="n">
        <v>2290</v>
      </c>
      <c r="C48" s="5" t="n">
        <v>15946</v>
      </c>
      <c r="D48" s="5" t="n">
        <v>69935</v>
      </c>
    </row>
    <row r="49" spans="1:5">
      <c r="A49" s="4" t="s">
        <v>872</v>
      </c>
    </row>
    <row r="50" spans="1:5">
      <c r="A50" s="3" t="s">
        <v>867</v>
      </c>
    </row>
    <row r="51" spans="1:5">
      <c r="A51" s="4" t="s">
        <v>90</v>
      </c>
      <c r="B51" s="5" t="n">
        <v>4</v>
      </c>
      <c r="C51" s="5" t="n">
        <v>31</v>
      </c>
      <c r="D51" s="5" t="n">
        <v>31</v>
      </c>
    </row>
    <row r="52" spans="1:5">
      <c r="A52" s="4" t="s">
        <v>873</v>
      </c>
    </row>
    <row r="53" spans="1:5">
      <c r="A53" s="3" t="s">
        <v>867</v>
      </c>
    </row>
    <row r="54" spans="1:5">
      <c r="A54" s="4" t="s">
        <v>90</v>
      </c>
      <c r="B54" s="6" t="n">
        <v>30</v>
      </c>
      <c r="C54" s="7" t="n">
        <v>202</v>
      </c>
      <c r="D54" s="7" t="n">
        <v>17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92</v>
      </c>
      <c r="C1" s="2" t="s">
        <v>93</v>
      </c>
      <c r="D1" s="2" t="s">
        <v>94</v>
      </c>
    </row>
    <row r="2" spans="1:4">
      <c r="A2" s="4" t="s">
        <v>36</v>
      </c>
    </row>
    <row r="3" spans="1:4">
      <c r="A3" s="3" t="s">
        <v>875</v>
      </c>
    </row>
    <row r="4" spans="1:4">
      <c r="A4" s="4" t="s">
        <v>95</v>
      </c>
      <c r="B4" s="8" t="n">
        <v>0.001</v>
      </c>
      <c r="D4" s="8" t="n">
        <v>0.001</v>
      </c>
    </row>
    <row r="5" spans="1:4">
      <c r="A5" s="4" t="s">
        <v>96</v>
      </c>
      <c r="B5" s="5" t="n">
        <v>20000000</v>
      </c>
      <c r="D5" s="5" t="n">
        <v>20000000</v>
      </c>
    </row>
    <row r="6" spans="1:4">
      <c r="A6" s="4" t="s">
        <v>97</v>
      </c>
      <c r="B6" s="5" t="n">
        <v>4543461</v>
      </c>
      <c r="D6" s="5" t="n">
        <v>4543461</v>
      </c>
    </row>
    <row r="7" spans="1:4">
      <c r="A7" s="4" t="s">
        <v>98</v>
      </c>
      <c r="B7" s="5" t="n">
        <v>4543461</v>
      </c>
      <c r="D7" s="5" t="n">
        <v>4543461</v>
      </c>
    </row>
    <row r="8" spans="1:4">
      <c r="A8" s="4" t="s">
        <v>876</v>
      </c>
    </row>
    <row r="9" spans="1:4">
      <c r="A9" s="3" t="s">
        <v>875</v>
      </c>
    </row>
    <row r="10" spans="1:4">
      <c r="A10" s="4" t="s">
        <v>95</v>
      </c>
      <c r="B10" s="8" t="n">
        <v>0.001</v>
      </c>
      <c r="D10" s="8" t="n">
        <v>0.001</v>
      </c>
    </row>
    <row r="11" spans="1:4">
      <c r="A11" s="4" t="s">
        <v>96</v>
      </c>
      <c r="B11" s="5" t="n">
        <v>20000000</v>
      </c>
      <c r="D11" s="5" t="n">
        <v>20000000</v>
      </c>
    </row>
    <row r="12" spans="1:4">
      <c r="A12" s="4" t="s">
        <v>97</v>
      </c>
      <c r="B12" s="5" t="n">
        <v>4543461</v>
      </c>
      <c r="D12" s="5" t="n">
        <v>4543461</v>
      </c>
    </row>
    <row r="13" spans="1:4">
      <c r="A13" s="4" t="s">
        <v>98</v>
      </c>
      <c r="B13" s="5" t="n">
        <v>4543461</v>
      </c>
      <c r="D13" s="5" t="n">
        <v>4543461</v>
      </c>
    </row>
    <row r="14" spans="1:4">
      <c r="A14" s="4" t="s">
        <v>38</v>
      </c>
    </row>
    <row r="15" spans="1:4">
      <c r="A15" s="3" t="s">
        <v>875</v>
      </c>
    </row>
    <row r="16" spans="1:4">
      <c r="A16" s="4" t="s">
        <v>95</v>
      </c>
      <c r="B16" s="8" t="n">
        <v>0.001</v>
      </c>
      <c r="C16" s="8" t="n">
        <v>0.001</v>
      </c>
      <c r="D16" s="8" t="n">
        <v>0.001</v>
      </c>
    </row>
    <row r="17" spans="1:4">
      <c r="A17" s="4" t="s">
        <v>96</v>
      </c>
      <c r="B17" s="5" t="n">
        <v>180000000</v>
      </c>
      <c r="D17" s="5" t="n">
        <v>180000000</v>
      </c>
    </row>
    <row r="18" spans="1:4">
      <c r="A18" s="4" t="s">
        <v>97</v>
      </c>
      <c r="B18" s="5" t="n">
        <v>30032890</v>
      </c>
      <c r="D18" s="5" t="n">
        <v>26289929</v>
      </c>
    </row>
    <row r="19" spans="1:4">
      <c r="A19" s="4" t="s">
        <v>98</v>
      </c>
      <c r="B19" s="5" t="n">
        <v>30032890</v>
      </c>
      <c r="D19" s="5" t="n">
        <v>26289929</v>
      </c>
    </row>
    <row r="20" spans="1:4">
      <c r="A20" s="4" t="s">
        <v>877</v>
      </c>
    </row>
    <row r="21" spans="1:4">
      <c r="A21" s="3" t="s">
        <v>875</v>
      </c>
    </row>
    <row r="22" spans="1:4">
      <c r="A22" s="4" t="s">
        <v>95</v>
      </c>
      <c r="B22" s="8" t="n">
        <v>0.001</v>
      </c>
      <c r="D22" s="8" t="n">
        <v>0.001</v>
      </c>
    </row>
    <row r="23" spans="1:4">
      <c r="A23" s="4" t="s">
        <v>96</v>
      </c>
      <c r="B23" s="5" t="n">
        <v>180000000</v>
      </c>
      <c r="D23" s="5" t="n">
        <v>180000000</v>
      </c>
    </row>
    <row r="24" spans="1:4">
      <c r="A24" s="4" t="s">
        <v>97</v>
      </c>
      <c r="B24" s="5" t="n">
        <v>30032890</v>
      </c>
      <c r="D24" s="5" t="n">
        <v>26289929</v>
      </c>
    </row>
    <row r="25" spans="1:4">
      <c r="A25" s="4" t="s">
        <v>98</v>
      </c>
      <c r="B25" s="5" t="n">
        <v>30032890</v>
      </c>
      <c r="D25" s="5" t="n">
        <v>2628992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78</v>
      </c>
      <c r="B1" s="2" t="s">
        <v>1</v>
      </c>
    </row>
    <row r="2" spans="1:5">
      <c r="B2" s="2" t="s">
        <v>40</v>
      </c>
      <c r="C2" s="2" t="s">
        <v>41</v>
      </c>
      <c r="D2" s="2" t="s">
        <v>42</v>
      </c>
      <c r="E2" s="2" t="s">
        <v>136</v>
      </c>
    </row>
    <row r="3" spans="1:5">
      <c r="A3" s="3" t="s">
        <v>879</v>
      </c>
    </row>
    <row r="4" spans="1:5">
      <c r="A4" s="4" t="s">
        <v>133</v>
      </c>
      <c r="B4" s="6" t="n">
        <v>46906</v>
      </c>
      <c r="C4" s="7" t="n">
        <v>326552</v>
      </c>
      <c r="D4" s="7" t="n">
        <v>431247</v>
      </c>
      <c r="E4" s="7" t="n">
        <v>469533</v>
      </c>
    </row>
    <row r="5" spans="1:5">
      <c r="A5" s="4" t="s">
        <v>107</v>
      </c>
      <c r="B5" s="5" t="n">
        <v>-11112</v>
      </c>
      <c r="C5" s="5" t="n">
        <v>-77361</v>
      </c>
      <c r="D5" s="5" t="n">
        <v>-100867</v>
      </c>
      <c r="E5" s="5" t="n">
        <v>-94640</v>
      </c>
    </row>
    <row r="6" spans="1:5">
      <c r="A6" s="4" t="s">
        <v>108</v>
      </c>
      <c r="B6" s="5" t="n">
        <v>35794</v>
      </c>
      <c r="C6" s="5" t="n">
        <v>249191</v>
      </c>
      <c r="D6" s="5" t="n">
        <v>330380</v>
      </c>
      <c r="E6" s="5" t="n">
        <v>374893</v>
      </c>
    </row>
    <row r="7" spans="1:5">
      <c r="A7" s="3" t="s">
        <v>109</v>
      </c>
    </row>
    <row r="8" spans="1:5">
      <c r="A8" s="4" t="s">
        <v>110</v>
      </c>
      <c r="B8" s="5" t="n">
        <v>-20742</v>
      </c>
      <c r="C8" s="5" t="n">
        <v>-144401</v>
      </c>
      <c r="D8" s="5" t="n">
        <v>-166176</v>
      </c>
      <c r="E8" s="5" t="n">
        <v>-192413</v>
      </c>
    </row>
    <row r="9" spans="1:5">
      <c r="A9" s="4" t="s">
        <v>111</v>
      </c>
      <c r="B9" s="5" t="n">
        <v>-46022</v>
      </c>
      <c r="C9" s="5" t="n">
        <v>-320402</v>
      </c>
      <c r="D9" s="5" t="n">
        <v>-533586</v>
      </c>
      <c r="E9" s="5" t="n">
        <v>-257921</v>
      </c>
    </row>
    <row r="10" spans="1:5">
      <c r="A10" s="4" t="s">
        <v>112</v>
      </c>
      <c r="B10" s="5" t="n">
        <v>-45915</v>
      </c>
      <c r="C10" s="5" t="n">
        <v>-319653</v>
      </c>
      <c r="D10" s="5" t="n">
        <v>-182289</v>
      </c>
      <c r="E10" s="5" t="n">
        <v>-143743</v>
      </c>
    </row>
    <row r="11" spans="1:5">
      <c r="A11" s="4" t="s">
        <v>113</v>
      </c>
      <c r="B11" s="5" t="n">
        <v>-112679</v>
      </c>
      <c r="C11" s="5" t="n">
        <v>-784456</v>
      </c>
      <c r="D11" s="5" t="n">
        <v>-882051</v>
      </c>
      <c r="E11" s="5" t="n">
        <v>-594077</v>
      </c>
    </row>
    <row r="12" spans="1:5">
      <c r="A12" s="4" t="s">
        <v>880</v>
      </c>
      <c r="B12" s="5" t="n">
        <v>-76885</v>
      </c>
      <c r="C12" s="5" t="n">
        <v>-535265</v>
      </c>
      <c r="D12" s="5" t="n">
        <v>-551671</v>
      </c>
      <c r="E12" s="5" t="n">
        <v>-219184</v>
      </c>
    </row>
    <row r="13" spans="1:5">
      <c r="A13" s="4" t="s">
        <v>123</v>
      </c>
      <c r="B13" s="5" t="n">
        <v>-77119</v>
      </c>
      <c r="C13" s="5" t="n">
        <v>-536889</v>
      </c>
      <c r="D13" s="5" t="n">
        <v>-522545</v>
      </c>
      <c r="E13" s="5" t="n">
        <v>-239124</v>
      </c>
    </row>
    <row r="14" spans="1:5">
      <c r="A14" s="4" t="s">
        <v>881</v>
      </c>
      <c r="C14" s="5" t="n">
        <v>-537929</v>
      </c>
      <c r="D14" s="5" t="n">
        <v>-521325</v>
      </c>
      <c r="E14" s="5" t="n">
        <v>-238996</v>
      </c>
    </row>
    <row r="15" spans="1:5">
      <c r="A15" s="4" t="s">
        <v>127</v>
      </c>
      <c r="B15" s="5" t="n">
        <v>-77609</v>
      </c>
      <c r="C15" s="5" t="n">
        <v>-540291</v>
      </c>
      <c r="D15" s="5" t="n">
        <v>-526282</v>
      </c>
      <c r="E15" s="5" t="n">
        <v>-259448</v>
      </c>
    </row>
    <row r="16" spans="1:5">
      <c r="A16" s="4" t="s">
        <v>15</v>
      </c>
    </row>
    <row r="17" spans="1:5">
      <c r="A17" s="3" t="s">
        <v>109</v>
      </c>
    </row>
    <row r="18" spans="1:5">
      <c r="A18" s="4" t="s">
        <v>112</v>
      </c>
      <c r="B18" s="5" t="n">
        <v>-408</v>
      </c>
      <c r="C18" s="5" t="n">
        <v>-2839</v>
      </c>
      <c r="D18" s="5" t="n">
        <v>-53</v>
      </c>
      <c r="E18" s="5" t="n">
        <v>-872</v>
      </c>
    </row>
    <row r="19" spans="1:5">
      <c r="A19" s="4" t="s">
        <v>113</v>
      </c>
      <c r="B19" s="5" t="n">
        <v>-408</v>
      </c>
      <c r="C19" s="5" t="n">
        <v>-2839</v>
      </c>
      <c r="D19" s="5" t="n">
        <v>-53</v>
      </c>
      <c r="E19" s="5" t="n">
        <v>-872</v>
      </c>
    </row>
    <row r="20" spans="1:5">
      <c r="A20" s="4" t="s">
        <v>880</v>
      </c>
      <c r="B20" s="5" t="n">
        <v>-408</v>
      </c>
      <c r="C20" s="5" t="n">
        <v>-2839</v>
      </c>
      <c r="D20" s="5" t="n">
        <v>-53</v>
      </c>
      <c r="E20" s="5" t="n">
        <v>-872</v>
      </c>
    </row>
    <row r="21" spans="1:5">
      <c r="A21" s="4" t="s">
        <v>882</v>
      </c>
      <c r="B21" s="5" t="n">
        <v>-76861</v>
      </c>
      <c r="C21" s="5" t="n">
        <v>-535090</v>
      </c>
      <c r="D21" s="5" t="n">
        <v>-521272</v>
      </c>
      <c r="E21" s="5" t="n">
        <v>-238124</v>
      </c>
    </row>
    <row r="22" spans="1:5">
      <c r="A22" s="4" t="s">
        <v>123</v>
      </c>
      <c r="B22" s="5" t="n">
        <v>-77269</v>
      </c>
      <c r="C22" s="5" t="n">
        <v>-537929</v>
      </c>
      <c r="D22" s="5" t="n">
        <v>-521325</v>
      </c>
      <c r="E22" s="5" t="n">
        <v>-238996</v>
      </c>
    </row>
    <row r="23" spans="1:5">
      <c r="A23" s="4" t="s">
        <v>881</v>
      </c>
      <c r="B23" s="5" t="n">
        <v>-77269</v>
      </c>
      <c r="C23" s="5" t="n">
        <v>-537929</v>
      </c>
      <c r="D23" s="5" t="n">
        <v>-521325</v>
      </c>
      <c r="E23" s="5" t="n">
        <v>-238996</v>
      </c>
    </row>
    <row r="24" spans="1:5">
      <c r="A24" s="4" t="s">
        <v>127</v>
      </c>
      <c r="B24" s="6" t="n">
        <v>-77459</v>
      </c>
      <c r="C24" s="7" t="n">
        <v>-539251</v>
      </c>
      <c r="D24" s="7" t="n">
        <v>-527502</v>
      </c>
      <c r="E24" s="7" t="n">
        <v>-259576</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3</v>
      </c>
      <c r="B1" s="2" t="s">
        <v>1</v>
      </c>
    </row>
    <row r="2" spans="1:5">
      <c r="B2" s="2" t="s">
        <v>40</v>
      </c>
      <c r="C2" s="2" t="s">
        <v>41</v>
      </c>
      <c r="D2" s="2" t="s">
        <v>42</v>
      </c>
      <c r="E2" s="2" t="s">
        <v>136</v>
      </c>
    </row>
    <row r="3" spans="1:5">
      <c r="A3" s="3" t="s">
        <v>165</v>
      </c>
    </row>
    <row r="4" spans="1:5">
      <c r="A4" s="4" t="s">
        <v>884</v>
      </c>
      <c r="B4" s="6" t="n">
        <v>-41591</v>
      </c>
      <c r="C4" s="7" t="n">
        <v>-289546</v>
      </c>
      <c r="D4" s="7" t="n">
        <v>-233130</v>
      </c>
      <c r="E4" s="7" t="n">
        <v>-306704</v>
      </c>
    </row>
    <row r="5" spans="1:5">
      <c r="A5" s="3" t="s">
        <v>181</v>
      </c>
    </row>
    <row r="6" spans="1:5">
      <c r="A6" s="4" t="s">
        <v>420</v>
      </c>
      <c r="B6" s="5" t="n">
        <v>-3349</v>
      </c>
      <c r="C6" s="5" t="n">
        <v>-23315</v>
      </c>
      <c r="D6" s="5" t="n">
        <v>-57231</v>
      </c>
      <c r="E6" s="5" t="n">
        <v>42797</v>
      </c>
    </row>
    <row r="7" spans="1:5">
      <c r="A7" s="3" t="s">
        <v>188</v>
      </c>
    </row>
    <row r="8" spans="1:5">
      <c r="A8" s="4" t="s">
        <v>191</v>
      </c>
      <c r="B8" s="5" t="n">
        <v>10670</v>
      </c>
      <c r="C8" s="5" t="n">
        <v>74281</v>
      </c>
      <c r="D8" s="5" t="n">
        <v>27</v>
      </c>
      <c r="E8" s="5" t="n">
        <v>3091</v>
      </c>
    </row>
    <row r="9" spans="1:5">
      <c r="A9" s="4" t="s">
        <v>192</v>
      </c>
      <c r="E9" s="5" t="n">
        <v>-3362</v>
      </c>
    </row>
    <row r="10" spans="1:5">
      <c r="A10" s="4" t="s">
        <v>197</v>
      </c>
      <c r="B10" s="5" t="n">
        <v>35250</v>
      </c>
      <c r="C10" s="5" t="n">
        <v>245402</v>
      </c>
      <c r="D10" s="5" t="n">
        <v>-26953</v>
      </c>
      <c r="E10" s="5" t="n">
        <v>190948</v>
      </c>
    </row>
    <row r="11" spans="1:5">
      <c r="A11" s="4" t="s">
        <v>199</v>
      </c>
      <c r="B11" s="5" t="n">
        <v>-9684</v>
      </c>
      <c r="C11" s="5" t="n">
        <v>-67423</v>
      </c>
      <c r="D11" s="5" t="n">
        <v>-317992</v>
      </c>
      <c r="E11" s="5" t="n">
        <v>-112444</v>
      </c>
    </row>
    <row r="12" spans="1:5">
      <c r="A12" s="4" t="s">
        <v>200</v>
      </c>
      <c r="B12" s="5" t="n">
        <v>13505</v>
      </c>
      <c r="C12" s="5" t="n">
        <v>94018</v>
      </c>
      <c r="D12" s="5" t="n">
        <v>412010</v>
      </c>
      <c r="E12" s="5" t="n">
        <v>524454</v>
      </c>
    </row>
    <row r="13" spans="1:5">
      <c r="A13" s="4" t="s">
        <v>201</v>
      </c>
      <c r="B13" s="5" t="n">
        <v>3821</v>
      </c>
      <c r="C13" s="5" t="n">
        <v>26595</v>
      </c>
      <c r="D13" s="5" t="n">
        <v>94018</v>
      </c>
      <c r="E13" s="5" t="n">
        <v>412010</v>
      </c>
    </row>
    <row r="14" spans="1:5">
      <c r="A14" s="4" t="s">
        <v>15</v>
      </c>
    </row>
    <row r="15" spans="1:5">
      <c r="A15" s="3" t="s">
        <v>165</v>
      </c>
    </row>
    <row r="16" spans="1:5">
      <c r="A16" s="4" t="s">
        <v>884</v>
      </c>
      <c r="B16" s="5" t="n">
        <v>899</v>
      </c>
      <c r="C16" s="5" t="n">
        <v>6260</v>
      </c>
      <c r="D16" s="5" t="n">
        <v>-10753</v>
      </c>
      <c r="E16" s="5" t="n">
        <v>2424</v>
      </c>
    </row>
    <row r="17" spans="1:5">
      <c r="A17" s="3" t="s">
        <v>181</v>
      </c>
    </row>
    <row r="18" spans="1:5">
      <c r="A18" s="4" t="s">
        <v>885</v>
      </c>
      <c r="B18" s="5" t="n">
        <v>-12168</v>
      </c>
      <c r="C18" s="5" t="n">
        <v>-84710</v>
      </c>
      <c r="D18" s="5" t="n">
        <v>-12136</v>
      </c>
      <c r="E18" s="5" t="n">
        <v>-291008</v>
      </c>
    </row>
    <row r="19" spans="1:5">
      <c r="A19" s="4" t="s">
        <v>420</v>
      </c>
      <c r="B19" s="5" t="n">
        <v>-12168</v>
      </c>
      <c r="C19" s="5" t="n">
        <v>-84710</v>
      </c>
      <c r="D19" s="5" t="n">
        <v>-12136</v>
      </c>
      <c r="E19" s="5" t="n">
        <v>-291008</v>
      </c>
    </row>
    <row r="20" spans="1:5">
      <c r="A20" s="3" t="s">
        <v>188</v>
      </c>
    </row>
    <row r="21" spans="1:5">
      <c r="A21" s="4" t="s">
        <v>191</v>
      </c>
      <c r="B21" s="5" t="n">
        <v>10670</v>
      </c>
      <c r="C21" s="5" t="n">
        <v>74281</v>
      </c>
      <c r="D21" s="5" t="n">
        <v>27</v>
      </c>
      <c r="E21" s="5" t="n">
        <v>3091</v>
      </c>
    </row>
    <row r="22" spans="1:5">
      <c r="A22" s="4" t="s">
        <v>192</v>
      </c>
      <c r="E22" s="5" t="n">
        <v>-3362</v>
      </c>
    </row>
    <row r="23" spans="1:5">
      <c r="A23" s="4" t="s">
        <v>197</v>
      </c>
      <c r="B23" s="5" t="n">
        <v>10670</v>
      </c>
      <c r="C23" s="5" t="n">
        <v>74281</v>
      </c>
      <c r="D23" s="5" t="n">
        <v>27</v>
      </c>
      <c r="E23" s="5" t="n">
        <v>-271</v>
      </c>
    </row>
    <row r="24" spans="1:5">
      <c r="A24" s="4" t="s">
        <v>199</v>
      </c>
      <c r="B24" s="5" t="n">
        <v>-599</v>
      </c>
      <c r="C24" s="5" t="n">
        <v>-4169</v>
      </c>
      <c r="D24" s="5" t="n">
        <v>-22862</v>
      </c>
      <c r="E24" s="5" t="n">
        <v>-288855</v>
      </c>
    </row>
    <row r="25" spans="1:5">
      <c r="A25" s="4" t="s">
        <v>200</v>
      </c>
      <c r="B25" s="5" t="n">
        <v>646</v>
      </c>
      <c r="C25" s="5" t="n">
        <v>4493</v>
      </c>
      <c r="D25" s="5" t="n">
        <v>27355</v>
      </c>
      <c r="E25" s="5" t="n">
        <v>316210</v>
      </c>
    </row>
    <row r="26" spans="1:5">
      <c r="A26" s="4" t="s">
        <v>201</v>
      </c>
      <c r="B26" s="6" t="n">
        <v>47</v>
      </c>
      <c r="C26" s="7" t="n">
        <v>324</v>
      </c>
      <c r="D26" s="7" t="n">
        <v>4493</v>
      </c>
      <c r="E26" s="7" t="n">
        <v>2735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92</v>
      </c>
    </row>
    <row r="3" spans="1:2">
      <c r="A3" s="3" t="s">
        <v>214</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2T16:17:08Z</dcterms:created>
  <dcterms:modified xmlns:dcterms="http://purl.org/dc/terms/" xmlns:xsi="http://www.w3.org/2001/XMLSchema-instance" xsi:type="dcterms:W3CDTF">2020-06-02T16:17:08Z</dcterms:modified>
</cp:coreProperties>
</file>